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Accounts Receivables" sheetId="10" state="visible" r:id="rId10"/>
    <sheet xmlns:r="http://schemas.openxmlformats.org/officeDocument/2006/relationships" name="Leases" sheetId="11" state="visible" r:id="rId11"/>
    <sheet xmlns:r="http://schemas.openxmlformats.org/officeDocument/2006/relationships" name="Business Combinations" sheetId="12" state="visible" r:id="rId12"/>
    <sheet xmlns:r="http://schemas.openxmlformats.org/officeDocument/2006/relationships" name="Fair Value Measurements and Lon" sheetId="13" state="visible" r:id="rId13"/>
    <sheet xmlns:r="http://schemas.openxmlformats.org/officeDocument/2006/relationships" name="Stockholders' Equity" sheetId="14" state="visible" r:id="rId14"/>
    <sheet xmlns:r="http://schemas.openxmlformats.org/officeDocument/2006/relationships" name="Earnings (Loss) Per Share" sheetId="15" state="visible" r:id="rId15"/>
    <sheet xmlns:r="http://schemas.openxmlformats.org/officeDocument/2006/relationships" name="Goodwill and Intangible Asse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Derivative Financial Instrument" sheetId="19" state="visible" r:id="rId19"/>
    <sheet xmlns:r="http://schemas.openxmlformats.org/officeDocument/2006/relationships" name="Other Comprehensive Income" sheetId="20" state="visible" r:id="rId20"/>
    <sheet xmlns:r="http://schemas.openxmlformats.org/officeDocument/2006/relationships" name="Contingencies" sheetId="21" state="visible" r:id="rId21"/>
    <sheet xmlns:r="http://schemas.openxmlformats.org/officeDocument/2006/relationships" name="Business Segments" sheetId="22" state="visible" r:id="rId22"/>
    <sheet xmlns:r="http://schemas.openxmlformats.org/officeDocument/2006/relationships" name="Supplemental Disclosures" sheetId="23" state="visible" r:id="rId23"/>
    <sheet xmlns:r="http://schemas.openxmlformats.org/officeDocument/2006/relationships" name="Subsequent Events" sheetId="24" state="visible" r:id="rId24"/>
    <sheet xmlns:r="http://schemas.openxmlformats.org/officeDocument/2006/relationships" name="Basis of Presentation and Sig_2" sheetId="25" state="visible" r:id="rId25"/>
    <sheet xmlns:r="http://schemas.openxmlformats.org/officeDocument/2006/relationships" name="Revenue from Contracts with C_2" sheetId="26" state="visible" r:id="rId26"/>
    <sheet xmlns:r="http://schemas.openxmlformats.org/officeDocument/2006/relationships" name="Accounts Receivables (Tables)" sheetId="27" state="visible" r:id="rId27"/>
    <sheet xmlns:r="http://schemas.openxmlformats.org/officeDocument/2006/relationships" name="Leases (Tables)" sheetId="28" state="visible" r:id="rId28"/>
    <sheet xmlns:r="http://schemas.openxmlformats.org/officeDocument/2006/relationships" name="Business Combinations (Tables)" sheetId="29" state="visible" r:id="rId29"/>
    <sheet xmlns:r="http://schemas.openxmlformats.org/officeDocument/2006/relationships" name="Fair Value Measurements and L_2" sheetId="30" state="visible" r:id="rId30"/>
    <sheet xmlns:r="http://schemas.openxmlformats.org/officeDocument/2006/relationships" name="Stockholders' Equity (Tables)" sheetId="31" state="visible" r:id="rId31"/>
    <sheet xmlns:r="http://schemas.openxmlformats.org/officeDocument/2006/relationships" name="Earnings (Loss) Per Share (Tabl"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Derivative Financial Instrume_2" sheetId="36" state="visible" r:id="rId36"/>
    <sheet xmlns:r="http://schemas.openxmlformats.org/officeDocument/2006/relationships" name="Other Comprehensive Income (Tab" sheetId="37" state="visible" r:id="rId37"/>
    <sheet xmlns:r="http://schemas.openxmlformats.org/officeDocument/2006/relationships" name="Business Segments (Tables)" sheetId="38" state="visible" r:id="rId38"/>
    <sheet xmlns:r="http://schemas.openxmlformats.org/officeDocument/2006/relationships" name="Supplemental Disclosures (Table" sheetId="39" state="visible" r:id="rId39"/>
    <sheet xmlns:r="http://schemas.openxmlformats.org/officeDocument/2006/relationships" name="Basis of Presentation and Sig_3"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Revenue from Contracts with C_6" sheetId="44" state="visible" r:id="rId44"/>
    <sheet xmlns:r="http://schemas.openxmlformats.org/officeDocument/2006/relationships" name="Accounts Receivables - Addition" sheetId="45" state="visible" r:id="rId45"/>
    <sheet xmlns:r="http://schemas.openxmlformats.org/officeDocument/2006/relationships" name="Accounts Receivables - Schedule" sheetId="46" state="visible" r:id="rId46"/>
    <sheet xmlns:r="http://schemas.openxmlformats.org/officeDocument/2006/relationships" name="Leases - Additional Information" sheetId="47" state="visible" r:id="rId47"/>
    <sheet xmlns:r="http://schemas.openxmlformats.org/officeDocument/2006/relationships" name="Leases - Summary of Operating C" sheetId="48" state="visible" r:id="rId48"/>
    <sheet xmlns:r="http://schemas.openxmlformats.org/officeDocument/2006/relationships" name="Leases - Supplemental Informati" sheetId="49" state="visible" r:id="rId49"/>
    <sheet xmlns:r="http://schemas.openxmlformats.org/officeDocument/2006/relationships" name="Leases - Summary of Balance She" sheetId="50" state="visible" r:id="rId50"/>
    <sheet xmlns:r="http://schemas.openxmlformats.org/officeDocument/2006/relationships" name="Leases - Summary of Future Matu" sheetId="51" state="visible" r:id="rId51"/>
    <sheet xmlns:r="http://schemas.openxmlformats.org/officeDocument/2006/relationships" name="Business Combinations - Additio" sheetId="52" state="visible" r:id="rId52"/>
    <sheet xmlns:r="http://schemas.openxmlformats.org/officeDocument/2006/relationships" name="Business Combinations - Summary" sheetId="53" state="visible" r:id="rId53"/>
    <sheet xmlns:r="http://schemas.openxmlformats.org/officeDocument/2006/relationships" name="Business Combinations - Summa_2" sheetId="54" state="visible" r:id="rId54"/>
    <sheet xmlns:r="http://schemas.openxmlformats.org/officeDocument/2006/relationships" name="Fair Value Measurements and L_3" sheetId="55" state="visible" r:id="rId55"/>
    <sheet xmlns:r="http://schemas.openxmlformats.org/officeDocument/2006/relationships" name="Fair Value Measurements and L_4" sheetId="56" state="visible" r:id="rId56"/>
    <sheet xmlns:r="http://schemas.openxmlformats.org/officeDocument/2006/relationships" name="Fair Value Measurements and L_5" sheetId="57" state="visible" r:id="rId57"/>
    <sheet xmlns:r="http://schemas.openxmlformats.org/officeDocument/2006/relationships" name="Fair Value Measurements and L_6" sheetId="58" state="visible" r:id="rId58"/>
    <sheet xmlns:r="http://schemas.openxmlformats.org/officeDocument/2006/relationships" name="Fair Value Measurements and L_7" sheetId="59" state="visible" r:id="rId59"/>
    <sheet xmlns:r="http://schemas.openxmlformats.org/officeDocument/2006/relationships" name="Fair Value Measurements and L_8" sheetId="60" state="visible" r:id="rId60"/>
    <sheet xmlns:r="http://schemas.openxmlformats.org/officeDocument/2006/relationships" name="Stockholders' Equity - Addition" sheetId="61" state="visible" r:id="rId61"/>
    <sheet xmlns:r="http://schemas.openxmlformats.org/officeDocument/2006/relationships" name="Stockholders' Equity - Stock-Ba" sheetId="62" state="visible" r:id="rId62"/>
    <sheet xmlns:r="http://schemas.openxmlformats.org/officeDocument/2006/relationships" name="Stockholders' Equity - Stock-_2" sheetId="63" state="visible" r:id="rId63"/>
    <sheet xmlns:r="http://schemas.openxmlformats.org/officeDocument/2006/relationships" name="Earnings (Loss) Per Share - Cal" sheetId="64" state="visible" r:id="rId64"/>
    <sheet xmlns:r="http://schemas.openxmlformats.org/officeDocument/2006/relationships" name="Earnings (Loss) Per Share - Ant"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Debt - Debt Outstanding Excludi" sheetId="69" state="visible" r:id="rId69"/>
    <sheet xmlns:r="http://schemas.openxmlformats.org/officeDocument/2006/relationships" name="Debt - Debt Outstanding Exclu_2" sheetId="70" state="visible" r:id="rId70"/>
    <sheet xmlns:r="http://schemas.openxmlformats.org/officeDocument/2006/relationships" name="Debt - Interest Expense (Detail" sheetId="71" state="visible" r:id="rId71"/>
    <sheet xmlns:r="http://schemas.openxmlformats.org/officeDocument/2006/relationships" name="Debt - Interest Expense Related" sheetId="72" state="visible" r:id="rId72"/>
    <sheet xmlns:r="http://schemas.openxmlformats.org/officeDocument/2006/relationships" name="Debt - Additional Information (" sheetId="73" state="visible" r:id="rId73"/>
    <sheet xmlns:r="http://schemas.openxmlformats.org/officeDocument/2006/relationships" name="Debt - Summary of Future Debt P" sheetId="74" state="visible" r:id="rId74"/>
    <sheet xmlns:r="http://schemas.openxmlformats.org/officeDocument/2006/relationships" name="Effective Tax Rates (Detail)" sheetId="75" state="visible" r:id="rId75"/>
    <sheet xmlns:r="http://schemas.openxmlformats.org/officeDocument/2006/relationships" name="Income Taxes - Additional Infor"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Other Comprehensive Income - Co" sheetId="81" state="visible" r:id="rId81"/>
    <sheet xmlns:r="http://schemas.openxmlformats.org/officeDocument/2006/relationships" name="Other Comprehensive Income - _2" sheetId="82" state="visible" r:id="rId82"/>
    <sheet xmlns:r="http://schemas.openxmlformats.org/officeDocument/2006/relationships" name="Other Comprehensive Income - In" sheetId="83" state="visible" r:id="rId83"/>
    <sheet xmlns:r="http://schemas.openxmlformats.org/officeDocument/2006/relationships" name="Contingencies - Additional Info" sheetId="84" state="visible" r:id="rId84"/>
    <sheet xmlns:r="http://schemas.openxmlformats.org/officeDocument/2006/relationships" name="Business Segments - Additional " sheetId="85" state="visible" r:id="rId85"/>
    <sheet xmlns:r="http://schemas.openxmlformats.org/officeDocument/2006/relationships" name="Business Segments - Revenues an" sheetId="86" state="visible" r:id="rId86"/>
    <sheet xmlns:r="http://schemas.openxmlformats.org/officeDocument/2006/relationships" name="Supplemental Disclosures - Supp"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MDRX</t>
        </is>
      </c>
    </row>
    <row r="10">
      <c r="A10" s="4" t="inlineStr">
        <is>
          <t>Entity Registrant Name</t>
        </is>
      </c>
      <c r="B10" s="4" t="inlineStr">
        <is>
          <t>ALLSCRIPTS HEALTHCARE SOLUTIONS, INC.</t>
        </is>
      </c>
    </row>
    <row r="11">
      <c r="A11" s="4" t="inlineStr">
        <is>
          <t>Entity Central Index Key</t>
        </is>
      </c>
      <c r="B11" s="4" t="inlineStr">
        <is>
          <t>0001124804</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157981681</v>
      </c>
    </row>
    <row r="19">
      <c r="A19" s="4" t="inlineStr">
        <is>
          <t>Entity File Number</t>
        </is>
      </c>
      <c r="B19" s="4" t="inlineStr">
        <is>
          <t>001-35547</t>
        </is>
      </c>
    </row>
    <row r="20">
      <c r="A20" s="4" t="inlineStr">
        <is>
          <t>Entity Tax Identification Number</t>
        </is>
      </c>
      <c r="B20" s="4" t="inlineStr">
        <is>
          <t>36-4392754</t>
        </is>
      </c>
    </row>
    <row r="21">
      <c r="A21" s="4" t="inlineStr">
        <is>
          <t>Entity Address, Address Line One</t>
        </is>
      </c>
      <c r="B21" s="4" t="inlineStr">
        <is>
          <t>222 Merchandise Mart</t>
        </is>
      </c>
    </row>
    <row r="22">
      <c r="A22" s="4" t="inlineStr">
        <is>
          <t>Entity Address, Address Line Two</t>
        </is>
      </c>
      <c r="B22" s="4" t="inlineStr">
        <is>
          <t>Suite 2024</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54</t>
        </is>
      </c>
    </row>
    <row r="26">
      <c r="A26" s="4" t="inlineStr">
        <is>
          <t>City Area Code</t>
        </is>
      </c>
      <c r="B26" s="4" t="inlineStr">
        <is>
          <t>800</t>
        </is>
      </c>
    </row>
    <row r="27">
      <c r="A27" s="4" t="inlineStr">
        <is>
          <t>Local Phone Number</t>
        </is>
      </c>
      <c r="B27" s="4" t="inlineStr">
        <is>
          <t>334-8534</t>
        </is>
      </c>
    </row>
    <row r="28">
      <c r="A28" s="4" t="inlineStr">
        <is>
          <t>Entity Interactive Data Current</t>
        </is>
      </c>
      <c r="B28" s="4" t="inlineStr">
        <is>
          <t>Yes</t>
        </is>
      </c>
    </row>
    <row r="29">
      <c r="A29" s="4" t="inlineStr">
        <is>
          <t>Title of 12(b) Security</t>
        </is>
      </c>
      <c r="B29" s="4" t="inlineStr">
        <is>
          <t>Common Stock, par value $0.01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s</t>
        </is>
      </c>
      <c r="B1" s="2" t="inlineStr">
        <is>
          <t>9 Months Ended</t>
        </is>
      </c>
    </row>
    <row r="2">
      <c r="B2" s="2" t="inlineStr">
        <is>
          <t>Sep. 30, 2020</t>
        </is>
      </c>
    </row>
    <row r="3">
      <c r="A3" s="3" t="inlineStr">
        <is>
          <t>Receivables [Abstract]</t>
        </is>
      </c>
    </row>
    <row r="4">
      <c r="A4" s="4" t="inlineStr">
        <is>
          <t>Accounts Receivables</t>
        </is>
      </c>
      <c r="B4" s="4" t="inlineStr">
        <is>
          <t>3. Accounts Receivable Trade Accounts Receivable – Estimate of Credit Losses We adopted ASU 2016-13 on January 1, 2020 using the cumulative-effect adjustment transition method. The new guidance required the recognition of lifetime estimated credit losses expected to occur for trade accounts receivable. The guidance also required that we pool assets with similar risk characteristics and consider current economic conditions when estimating losses. The adoption of ASU 2016-13 for trade accounts receivable was recorded as a debit to retained earnings of $12.6 million as of January 1, 2020 At adoption, we segmented the accounts receivable population into pools based on their risk assessment. Risks related to trade accounts receivable are a customer’s inability to pay or bankruptcy. Each pool was defined by their internal credit assessment, and business size. The pools are aligned with management’s review of financial performance. For the nine months ended September 30, 2020, no adjustment to the pools was necessary. We utilized a loss-rate method to measure expected credit loss for each pool. The loss rate is calculated using a twelve-month lookback period of credit memos and adjustments divided by the average accounts receivable balance for each pool during that period. We considered current economic conditions, including how the COVID-19 pandemic is impacting the global economy, internal forecasts, cash collection and credit memos written during the current period when assessing loss rates. We reviewed these factors and concluded that no adjustments should be made to the historical loss rate data. Changes in the estimate of credit losses for trade accounts receivable are presented in the tables below.
(In thousands)
Total
Balance at January 1, 2020
$
36,490
Current period provision
9,164
Write-offs
(8,286
)
Recoveries
73
Less: Reclassified allowance against receivables held for sale (1)
(416
)
Balance at September 30, 2020
$
37,025
(1 ) During the three months ended September 30, 2020, a portion of accounts receivable and the allowance thereon were reclassified to current assets held for sale in the accompanying consolidated balance sheets due to the Company’s entry into an asset purchase agreement with Strata Decision Technology LLC, to sell the EPSi TM T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0</t>
        </is>
      </c>
    </row>
    <row r="3">
      <c r="A3" s="3" t="inlineStr">
        <is>
          <t>Lessee Disclosure [Abstract]</t>
        </is>
      </c>
    </row>
    <row r="4">
      <c r="A4" s="4" t="inlineStr">
        <is>
          <t>Leases</t>
        </is>
      </c>
      <c r="B4" s="4" t="inlineStr">
        <is>
          <t>4. Leases We determine whether an arrangement is a lease at inception. Assets leased under an operating lease arrangement are recorded in Right-of-use assets – operating leases and the associated lease liabilities are included in Current operating lease liabilities and Long-term operating lease liabilities within the consolidated balance sheets. Assets leased under finance lease arrangements are recorded within fixed assets and the associated lease liabilities are recorded within Accrued expenses and Other liabilities within the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lease payments over the expected lease term. Since our lease arrangements do not provide an implicit rate, we use our incremental borrowing rate in conjunction with the market swap rate for the expected remaining lease term at the commencement date for new leases in determining the present value of future lease payments. Our expected lease terms may include options to extend or terminate the lease when it is reasonably certain that we will exercise that option. Operating lease expense is recognized on a straight-line basis over the lease term. We have elected the group of practical expedients under ASU 2016-02 to forego assessing upon adoption: (1) whether any expired contracts are or contain leases; (2) the lease classification for any existing or expired leases and (3) any indirect costs that would have qualified for capitalization for any existing leases. We have lease agreements with lease and non-lease components, which are generally accounted for separately except for real estate and vehicle leases, which we have elected to combine through a practical expedient under ASU 2016-02. Non-lease components for our leases typically consist of executory costs, and the practical expedient allows for all executory costs to be recorded as lease payments. Additionally, for certain equipment leases, we apply a portfolio approach to effectively record right-of-use assets and liabilities. Our operating leases mainly include office leases and our finance leases include office and computer equipment leases. Our finance leases are not significant. Our leases have remaining lease terms up to 8 years, some of which include options to extend the leases for up to 5 years, which may include options to terminate the leases within 1 year. Operating costs associated with leased assets are as follows:
(In thousands)
Three Months Ended September 30,
Nine Months Ended September 30,
2020
2019
2020
2019
Operating lease cost (1)
$
6,430
$
7,113
$
19,791
$
20,881
Less: Sublease income
(257
)
(824
)
(1,026
)
(2,404
)
Total operating lease costs
$
6,173
$
6,289
$
18,765
$
18,477
(1)
Operating lease costs are recognized on a straight-line basis and are included in Selling, general and administrative expenses within the consolidated statements of operations. Supplemental information for operating leases is as follows:
(In thousands)
Nine Months Ended September 30,
2020
2019
Operating cash flows from operating leases
$
21,082
$
22,211
Right-of-use assets obtained in exchange for operating lease obligations
$
23,355
$
144,080
The balance sheet location and balances for operating leases are as follows:
(In thousands, except lease term and discount rate)
September 30, 2020
December 31, 2019
Right-of-use assets - operating leases
$
102,217
$
98,020
Current operating lease liabilities
$
22,317
$
23,137
Long-term operating lease liabilities
$
98,866
$
95,162
Weighted average remaining lease term (in years)
6
6
Weighted average discount rate
3.6
%
4.4
% The future maturities of our leasing arrangements including lease and non-lease components are shown in the below table. The maturities are calculated using foreign currency exchange rates in effect as of September 30, 2020.
September 30, 2020
(In thousands)
Operating Leases
Remainder of 2020
$
6,593
2021
26,763
2022
25,068
2023
22,856
2024
17,267
Thereafter
36,667
Total lease liabilities
135,214
Less: Amount representing interest
(13,059
)
Less: Reclassified lease liabilities held for sale (1)
(972
)
Less: Short-term lease liabilities
(22,317
)
Total long-term lease liabilities
$
98,866
(1)
TM TM</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5. Business Combinations Acquisitions On July 2, 2019, we acquired the Pinnacle and Diabetes Collaborative Registries from the American College of Cardiology (“ACC”) as part of our broader strategic partnership with the ACC. The total purchase price was $19.7 million, consisting of an initial payment of $11.7 million plus up to an aggregate of $8.0 million pending the attainment certain milestones over the next 18 months. The contingent consideration of up to $8.0 million was valued at $5.0 million at the time of closing. As part of this partnership, we operate Pinnacle and Diabetes Collaborative Registries, which extends our EHR-enabled ambulatory network to create a large-scale chronic disease network. The business is included in our Data, Analytics and Care Coordination business segment. On June 10, 2019, we acquired the assets of a business engaged in the development, implementation, customization, marketing, licensing and sale of a specialty prescription drug platform, including software that collects, saves and transmits information required to fill a prescription. The drug platform and software enables healthcare providers, pharmacists and payors to digitally interact with one another to fill a prescription. The business is included in our Data, Analytics and Care Coordination business segment. On March 1, 2019, we acquired all of the outstanding minority interests in Pulse8, Inc., a healthcare analytics and technology company that provides business intelligence software solutions for health plans and at-risk providers to enable them to analyze their risk adjustment and quality management programs, for $53.8 million (subject to adjustments for net working capital and a contingency holdback). We initially acquired a controlling stake in Pulse 8, Inc. on September 8, 2016. This transaction was treated as an equity transaction, and the cash payment is reported as part of cash flow from financing activities in the consolidated statement of cash flows for the nine months ended September 30, 2019. Divestitures On July 30, 2020, we signed an asset purchase agreement with Strata Decision Technology LLC, an Illinois limited liability company (“Strata”), and Roper Technologies, Inc., a Delaware corporation (the “EPSi Purchase Agreement”), pursuant to which Strata agreed to purchase substantially all of assets of our TM applicable waiting period (and any extensions thereof) under Hart-Scott-Rodino Antitrust Improvements Act having expired or otherwise having been terminated. As of September 30, 2020, the assets and liabilities related to the EPSi Purchase Agreement were classified as held-for-sale on our consolidated balance sheet. The held-for-sale assets and liabilities are classified as current since we expect to complete the sale of the disposal group within the next 12 months. The business classified as held-for-sale was classified in continuing operations as the disposition does not represent a strategic shift that will have a major effect on our operations and financial results. On October 15, 2020, we completed the sale of the TM The following table provides the components of those assets and liabilities related to the EPSi Purchase Agreement which are classified as held-for-sale as of September 30, 2020:
(In thousands)
September 30, 2020
Assets held for sale:
Current assets:
Accounts receivable, net of allowance of $416
$
10,088
Contract assets
4,147
Prepaid expenses and other current assets
956
Total current assets classified as held for sale
15,191
Fixed assets, net
254
Software development costs, net
10,977
Goodwill
74,663
Contract assets - long-term
2,765
Right-of-use assets - operating leases
932
Total assets held for sale
$
104,782
Liabilities related to assets held for sale:
Current liabilities:
Accrued expenses
$
964
Accrued compensation and benefits
1,714
Deferred revenue
13,400
Current operating lease liabilities
371
Total current liabilities classified as held for sale
16,449
Deferred revenue
429
Long-term operating lease liabilities
601
Total liabilities related to assets held for sale
$
17,47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Long-term Investments</t>
        </is>
      </c>
      <c r="B1" s="2" t="inlineStr">
        <is>
          <t>9 Months Ended</t>
        </is>
      </c>
    </row>
    <row r="2">
      <c r="B2" s="2" t="inlineStr">
        <is>
          <t>Sep. 30, 2020</t>
        </is>
      </c>
    </row>
    <row r="3">
      <c r="A3" s="3" t="inlineStr">
        <is>
          <t>Fair Value Disclosures [Abstract]</t>
        </is>
      </c>
    </row>
    <row r="4">
      <c r="A4" s="4" t="inlineStr">
        <is>
          <t>Fair Value Measurements and Long-term Investments</t>
        </is>
      </c>
      <c r="B4" s="4" t="inlineStr">
        <is>
          <t xml:space="preserve">6. Fair Value Measurements and Long-term Investments Fair value measurements are based upon observable and unobservable inputs. Level 1: Inputs are unadjusted quoted prices in active markets for identical assets or liabilities at the measurement date. Level 2: Quoted prices for similar instruments in active markets with inputs that are observable, either directly or indirectly. Our Level 2 derivative financial instruments include foreign currency forward contracts valued based upon observable values of spot and forward foreign currency exchange rates. Level 3: Unobservable inputs are significant to the fair value of the asset or liability, and include situations where there is little, if any, market activity for the asset or liability. Our Level 3 instruments include the fair value of contingent consideration related to completed acquisitions. The fair values are based on discounted cash flow analyses reflecting the likelihood of achieving specified performance measures or events and captures the contractual nature of the contingencies, commercial risk or time value of money. Level 3 instruments also included the 1.25% Call Option asset and the 1.25% embedded cash conversion option liability that are not actively traded. The changes in unobservable inputs to the valuation pricing model used to value these instruments is not material to our consolidated results of operations. On July 1, 2020, these instruments matured and were repaid in full. The following table summarizes our financial assets and liabilities measured at fair value on a recurring basis as of the respective balance sheet dates:
Balance Sheet
September 30, 2020
December 31, 2019
(In thousands)
Classifications
Level 1
Level 2
Level 3
Total
Level 1
Level 2
Level 3
Total
Foreign exchange derivative assets
Prepaid expenses and other current assets
$
0
$
1,620
$
0
$
1,620
$
0
$
0
$
0
$
0
1.25% Call Option
Other assets
0
0
0
0
0
0
84
84
Total assets
$
0
$
1,620
$
0
$
1,620
$
0
$
0
$
84
$
84
Contingent consideration - current
Accrued expenses
$
0
$
0
$
16,115
$
16,115
$
0
$
0
$
17,116
$
17,116
Contingent consideration - long-term
Other liabilities
0
0
0
0
0
0
2,415
2,415
1.25% Embedded cash conversion option
Other liabilities
0
0
0
0
0
0
185
185
Total liabilities
$
0
$
0
$
16,115
$
16,115
$
0
$
0
$
19,716
$
19,716
The changes in Level 3 assets and liabilities measured at fair value on a recurring basis at September 30, 2020 are summarized as follows:
(In thousands)
Contingent Consideration
1.25% Notes Call Spread Overlay
Balance at December 31, 2019
$
19,531
$
(101
)
Additions
773
0
Payments
(4,189
)
0
Fair value adjustments
0
101
Balance at September 30, 2020
$
16,115
$
0
The following table summarizes the quantitative information about our Level 3 fair value measurements at September 30, 2020:
September 30, 2020
(In thousands, except the discount rate)
Fair Value
Valuation Technique
Significant Unobservable Inputs
Ranges of Inputs
Weighted Average (1)
Financial instruments:
Contingent consideration
$
16,115
Probability Weighted Discounted cash flow
Discount rate
4% to 5%
4
%
Revenue
$0 to $62,500
$
31,250
Registry members
0 to 1,551
776
Patient data volume
0 to 52,845
26,422
Projected year of payment
2020 to 2021
Total financial instruments
$
16,115
(1)
The weighted average is calculated based upon the absolute fair value of the instruments. Long-term Investments The following table summarizes our long-term equity investments which are included in Other assets in the accompanying consolidated balance sheets:
Number of Investees
Original
Carrying Value at
(In thousands, except for number of investees)
at September 30, 2020
Cost
September 30, 2020
December 31, 2019
Equity method investments (1)
3
$
7,099
$
11,051
$
11,332
Cost less impairment
8
37,568
24,995
32,462
Total long-term equity investments
11
$
44,667
$
36,046
$
43,794
(1)
Allscripts share of the earnings of our equity method investees is reported based on a one quarter lag. During the nine months ended September 30, 2020, we recorded a $16.8 million gain from the sale of a third-party equity method investment, which occurred in the second quarter of 2020. As of September 30, 2020, it is not possible to estimate the fair value of our non-marketable cost and equity method investments, primarily because of their illiquidity and restricted marketability. The factors we considered in trying to determine fair value include, but are not limited to, available financial information, the issuer’s ability to meet its current obligations, the issuer’s subsequent or planned raises of capital and observable price changes in orderly transactions. Impairment and Recovery of Long-term Investments During the three and nine months ended September 30, 2020, we recorded non-cash impairment charges of $1.0 million and $1.6 million, respectively, related to our long-term investments. Each quarter, management performs an assessment of each of our investments on an individual basis to determine if there have been any declines in fair value. Based on our review in the third quarter of 2020, we determined to recognize an impairment charge related to one of our cost-method investments, which equaled the cost basis of our initial investment. In the second quarter of 2020, we reached a settlement agreement with one of our third-party equity-method investments, which resulted in the recognition of a $0.6 million impairment charge. During the nine months ended September 30, 2019, we recovered $1.0 million from a third-party cost-method investment that we had previously impaired. The impairment charges and the amount recovered are recognized in the (Impairment) recovery of long-term investments in the consolidated statements of operations. Long-term Financial Liabilities Our long-term financial liabilities include amounts outstanding under our senior secured credit facility (as described in Note 10, “Debt”), with carrying values that approximate fair value since the interest rates approximate current market rates. As of December 31, 2019, the carrying amount of our 1.25% Cash Convertible Senior Notes (the “1.25% Notes”) approximated fair value since the effective interest rate on the 1.25% Notes approximated current market rates. On July 1, 2020, the 1.25% Notes matured and were paid in full. Refer to Note 10, “Debt,” for further information regarding our long-term financial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 xml:space="preserve">7. Stockholders' Equity Stock-based Compensation Expense Stock-based compensation expense recognized during the three and nine months ended September 30, 2020 and 2019 is included in our consolidated statements of operations as shown in the below table. Stock-based compensation expense includes both non-cash expense related to grants of stock-based awards as well as cash expense related to the employee discount applied to purchases of our common stock under our employee stock purchase plan. No stock-based compensation costs were capitalized during the three and nine months ended September 30, 2020 and 2019.
Three Months Ended September 30,
Nine Months Ended September 30,
(In thousands)
2020
2019
2020
2019
Cost of revenue:
Software delivery, support and maintenance
$
295
$
395
$
1,213
$
1,522
Client services
1,519
765
3,418
3,021
Total cost of revenue
1,814
1,160
4,631
4,543
Selling, general and administrative expenses
6,728
5,643
18,851
20,799
Research and development
2,127
1,677
5,950
7,125
Total stock-based compensation expense
$
10,669
$
8,480
$
29,432
$
32,467
Allscripts Long-Term Incentive Plan We measure stock-based compensation expense at the grant date based on the fair value of the award. We recognize the expense for service-based share awards over the requisite service period on a straight-line basis, net of estimated forfeitures. We recognize the expense for performance-based and market-based share awards over the vesting period under the accelerated attribution method, net of estimated forfeitures. In addition, we recognize stock-based compensation cost for awards with performance conditions if and when we conclude that it is probable that the performance conditions will be achieved. The fair value of service-based and performance-based restricted stock units is measured at the underlying closing share price of our common stock on the date of grant. The fair value of market-based restricted stock units is measured using the Monte Carlo pricing model. No stock options were granted during the three and nine months ended September 30, 2020 and 2019. We granted stock-based awards as follows:
Three Months Ended September 30, 2020
Nine Months Ended September 30, 2020
Weighted-Average
Weighted-Average
Grant Date
Grant Date
(In thousands, except per share amounts)
Shares
Fair Value
Shares
Fair Value
Service-based restricted stock units
90
$
8.90
4,508
$
6.44
Performance-based restricted stock units with a service condition
504
$
7.19
504
$
7.19
Market-based restricted stock units with a service condition
0
$
0.00
595
$
9.98
594
$
7.45
5,607
$
6.88
During the nine months ended September 30, 2020 and the year ended December 31, 2019, 1.9 million and 1.7 million shares of common stock, respectively, were issued in connection with the exercise of options and the release of restrictions on stock awards. Net Share-settlements Upon vesting, restricted stock units are generally net share-settled to cover the required withholding tax, and the remaining amount is converted into an equivalent number of shares of common stock. The majority of restricted stock units and awards that vested during the nine months ended September 30, 2020 and 2019 were net-share settled such that we withheld shares with fair value equivalent to the employees’ minimum statutory obligation for the applicable income and other employment taxes and remitted the cash to the appropriate taxing authorities. Total payments for the employees' minimum statutory tax obligations to the taxing authorities are reflected as a financing activity within the accompanying consolidated statements of cash flows. The total shares withheld for the nine months ended September 30, 2020 and 2019 were 770 thousand and 658 thousand, respectively, and were based on the value of the restricted stock units on their vesting date as determined by our closing stock price. These net-share settlements had the effect of share repurchases by us as they reduced the number of shares that would have otherwise been issued as a result of the vesting. Stock Repurchases On August 2, 2018, we announced that our Board of Directors approved a stock purchase program (the “2018 Program”) under which we may repurchase up to $250 million of our common stock through December 31, 2020. We repurchased 5.0 million shares of our common stock under the 2018 Program for a total of $45.6 million during the three months ended September 30, 2020. We repurchased 6.5 million shares of our common stock under the 2018 Program for a total of $55.3 million during the nine months ended September 30, 2020. The approximate dollar value of shares that may yet be purchased under the 2018 Program is $46.6 million as of September 30, 2020. We repurchased 3.5 million shares of our common stock under the 2018 Program for a total of $37.1 million during the three months ended September 30, 2019. We repurchased 9.6 million shares of our common stock under the 2018 Program for a total of $102.2 million during the nine months ended September 30, 2019. We did initiate share transactions to purchase an additional 0.9 million shares for $9.3 million under the 2018 Program for the three months ended September 30, 2019, but the transactions were not settled until October 2019. The shares settled in October 2019 were outstanding as of September 30, 2019, and therefore were recorded as a financing transaction as “Repurchase of unsettled common stock” within the consolidated statements of cash flows and recorded as “Other assets” within the consolidated balance sheets. Any future stock repurchase transactions may be made through open market transactions, block trades, privately negotiated transactions (including accelerated share repurchase transactions) or other means, subject to market conditions. Any repurchase activity will depend on many factors such as our working capital needs, cash requirements for investments, debt repayment obligations, economic and market conditions at the time, including the price of our common stock, and other factors that we consider relevant. Our stock repurchase program may be accelerated, suspended, delayed or discontinued at any tim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0</t>
        </is>
      </c>
    </row>
    <row r="3">
      <c r="A3" s="3" t="inlineStr">
        <is>
          <t>Earnings Per Share [Abstract]</t>
        </is>
      </c>
    </row>
    <row r="4">
      <c r="A4" s="4" t="inlineStr">
        <is>
          <t>Earnings (Loss) Per Share</t>
        </is>
      </c>
      <c r="B4" s="4" t="inlineStr">
        <is>
          <t>8. Earnings (Loss) Per Share Basic earnings (loss) per share is computed by dividing net income (loss) by the weighted-average shares of common stock outstanding. For purposes of calculating diluted earnings (loss) per share, the denominator includes both the weighted-average shares of common stock outstanding and dilutive common stock equivalents. Dilutive common stock equivalents consist of stock options, restricted stock unit awards and warrants calculated under the treasury stock method. The calculations of earnings (loss) per share are as follows:
Three Months Ended September 30,
Nine Months Ended September 30,
(In thousands, except per share amounts)
2020
2019
2020
2019
Basic earnings (loss) per Common Share:
Net income (loss)
$
542
$
(5,725
)
$
(27,417
)
$
(163,632
)
Net loss attributable to non-controlling interests
0
0
0
424
Net income (loss) attributable to Allscripts Healthcare Solutions, Inc. stockholders
$
542
$
(5,725
)
$
(27,417
)
$
(163,208
)
Weighted-average common shares outstanding
161,144
166,391
162,092
167,610
Net loss attributable to Allscripts Healthcare Solutions, Inc. stockholders per Common Share
$
0.00
$
(0.03
)
$
(0.17
)
$
(0.97
)
Diluted earnings (loss) per Common Share:
Net income (loss)
$
542
$
(5,725
)
$
(27,417
)
$
(163,632
)
Net loss attributable to non-controlling interests
0
0
0
424
Net income (loss) attributable to Allscripts Healthcare Solutions, Inc. stockholders
$
542
$
(5,725
)
$
(27,417
)
$
(163,208
)
Weighted-average common shares outstanding
161,144
166,391
162,092
167,610
Plus: Dilutive effect of stock options, restricted stock unit awards and warrants
2,168
0
0
0
Weighted-average common shares outstanding assuming dilution
163,312
166,391
162,092
167,610
Net income (loss) attributable to Allscripts Healthcare Solutions, Inc. stockholders per Common Share
$
0.00
$
(0.03
)
$
(0.17
)
$
(0.97
) Due to the net loss attributable to Allscripts Healthcare Solutions, Inc. stockholders for the nine months ended September 30, 2020 and the three and nine months ended September 30, 2019, we used basic weighted-average common shares outstanding in the calculation of diluted loss per share for those periods, since the inclusion of any stock equivalents would be anti-dilutive. 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September 30,
Nine Months Ended September 30,
(In thousands)
2020
2019
2020
2019
Shares subject to anti-dilutive stock options, restricted stock unit awards and warrants excluded from calculation
47,162
27,969
48,816
27,35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 xml:space="preserve">9. Goodwill and Intangible Assets Goodwill and intangible assets consist of the following:
September 30, 2020
December 31, 2019
Gross
Gross
Carrying
Accumulated
Intangible
Carrying
Accumulated
Intangible
(In thousands)
Amount
Amortization
Assets, Net
Amount
Amortization
Assets, Net
Intangibles subject to amortization:
Proprietary technology
$
546,289
$
(463,298
)
$
82,991
$
546,373
$
(437,640
)
$
108,733
Customer contracts and relationships
701,976
(507,956
)
194,020
702,034
(488,625
)
213,409
Total
$
1,248,265
$
(971,254
)
$
277,011
$
1,248,407
$
(926,265
)
$
322,142
Intangibles not subject to amortization:
Registered trademarks
$
52,000
$
52,000
Goodwill
1,287,197
1,362,017
Total
$
1,339,197
$
1,414,017
Changes in the carrying amounts of goodwill by reportable segment for the nine months ended September 30, 2020 were as follows:
(In thousands)
Core Clinical and Financial Solutions
Data, Analytics and Care Coordination
Unallocated Amounts (2)
Total
Balance as of December 31, 2019
734,883
552,471
74,663
1,362,017
Foreign exchange translation
(157
)
0
0
(157
)
Reclassification to assets held for sale (1)
0
0
(74,663
)
(74,663
)
Balance as of September 30, 2020
$
734,726
$
552,471
$
0
$
1,287,197
(1)
During the three months ended September 30, 2020, the carrying amount of goodwill assigned to the EPSi TM TM TM
( 2 )
The EPSi TM There are $39.2 million in accumulated impairment losses associated with our goodwill as of September 30, 2020 an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10. Debt Debt outstanding, excluding lease obligations, consists of the following:
September 30, 2020
December 31, 2019
(In thousands)
Principal Balance
Unamortized Discount and Debt Issuance Costs
Net Carrying Amount
Principal Balance
Unamortized Discount and Debt Issuance Costs
Net Carrying Amount
0.875% Convertible Senior Notes (1)
$
167,853
$
(1,712
)
$
169,565
$
177,942
$
4,697
$
173,245
1.25% Cash Convertible Senior Notes
0
0
0
345,000
7,552
337,448
Senior Secured Credit Facility
910,000
5,224
904,776
410,000
5,224
404,776
Total debt
$
1,077,853
$
3,512
$
1,074,341
$
932,942
$
17,473
$
915,469
Less: Debt payable within one year
49,000
707
48,293
364,653
188
364,465
Total long-term debt, less current maturities
$
1,028,853
$
2,805
$
1,026,048
$
568,289
$
17,285
$
551,004
(1)
Principal balance is $207,911 thousand; $167,853 thousand is recognized in debt and $40,058 thousand is recognized in additional paid-in capital Interest expense consists of the following:
Three Months Ended September 30,
Nine Months Ended September 30,
(In thousands)
2020
2019
2020
2019
Interest expense
$
5,646
$
6,741
$
17,833
$
19,404
Amortization of discounts and debt issuance costs
2,016
4,098
13,447
12,043
Total interest expense
$
7,662
$
10,839
$
31,280
$
31,447
Interest expense related to the 0.875% Convertible Senior Notes and the 1.25% Cash Convertible Senior Notes, included in the table above, consisted of the following:
Three Months Ended September 30,
Nine Months Ended September 30,
(In thousands)
2020
2019
2020
2019
Coupon interest
$
451
$
1,078
$
3,561
$
3,234
Amortization of discounts and debt issuance costs
1,454
3,685
12,030
10,876
Total interest expense related to the convertible notes
$
1,905
$
4,763
$
15,591
$
14,110
Allscripts Senior Secured Credit Facility On February 15, 2018, Allscripts and Healthcare LLC entered into a Second Amended and Restated Credit Agreement (the “Second Amended Credit Agreement”), with JPMorgan Chase Bank, N.A., as administrative agent. The Second Amended Credit Agreement provides for a $400 million senior secured term loan (the “Term Loan”) and a $900 million senior secured revolving facility (the “Revolving Facility”), each with a five-year term. The Term Loan is repayable in quarterly installments, which began on June 30, 2018. A total of up to $ 50 million of the Revolving Facility is available for the issuance of letters of credit, up to $10 million of the Revolving Facility is available for swingline loans, and up to $ 100 million of the Revolving Facility could be borrowed under certain foreign currencies. As of September 30, 2020, $310.0 million under the Term Loan, $600.0 million under the Revolving Facility, and $1.1 million in letters of credit were outstanding under the Second Amended Credit Agreement. As of September 30, 2020, the interest rate on the borrowings under the Second Amended Credit Agreement was LIBOR plus 2.00%, which totaled 2.15%. We were in compliance with all covenants under the Second Amended Credit Agreement as of September 30, 2020. In connection with the sale of our EPSi TM which is further discussed in Note 17, “Subsequent Events”, the terms of our Second Amended and Restated Credit Agreement required us to make a mandatory prepayment of our Term Loan in the amount of $19.0 million on October 29, 2020, which is therefore included in current maturities of long-term debt at September 30, 2020. On August 7, 2019, we entered into a First Amendment to the Second Amended Credit Agreement in order to remain compliant with the covenants of our Second Amended Credit Agreement. The First Amendment provided the financial flexibility to settle the U.S. Department of Justice’s investigations as discussed in Note 14, “Contingencies” while maintaining our compliance with the covenants of our Second Amended Credit Agreement. None of the original terms of our Second Amended Credit Agreement relating to scheduled future principal payments, applicable interest rates and margins or borrowing capacity under our Revolving Facility were amended. In connection with this amendment, we incurred fees and other costs totaling $0.8 million, of which a majority was capitalized. On July 20, 2020, we entered into a Second Amendment to the Second Amended Credit Agreement. None of the original terms of our Second Amended Credit Agreement relating to scheduled future principal payments, applicable interest rates and margins or borrowing capacity under our Revolving Facility were amended. In connection with this amendment, we incurred fees and other costs totaling $1.4 million, of which a majority was capitalized. As of September 30, 2020, we had $298.9 million available, net of outstanding letters of credit, under our Revolving Facility. There can be no assurance that we will be able to draw on the full available balance of our Revolving Facility if the financial institutions that have extended such credit commitments become unwilling or unable to fund such borrowings or if we are unable to maintain compliance with applicable covenants. 0.875% Convertible Senior Notes The issuance in December 2019 of the combined $ 218.0 0.7 million in debt issuance costs, which were paid in January 2020. We have separately recorded liability and equity components of the 0.875% Convertible Senior Notes, including any discounts and issuance costs, by allocating the proceeds from the issuance between the liability component and the embedded conversion option, or equity component. This allocation was completed by first estimating an interest rate at the time of issuance for similar notes that do not include an embedded conversion option. The semi-annual interest rate of 1.95 % was used to compute the initial fair value of the liability component, which totaled $ 177.9 time of issuance. The excess of the initial proceeds received from the 0.875% Convertible Senior Notes and the $177.9 million liability component was allocated to the equity component, which totaled $ 40.1 17.2 1.1 1.25% Cash Convertible Senior Notes On July 1, 2020, the 1.25% Cash Convertible Senior Notes matured and were repaid utilizing $345.0 million drawn against the Revolving Facility. The following table summarizes future debt payment obligations as of September 30, 2020:
(In thousands)
Total
Remainder of 2020
2021
2022
2023
2024
Thereafter
0.875% Convertible Senior Notes (1)
$
207,911
$
0
$
0
$
0
$
0
$
0
$
207,911
Term Loan
310,000
26,500
30,000
37,500
216,000
0
0
Revolving Facility (2)
600,000
0
0
0
600,000
0
0
Total debt
$
1,117,911
$
26,500
$
30,000
$
37,500
$
816,000
$
0
$
207,911
(1)
Amount represents face value of the 0.875% Convertible Senior Notes, which includes both the liability and equity portion.
( 2 )
Assumes no additional borrowings after September 30, 2020, payment of any required periodic installments of principal and that all drawn amounts are repaid upon matur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11. Income Taxes We account for income taxes under FASB Accounting Standards Codification 740, “ Income Taxes”
Three Months Ended September 30,
Nine Months Ended September 30,
(In thousands, except effective tax rate)
2020
2019
2020
2019
Income (loss) before income taxes
$
1,473
$
(6,490
)
$
(19,960
)
$
(162,992
)
Income tax (provision) benefit
$
(931
)
$
765
$
(7,457
)
$
(640
)
Effective tax rate
63.2
%
11.8
%
(37.4
%)
(0.4
%) Our provision for income taxes differs from the tax computed at the U.S. federal statutory income tax rate primarily due to permanent differences, income attributable to foreign jurisdictions taxed at different rates, state taxes, tax credits and certain discrete items. Our effective tax rate for the three and nine months ended September 30, 2020, compared with the prior year comparable periods, differs primarily due to the fact that the permanent items, credits and the impact of foreign earnings had less impact on the pre-tax income (loss) of $1.5 million and ($20.0) million in the three and nine months ended September 30, 2020, respectively, compared to the impacts of these items on a pre-tax loss of $6.5 million and $163.0 million for the three and nine months ended September 30, 2019, respectively. In evaluating our ability to recover our deferred tax assets within the jurisdictions from which they arise, we consider all available evidence, including scheduled reversals of deferred tax liabilities, tax-planning strategies, and results of recent operations. In evaluating the objective evidence that historical results provide, we consider three years of cumulative operating income (loss). During the nine months ended September 30, 2020, we recorded valuation allowances of $1.2 million related to U.S. and foreign net operating loss carryforwards. Our unrecognized income tax benefits were $21.4 million and $20.6 million as of September 30, 2020 and December 31, 2019, respectively. If any portion of our unrecognized tax benefits is recognized, it could impact our effective tax rate. The tax reserves are reviewed periodically and adjusted considering changing facts and circumstances, such as progress of tax audits, lapse of applicable statutes of limitations and changes in tax law.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Instruments And Hedging Activities Disclosure [Abstract]</t>
        </is>
      </c>
    </row>
    <row r="4">
      <c r="A4" s="4" t="inlineStr">
        <is>
          <t>Derivative Financial Instruments</t>
        </is>
      </c>
      <c r="B4" s="4" t="inlineStr">
        <is>
          <t>12. Derivative Financial Instruments The following tables provide information about the fair values of our derivative financial instruments as of the respective balance sheet dates:
September 30, 2020
Asset Derivatives
Liability Derivatives
(In thousands)
Balance Sheet Location
Fair Value
Balance Sheet Location
Fair Value
Derivatives qualifying as cash flow hedges:
Foreign exchange contracts
Prepaid expenses and other current assets
$
1,620
Accrued expenses
$
0
Derivatives not subject to hedge accounting:
1.25% Call Option
Other assets
0
N/A
1.25% Embedded cash conversion option
N/A
Other liabilities
0
Total derivatives
$
1,620
$
0
December 31, 2019
Asset Derivatives
Liability Derivatives
(In thousands)
Balance Sheet Location
Fair Value
Balance Sheet Location
Fair Value
Derivatives qualifying as cash flow hedges:
Foreign exchange contracts
Prepaid expenses and other current assets
$
0
Accrued expenses
$
0
Derivatives not subject to hedge accounting:
1.25% Call Option
Other assets
84
N/A
1.25% Embedded cash conversion option
N/A
Other liabilities
185
Total derivatives
$
84
$
185
N/A – We define “N/A” as disclosure not being applicable Foreign Exchange Contracts We have entered into non-deliverable forward foreign currency exchange contracts with reputable banking counterparties to hedge a portion of our forecasted future Indian Rupee-denominated (“INR”) expenses against foreign currency fluctuations between the United States dollar and the INR. These forward contracts cover a percentage of forecasted monthly INR expenses over time. As of September 30, 2020, there were nine forward contracts outstanding that were staggered to mature monthly starting in October 2020 June 2021 The following tables show the impact of derivative instruments designated as cash flow hedges on the consolidated statements of operations and the consolidated statements of comprehensive loss:
Amount of Gain (Loss) Recognized in OCI
Amount of Gain (Loss) Reclassified from AOCI into Income
(In thousands)
Three Months Ended September 30, 2020
Nine Months Ended September 30, 2020
Location of Gain (Loss) Reclassified from AOCI into Income
Three Months Ended September 30, 2020
Nine Months Ended September 30, 2020
Foreign exchange contracts
$
1,280
$
1,798
Cost of Revenue
$
107
$
71
Selling, general and administrative expenses
52
34
Research and development
$
111
$
73
Amount of Gain (Loss) Recognized in OCI
Amount of Gain (Loss) Reclassified from AOCI into Income
(In thousands)
Three Months Ended September 30, 2019
Nine Months Ended September 30, 2019
Location of Gain (Loss) Reclassified from AOCI into Income
Three Months Ended September 30, 2019
Nine Months Ended September 30, 2019
Foreign exchange contracts
$
(257
)
$
83
Cost of Revenue
$
16
$
76
Selling, general and administrative expenses
12
53
Research and development
$
19
$
85
1.25% Call Option In June 2013, concurrent with the issuance of the 1.25% Notes, we entered into privately negotiated hedge transactions with certain of the initial purchasers of the 1.25% Notes (collectively, the “1.25% Call Option”). Assuming full performance by the counterparties, the 1.25% Call Option was intended to offset cash payments in excess of the principal amount due upon any conversion of the 1.25% Notes. On July 1, 2020, the 1.25% Notes matured and were repaid in full (refer to Note 10 “Debt”) and the 1.25% Call Option expired. Prior to its expiration, the 1.25% Call Option was measured and reported at fair value on a recurring basis, within Level 3 of the fair value hierarchy. The 1.25% Call Option did not qualify for hedge accounting treatment. Therefore, the change in fair value of these instruments was recognized immediately in our consolidated statements of operations in Other income, net. Because the terms of the 1.25% Call Option are substantially similar to those of the 1.25% Notes embedded cash conversion option, discussed below, the net effect of those two derivative instruments on our earnings was minimal. 1.25% Notes Embedded Cash Conversion Option The embedded cash conversion option within the 1.25% Notes was required to be separated from the 1.25% Notes and accounted for separately as a derivative liability, with changes in fair value reported in our consolidated statements of operations in Other income, net until the cash conversion option settles or expires. The cash conversion option expired without ever having required settlement prior to the maturity of the 1.25% Notes. The initial fair value liability of the embedded cash conversion option was $82.8 million, which simultaneously reduced the carrying value of the 1.25% Notes (effectively an original issuance discount). The embedded cash conversion option was measured and reported at fair value on a recurring basis, within Level 3 of the fair value hierarchy. The following table shows the net impact of the changes in fair values of the 1.25% Call Option and the 1.25% Notes’ embedded cash conversion option in the consolidated statements of operations:
Three Months Ended September 30,
Nine Months Ended September 30,
(In thousands)
2020
2019
2020
2019
1.25% Call Option
$
0
$
(3,567
)
$
(84
)
$
(6,262
)
1.25% Embedded cash conversion option
0
3,746
185
6,355
Net income included in Other income, net
$
0
$
179
$
101
$
9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218701</v>
      </c>
      <c r="C3" s="6" t="n">
        <v>129668</v>
      </c>
    </row>
    <row r="4">
      <c r="A4" s="4" t="inlineStr">
        <is>
          <t>Restricted cash</t>
        </is>
      </c>
      <c r="B4" s="5" t="n">
        <v>6209</v>
      </c>
      <c r="C4" s="5" t="n">
        <v>7871</v>
      </c>
    </row>
    <row r="5">
      <c r="A5" s="4" t="inlineStr">
        <is>
          <t>Accounts receivable, net of allowance of $37,025 and $23,879 as of September 30, 2020 and December 31, 2019, respectively</t>
        </is>
      </c>
      <c r="B5" s="5" t="n">
        <v>381888</v>
      </c>
      <c r="C5" s="5" t="n">
        <v>459751</v>
      </c>
    </row>
    <row r="6">
      <c r="A6" s="4" t="inlineStr">
        <is>
          <t>Contract assets, net of allowance of $1,068 and $0 as of September 30, 2020 and December 31, 2019, respectively</t>
        </is>
      </c>
      <c r="B6" s="5" t="n">
        <v>101333</v>
      </c>
      <c r="C6" s="5" t="n">
        <v>95982</v>
      </c>
    </row>
    <row r="7">
      <c r="A7" s="4" t="inlineStr">
        <is>
          <t>Prepaid expenses and other current assets</t>
        </is>
      </c>
      <c r="B7" s="5" t="n">
        <v>135869</v>
      </c>
      <c r="C7" s="5" t="n">
        <v>147990</v>
      </c>
    </row>
    <row r="8">
      <c r="A8" s="4" t="inlineStr">
        <is>
          <t>Assets held for sale</t>
        </is>
      </c>
      <c r="B8" s="5" t="n">
        <v>104782</v>
      </c>
      <c r="C8" s="5" t="n">
        <v>0</v>
      </c>
    </row>
    <row r="9">
      <c r="A9" s="4" t="inlineStr">
        <is>
          <t>Total current assets</t>
        </is>
      </c>
      <c r="B9" s="5" t="n">
        <v>948782</v>
      </c>
      <c r="C9" s="5" t="n">
        <v>841262</v>
      </c>
    </row>
    <row r="10">
      <c r="A10" s="4" t="inlineStr">
        <is>
          <t>Fixed assets, net</t>
        </is>
      </c>
      <c r="B10" s="5" t="n">
        <v>70027</v>
      </c>
      <c r="C10" s="5" t="n">
        <v>88339</v>
      </c>
    </row>
    <row r="11">
      <c r="A11" s="4" t="inlineStr">
        <is>
          <t>Software development costs, net</t>
        </is>
      </c>
      <c r="B11" s="5" t="n">
        <v>241656</v>
      </c>
      <c r="C11" s="5" t="n">
        <v>243929</v>
      </c>
    </row>
    <row r="12">
      <c r="A12" s="4" t="inlineStr">
        <is>
          <t>Intangible assets, net</t>
        </is>
      </c>
      <c r="B12" s="5" t="n">
        <v>329011</v>
      </c>
      <c r="C12" s="5" t="n">
        <v>374142</v>
      </c>
    </row>
    <row r="13">
      <c r="A13" s="4" t="inlineStr">
        <is>
          <t>Goodwill</t>
        </is>
      </c>
      <c r="B13" s="5" t="n">
        <v>1287197</v>
      </c>
      <c r="C13" s="5" t="n">
        <v>1362017</v>
      </c>
    </row>
    <row r="14">
      <c r="A14" s="4" t="inlineStr">
        <is>
          <t>Deferred taxes, net</t>
        </is>
      </c>
      <c r="B14" s="5" t="n">
        <v>5881</v>
      </c>
      <c r="C14" s="5" t="n">
        <v>5704</v>
      </c>
    </row>
    <row r="15">
      <c r="A15" s="4" t="inlineStr">
        <is>
          <t>Contract assets - long-term, net of allowance of $4,273 and $0 as of September 30, 2020 and December 31, 2019, respectively</t>
        </is>
      </c>
      <c r="B15" s="5" t="n">
        <v>42805</v>
      </c>
      <c r="C15" s="5" t="n">
        <v>67559</v>
      </c>
    </row>
    <row r="16">
      <c r="A16" s="4" t="inlineStr">
        <is>
          <t>Right-of-use assets - operating leases</t>
        </is>
      </c>
      <c r="B16" s="5" t="n">
        <v>102217</v>
      </c>
      <c r="C16" s="5" t="n">
        <v>98020</v>
      </c>
    </row>
    <row r="17">
      <c r="A17" s="4" t="inlineStr">
        <is>
          <t>Other assets</t>
        </is>
      </c>
      <c r="B17" s="5" t="n">
        <v>118689</v>
      </c>
      <c r="C17" s="5" t="n">
        <v>124767</v>
      </c>
    </row>
    <row r="18">
      <c r="A18" s="4" t="inlineStr">
        <is>
          <t>Total assets</t>
        </is>
      </c>
      <c r="B18" s="5" t="n">
        <v>3146265</v>
      </c>
      <c r="C18" s="5" t="n">
        <v>3205739</v>
      </c>
    </row>
    <row r="19">
      <c r="A19" s="3" t="inlineStr">
        <is>
          <t>Current liabilities:</t>
        </is>
      </c>
    </row>
    <row r="20">
      <c r="A20" s="4" t="inlineStr">
        <is>
          <t>Accounts payable</t>
        </is>
      </c>
      <c r="B20" s="5" t="n">
        <v>53627</v>
      </c>
      <c r="C20" s="5" t="n">
        <v>104014</v>
      </c>
    </row>
    <row r="21">
      <c r="A21" s="4" t="inlineStr">
        <is>
          <t>Accrued expenses</t>
        </is>
      </c>
      <c r="B21" s="5" t="n">
        <v>166180</v>
      </c>
      <c r="C21" s="5" t="n">
        <v>270662</v>
      </c>
    </row>
    <row r="22">
      <c r="A22" s="4" t="inlineStr">
        <is>
          <t>Accrued compensation and benefits</t>
        </is>
      </c>
      <c r="B22" s="5" t="n">
        <v>97515</v>
      </c>
      <c r="C22" s="5" t="n">
        <v>68569</v>
      </c>
    </row>
    <row r="23">
      <c r="A23" s="4" t="inlineStr">
        <is>
          <t>Deferred revenue</t>
        </is>
      </c>
      <c r="B23" s="5" t="n">
        <v>339239</v>
      </c>
      <c r="C23" s="5" t="n">
        <v>379843</v>
      </c>
    </row>
    <row r="24">
      <c r="A24" s="4" t="inlineStr">
        <is>
          <t>Current maturities of long-term debt</t>
        </is>
      </c>
      <c r="B24" s="5" t="n">
        <v>48293</v>
      </c>
      <c r="C24" s="5" t="n">
        <v>364465</v>
      </c>
    </row>
    <row r="25">
      <c r="A25" s="4" t="inlineStr">
        <is>
          <t>Current operating lease liabilities</t>
        </is>
      </c>
      <c r="B25" s="5" t="n">
        <v>22317</v>
      </c>
      <c r="C25" s="5" t="n">
        <v>23137</v>
      </c>
    </row>
    <row r="26">
      <c r="A26" s="4" t="inlineStr">
        <is>
          <t>Liabilities related to assets held for sale</t>
        </is>
      </c>
      <c r="B26" s="5" t="n">
        <v>17479</v>
      </c>
      <c r="C26" s="5" t="n">
        <v>0</v>
      </c>
    </row>
    <row r="27">
      <c r="A27" s="4" t="inlineStr">
        <is>
          <t>Total current liabilities</t>
        </is>
      </c>
      <c r="B27" s="5" t="n">
        <v>744650</v>
      </c>
      <c r="C27" s="5" t="n">
        <v>1210690</v>
      </c>
    </row>
    <row r="28">
      <c r="A28" s="4" t="inlineStr">
        <is>
          <t>Long-term debt</t>
        </is>
      </c>
      <c r="B28" s="5" t="n">
        <v>1026048</v>
      </c>
      <c r="C28" s="5" t="n">
        <v>551004</v>
      </c>
    </row>
    <row r="29">
      <c r="A29" s="4" t="inlineStr">
        <is>
          <t>Deferred revenue</t>
        </is>
      </c>
      <c r="B29" s="5" t="n">
        <v>11570</v>
      </c>
      <c r="C29" s="5" t="n">
        <v>12337</v>
      </c>
    </row>
    <row r="30">
      <c r="A30" s="4" t="inlineStr">
        <is>
          <t>Deferred taxes, net</t>
        </is>
      </c>
      <c r="B30" s="5" t="n">
        <v>24534</v>
      </c>
      <c r="C30" s="5" t="n">
        <v>21038</v>
      </c>
    </row>
    <row r="31">
      <c r="A31" s="4" t="inlineStr">
        <is>
          <t>Long-term operating lease liabilities</t>
        </is>
      </c>
      <c r="B31" s="5" t="n">
        <v>98866</v>
      </c>
      <c r="C31" s="5" t="n">
        <v>95162</v>
      </c>
    </row>
    <row r="32">
      <c r="A32" s="4" t="inlineStr">
        <is>
          <t>Other liabilities</t>
        </is>
      </c>
      <c r="B32" s="5" t="n">
        <v>32210</v>
      </c>
      <c r="C32" s="5" t="n">
        <v>30320</v>
      </c>
    </row>
    <row r="33">
      <c r="A33" s="4" t="inlineStr">
        <is>
          <t>Total liabilities</t>
        </is>
      </c>
      <c r="B33" s="5" t="n">
        <v>1937878</v>
      </c>
      <c r="C33" s="5" t="n">
        <v>1920551</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1,000 shares authorized, no shares issued and outstanding as of September 30, 2020 and December 31, 2019</t>
        </is>
      </c>
      <c r="B36" s="5" t="n">
        <v>0</v>
      </c>
      <c r="C36" s="5" t="n">
        <v>0</v>
      </c>
    </row>
    <row r="37">
      <c r="A37" s="4" t="inlineStr">
        <is>
          <t>Common stock: $0.01 par value, 349,000 shares authorized as of September 30, 2020 and December 31, 2019; 274,471 and 157,978 shares issued and outstanding as of September 30, 2020, respectively; 272,609 and 162,475 shares issued and outstanding as of December 31, 2019, respectively</t>
        </is>
      </c>
      <c r="B37" s="5" t="n">
        <v>2744</v>
      </c>
      <c r="C37" s="5" t="n">
        <v>2725</v>
      </c>
    </row>
    <row r="38">
      <c r="A38" s="4" t="inlineStr">
        <is>
          <t>Treasury stock: at cost, 116,493 and 110,134 shares as of September 30, 2020 and December 31, 2019, respectively</t>
        </is>
      </c>
      <c r="B38" s="5" t="n">
        <v>-625246</v>
      </c>
      <c r="C38" s="5" t="n">
        <v>-571157</v>
      </c>
    </row>
    <row r="39">
      <c r="A39" s="4" t="inlineStr">
        <is>
          <t>Additional paid-in capital</t>
        </is>
      </c>
      <c r="B39" s="5" t="n">
        <v>1929396</v>
      </c>
      <c r="C39" s="5" t="n">
        <v>1907348</v>
      </c>
    </row>
    <row r="40">
      <c r="A40" s="4" t="inlineStr">
        <is>
          <t>Accumulated deficit</t>
        </is>
      </c>
      <c r="B40" s="5" t="n">
        <v>-94706</v>
      </c>
      <c r="C40" s="5" t="n">
        <v>-49336</v>
      </c>
    </row>
    <row r="41">
      <c r="A41" s="4" t="inlineStr">
        <is>
          <t>Accumulated other comprehensive loss</t>
        </is>
      </c>
      <c r="B41" s="5" t="n">
        <v>-3801</v>
      </c>
      <c r="C41" s="5" t="n">
        <v>-4392</v>
      </c>
    </row>
    <row r="42">
      <c r="A42" s="4" t="inlineStr">
        <is>
          <t>Total stockholders’ equity</t>
        </is>
      </c>
      <c r="B42" s="5" t="n">
        <v>1208387</v>
      </c>
      <c r="C42" s="5" t="n">
        <v>1285188</v>
      </c>
    </row>
    <row r="43">
      <c r="A43" s="4" t="inlineStr">
        <is>
          <t>Total liabilities and stockholders’ equity</t>
        </is>
      </c>
      <c r="B43" s="6" t="n">
        <v>3146265</v>
      </c>
      <c r="C43" s="6" t="n">
        <v>32057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30, 2020</t>
        </is>
      </c>
    </row>
    <row r="3">
      <c r="A3" s="3" t="inlineStr">
        <is>
          <t>Equity [Abstract]</t>
        </is>
      </c>
    </row>
    <row r="4">
      <c r="A4" s="4" t="inlineStr">
        <is>
          <t>Other Comprehensive Income</t>
        </is>
      </c>
      <c r="B4" s="4" t="inlineStr">
        <is>
          <t xml:space="preserve">13. Other Comprehensive Income Accumulated Other Comprehensive Loss Changes in the balances of each component included in AOCI are presented in the tables below. All amounts are net of tax and exclude non-controlling interest.
(In thousands)
Foreign Currency Translation Adjustments
Unrealized Net Gains on Foreign Exchange Contracts
Total
Balance as of December 31, 2019 (1)
$
(4,392
)
$
0
$
(4,392
)
Other comprehensive loss (income) before reclassifications
(611
)
1,334
723
Net losses (gains) reclassified from accumulated other comprehensive loss
0
(132
)
(132
)
Net other comprehensive (loss) income
(611
)
1,202
591
Balance as of September 30, 2020 (2)
$
(5,003
)
$
1,202
$
(3,801
) (1) (2)
(In thousands)
Foreign Currency Translation Adjustments
Unrealized Net Gains on Foreign Exchange Contracts
Total
Balance as of December 31, 2018 (1)
$
(5,584
)
$
195
$
(5,389
)
Other comprehensive income (loss) before reclassifications
(35
)
61
26
Net (gains) losses reclassified from accumulated other comprehensive loss
0
(158
)
(158
)
Net other comprehensive income
(35
)
(97
)
(132
)
Balance as of September 30, 2019 (2)
$
(5,619
)
$
98
$
(5,521
) (1) (2) Income Tax Effects Related to Components of Other Comprehensive Income (Loss) The following tables reflect the tax effects allocated to each component of other comprehensive income (loss) (“OCI”):
Three Months Ended September 30,
2020
2019
(In thousands)
Before-Tax Amount
Tax Effect
Net Amount
Before-Tax Amount
Tax Effect
Net Amount
Foreign currency translation adjustments
$
983
$
0
$
983
$
(574
)
$
0
$
(574
)
Derivatives qualifying as cash flow hedges:
Foreign exchange contracts:
Net gains (losses) arising during the period
1,280
(330
)
950
(257
)
67
(190
)
Net losses (gains) reclassified into income
(271
)
70
(201
)
(48
)
13
(35
)
Net change in unrealized gains (losses) on foreign exchange contracts
1,009
(260
)
749
(305
)
80
(225
)
Net gain (loss) on cash flow hedges
1,009
(260
)
749
(305
)
80
(225
)
Other comprehensive income (loss)
$
1,992
$
(260
)
$
1,732
$
(879
)
$
80
$
(799
)
Nine Months Ended September 30,
2020
2019
(In thousands)
Before-Tax Amount
Tax Effect
Net Amount
Before-Tax Amount
Tax Effect
Net Amount
Foreign currency translation adjustments
$
(611
)
$
0
$
(611
)
$
(35
)
$
0
$
(35
)
Derivatives qualifying as cash flow hedges:
Foreign exchange contracts:
Net gains (losses) arising during the period
1,798
(464
)
1,334
83
(22
)
61
Net losses (gains) reclassified into income
(178
)
46
(132
)
(214
)
56
(158
)
Net change in unrealized gains (losses) on foreign exchange contracts
1,620
(418
)
1,202
(131
)
34
(97
)
Net gain (loss) on cash flow hedges
1,620
(418
)
1,202
(131
)
34
(97
)
Other comprehensive (loss) income
$
1,009
$
(418
)
$
591
$
(166
)
$
34
$
(13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14. Contingencies In addition to commitments and obligations in the ordinary course of business, we are currently subject to various legal proceedings and claims that have not been fully adjudicated. We intend to vigorously defend ourselves, as appropriate, in these matters. No less than quarterly, we review the status of each significant matter and assess our potential financial exposure. We accrue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The outcome of legal proceedings is inherently uncertain, and we may incur substantial defense costs and expenses defending any of these matters. In the opinion of our management, except as set forth below with respected to the resolution of the Practice Fusion investigations, the ultimate disposition of pending legal proceedings or claims will not have a material adverse effect on our consolidated financial position, liquidity or results of operations. However, if one or more of these additional legal proceedings were resolved against or settled by us in a reporting period for amounts in excess of our management’s expectations, our consolidated financial statements for that and subsequent reporting periods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The Enterprise Information Solutions business (the “EIS Business”) acquired from McKesson Corporation (“McKesson”) on October 2, 2017 is subject to a May 2017 civil investigative demand (“CID”) from the U.S. Attorney’s Office for the Eastern District of New York. The CID requests documents and information related to the certification McKesson obtained for Horizon Clinicals in connection with the U.S. Department of Health and Human Services’ Electronic Health Record Incentive Program. In August 2018, McKesson received an additional CID seeking similar information for Paragon. McKesson has agreed, with respect to the CIDs, to indemnify Allscripts for amounts paid or payable to the government (or any private relator) involving any products or services marketed, sold or licensed by the EIS Business as of or prior to the closing of the acquisition. Practice Fusion, acquired by Allscripts on February 13, 2018, received in March 2017 a request for documents and information from the U.S. Attorney’s Office for the District of Vermont pursuant to a CID. Between April 2018 and June 2019, Practice Fusion received from the U.S. Department of Justice (the “DOJ”) seven additional requests for documents and information through four additional CIDs and three Health Insurance Portability and Accountability Act (“HIPAA”) subpoenas. The document and information requests received by Practice Fusion related to both the certification Practice Fusion obtained in connection with the U.S. Department of Health and Human Services’ Electronic Health Record Incentive Program and Practice Fusion’s compliance with the Anti-Kickback Statute (“AKS”) and HIPAA as it relates to certain business practices engaged in by Practice Fusion. In March 2019, Practice Fusion received a grand jury subpoena in connection with a criminal investigation related to Practice Fusion’s compliance with the AKS. On August 6, 2019, Practice Fusion reached an agreement in principle with the DOJ to resolve all of the DOJ’s outstanding civil and criminal investigations, including the investigation by the U.S. Attorney’s Office for the District of Vermont, and we announced that on January 27, 2020, Practice Fusion entered into a deferred prosecution agreement and various civil settlement agreements, including with the Medicaid programs for each U.S. state, the District of Columbia and Puerto Rico (collectively, the “Settlement Agreements”) resolving the investigations conducted by the DOJ and the U.S. Attorney’s Office. The Settlement Agreements require Practice Fusion to, among other matters, pay a criminal fine of $25.3 million, a forfeiture payment of $959,700 and a civil settlement of $118.6 million, which includes $5.2 million designated for the state Medicaid program expenditures. The terms of Settlement Agreements resolved, among other things, allegations that Practice Fusion, long before its acquisition by Allscripts and concerning conduct about which Allscripts was unaware at the time of the acquisition, violated the AKS through the manner by which a sponsored Clinical Decision Support arrangement was sold to an opioid manufacturer and other AKS allegations made by the DOJ against Practice Fusion, as well as False Claims Act allegations pertaining to Meaningful Use payments the federal government made to users of Practice Fusion’s EHR system. In April 2020, Practice Fusion amended its civil settlement agreement with the DOJ by revising the timing of certain of the payments required to be made by Practice Fusion. Pursuant to the amendment, the Federal settlement amounts that were otherwise owed in the Company’s second and third fiscal quarters were reduced by half, and the balance of the Federal settlement amount owed by Practice Fusion will become due in January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15. Business Segments We primarily derive our revenues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outsourcing, private cloud hosting and revenue cycle management. During the first quarter of 2020, we realigned our reporting structure to organize the Company around strategic business units to maximize delivery of client commitments, operational effectiveness and competitiveness. As a result, we have three operating segments, (i) Core Clinical and Financial Solutions, (ii) Data, Analytics and Care Coordination and (iii) EPSi TM During the second quarter of 2020, (i) certain operations were moved between Core Clinical and Financial Solutions, and Data, Analytics and Care Coordination and (ii) a transfer price allocation was recorded between Core Clinical and Financial Solutions, and Data, Analytics and Care Coordination. In addition, the (i) corporate general and administrative expenses (including marketing expenses) and (ii) revenue and the associated cost from the resale of certain ancillary products, primarily hardware The new reportable segments are (i) Core Clinical and Financial Solutions and (ii) Data , Analytics and Care Coordination. The new Core Clinical and Financial Solutions segment derives its revenue from the sale of software applications for patient engagement, integrated clinical and financial management solutions, which primarily include E H R -related software, financial and practice management software, related installation, support and maintenance, outsourcing, private cloud hosting and revenue cycle management. The new Data , Analytics and Care Coordination segment derives its revenue from the sale of care coordination, practice reimbursement and payer and life sciences solutions, which are mainly targeted at hospitals, health systems, other care facilities , payers, life sciences companies and other key healthcare stakeholders. These solutions enable clients to transition, analyze, coordinate care and improve the quality, efficiency and value of healthcare delivery across the entire care community. The EPSi TM operating segment is included in the “Unallocated Amounts” category as it does not meet the requirements to be a reportable segment nor the criteria to be aggregated into the two reportable segments. The segment disclosures below for the three and nine months ended September 3 0 , 2019 have been revised to conform to the current year presentation. Our Chief Operating Decision Maker (“CODM”) uses segment revenues, gross profit and income (loss) from operations as measures of performance and to make decisions about the allocation of resources. We do not track our assets by segment.
Three Months Ended September 30,
Nine Months Ended September 30,
(In thousands)
2020
2019
2020
2019
Revenue:
Core Clinical and Financial Solutions
$
306,451
$
343,016
$
937,882
$
1,031,210
Data, Analytics and Care Coordination
88,834
91,295
262,353
261,686
Unallocated Amounts
6,745
9,873
24,731
27,797
Total revenue
$
402,030
$
444,184
$
1,224,966
$
1,320,693
Gross profit:
Core Clinical and Financial Solutions
$
104,045
$
115,403
$
312,901
$
357,850
Data, Analytics and Care Coordination
52,402
53,382
153,099
156,788
Unallocated Amounts
5,150
6,517
17,042
18,881
Total gross profit
$
161,597
$
175,302
$
483,042
$
533,519
Income (loss) from operations:
Core Clinical and Financial Solutions
$
(8,387
)
$
(9,514
)
$
(45,132
)
$
(26,772
)
Data, Analytics and Care Coordination
15,039
9,548
31,971
26,402
Unallocated Amounts
2,727
3,148
8,594
10,940
Total income (loss) from operations
$
9,379
$
3,182
$
(4,567
)
$
10,57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t>
        </is>
      </c>
      <c r="B1" s="2" t="inlineStr">
        <is>
          <t>9 Months Ended</t>
        </is>
      </c>
    </row>
    <row r="2">
      <c r="B2" s="2" t="inlineStr">
        <is>
          <t>Sep. 30, 2020</t>
        </is>
      </c>
    </row>
    <row r="3">
      <c r="A3" s="3" t="inlineStr">
        <is>
          <t>Organization Consolidation And Presentation Of Financial Statements [Abstract]</t>
        </is>
      </c>
    </row>
    <row r="4">
      <c r="A4" s="4" t="inlineStr">
        <is>
          <t>Supplemental Disclosures</t>
        </is>
      </c>
      <c r="B4" s="4" t="inlineStr">
        <is>
          <t>16. Supplemental Disclosures Supplemental Consolidated Statements of Cash Flows Information The majority of the restricted cash balance as of September 30, 2020 and 2019 represents the remaining balance of the escrow account established as part of the acquisition of Netsmart in 2016, to be used by Netsmart to facilitate the integration of Allscripts’ former Homecare TM
September 30,
(In thousands)
2020
2019
Reconciliation of cash, cash equivalents and restricted cash:
Cash and cash equivalents
$
218,701
$
129,349
Restricted cash
6,209
9,375
Total cash, cash equivalents and restricted cash
$
224,910
$
138,724
Nine Months Ended September 30,
(In thousands)
2020
2019
Supplemental non-cash information:
Issuance of treasury stock to commercial partner
$
752
$
7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 On October 12, 2020, we signed a purchase agreement (the “CarePort Purchase Agreement”) with a subsidiary of WellSky Corp., a Delaware corporation (“WellSky”), pursuant to which WellSky has agreed to purchase substantially all of the assets of our CarePort Health business, and to assume certain liabilities in connection therewith, for $1.35 billion, subject to certain adjustments and upon the terms and conditions set forth in the CarePort Purchase Agreement. The transactions contemplated by the CarePort Purchase Agreement are subject to customary closing conditions, including the applicable waiting period (and any extensions thereof) under the Hart-Scott-Rodino Antitrust Improvements Act having expired or otherwise having been terminated. On October 15, 2020, we completed the transactions contemplated by the EPSi Purchase Agreement, by which Strata purchased substantially all of the assets of the EPSi TM T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Principles of Consolidation</t>
        </is>
      </c>
      <c r="B4" s="4" t="inlineStr">
        <is>
          <t>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t>
        </is>
      </c>
    </row>
    <row r="5">
      <c r="A5" s="4" t="inlineStr">
        <is>
          <t>Unaudited Interim Financial Information</t>
        </is>
      </c>
      <c r="B5" s="4" t="inlineStr">
        <is>
          <t>Unaudited Interim Financial Information The unaudited interim consolidated financial statements as of and for the three and nine months ended September 30, 2020 and 2019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The Company believes that the disclosures made are adequate to make these unaudited interim consolidated financial statements not misleading. They should be read in conjunction with the consolidated financial statements and related notes included in our Annual Report on Form 10-K for the year ended December 31, 2019 (our “Form 10-K”).</t>
        </is>
      </c>
    </row>
    <row r="6">
      <c r="A6" s="4" t="inlineStr">
        <is>
          <t>Use of Estimates</t>
        </is>
      </c>
      <c r="B6" s="4" t="inlineStr">
        <is>
          <t>Use of Estimates The preparation of consolidated financial statements in accordance with GAAP requires us to make estimates and assumptions that affect the amounts reported and disclosed in the consolidated financial statements and the accompanying notes. Our estimates and assumptions consider the economic implications of COVID-19 on our critical and significant accounting estimates. Actual results could differ materially from these estimates.</t>
        </is>
      </c>
    </row>
    <row r="7">
      <c r="A7" s="4" t="inlineStr">
        <is>
          <t>Change in Presentation</t>
        </is>
      </c>
      <c r="B7" s="4" t="inlineStr">
        <is>
          <t xml:space="preserve">Change in Presentation During the first quarter of 2020, we changed our reportable segments from Provider, Veradigm and Unallocated to Core Clinical and Financial Solutions, Data, Analytics and Care Coordination, and Unallocated. The business units reported within the historical segments have been reallocated into the new segments. Refer to Note 15 “Business Segments” for further discussion on the impact of the change. Certain reclassifications were made to prior period amounts in order to conform to the current period presentation. These reclassifications had no impact on the reported consolidated prior period financial results. </t>
        </is>
      </c>
    </row>
    <row r="8">
      <c r="A8" s="4" t="inlineStr">
        <is>
          <t>Recently Adopted Accounting Pronouncements</t>
        </is>
      </c>
      <c r="B8" s="4" t="inlineStr">
        <is>
          <t>Significant Accounting Policies We adopted Accounting Standards Update No. 2016-13, “ Financial Instruments – Credit Losses (Topic 326): Measurement of Credit Losses on Financial Instruments Recently Adopted Accounting Pronouncements In August 2018, the Financial Accounting Standards Board (“FASB”) issued Accounting Standards Update No. 2018-13, “Fair Value Measurement (Topic 820) – Disclosure Framework – Changes to the Disclosure Requirements for Fair Value Measurement” In March 2020, the FASB issued Accounting Standards Update No. 2020-04, “Reference Rate Reform (Topic 848) – Facilitation of the Effects of Reference Rate Reform on Financial Reporting” (“ASU 2020-04”), which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ASU 2020-04 will be effective for all entities as of March 12, 2020 through December 31, 2022. We adopted ASU 2020-04 on March 12, 2020, and the adoption had no impact on our consolidated financial statements.</t>
        </is>
      </c>
    </row>
    <row r="9">
      <c r="A9" s="4" t="inlineStr">
        <is>
          <t>Accounting Pronouncements Not Yet Adopted</t>
        </is>
      </c>
      <c r="B9" s="4" t="inlineStr">
        <is>
          <t>Accounting Pronouncements Not Yet Adopted In December 2019, the FASB issued Accounting Standards Update No. 2019-12, “ Income Taxes (Topic 740) In August 2020, the FASB issued Accounting Standards Update No. 2020-06, “ Debt—Debt with Conversion and Other Options (Subtopic 470-20) and Derivatives and Hedging—Contracts in Entity’s Own Equity (Subtopic 815-40): Accounting for Convertible Instruments and Contracts in an Entity’s Own Equity” We do not believe that any other recently issued, but not yet effective accounting standards, if adopted, will have a material impact on our consolidated financial statements.</t>
        </is>
      </c>
    </row>
    <row r="10">
      <c r="A10" s="4" t="inlineStr">
        <is>
          <t>Revenue Recognition</t>
        </is>
      </c>
      <c r="B10" s="4" t="inlineStr">
        <is>
          <t xml:space="preserve">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0</t>
        </is>
      </c>
    </row>
    <row r="3">
      <c r="A3" s="4" t="inlineStr">
        <is>
          <t>Summary of Revenue Recognized on Various Performance Obligations and Elected Accounting Expedients</t>
        </is>
      </c>
      <c r="B3" s="4" t="inlineStr">
        <is>
          <t>The breakdown of revenue recognized based on the origination of performance obligations and elected accounting expedients is presented in the table below:
(In thousands)
Three Months Ended March 31, 2020
Three Months Ended June 30, 2020
Three Months Ended September 30, 2020
Revenue related to deferred revenue balance at beginning of period
$
140,132
$
155,616
$
154,000
Revenue related to new performance obligations satisfied during the period
216,990
196,110
193,370
Revenue recognized under "right-to-invoice" expedient
58,059
54,082
54,313
Reimbursed travel expenses, shipping and other revenue
1,532
415
347
Total revenue
$
416,713
$
406,223
$
402,030
(In thousands)
Three Months Ended March 31, 2019
Three Months Ended June 30, 2019
Three Months Ended September 30, 2019
Revenue related to deferred revenue balance at beginning of period
$
126,184
$
146,150
$
151,543
Revenue related to new performance obligations satisfied during the period
248,221
233,696
228,927
Revenue recognized under "right-to-invoice" expedient
55,923
62,245
61,814
Reimbursed travel expenses, shipping and other revenue
1,721
2,369
1,900
Total revenue
$
432,049
$
444,460
$
444,184</t>
        </is>
      </c>
    </row>
    <row r="4">
      <c r="A4" s="4" t="inlineStr">
        <is>
          <t>Summary of Revenue by Type and Nature of Revenue Stream by Reportable Segments</t>
        </is>
      </c>
      <c r="B4" s="4" t="inlineStr">
        <is>
          <t>The below tables summarize revenue by type and nature of revenue stream as well as by our reportable segments:
Three Months Ended September 30,
Nine Months Ended September 30,
(In thousands)
2020
2019
2020
2019
Revenue:
Recurring revenue
$
333,900
$
349,455
$
1,010,207
$
1,048,204
Non-recurring revenue
68,130
94,729
214,759
272,489
Total revenue
$
402,030
$
444,184
$
1,224,966
$
1,320,693</t>
        </is>
      </c>
    </row>
    <row r="5">
      <c r="A5" s="4" t="inlineStr">
        <is>
          <t>Summary of Changes in Estimate of Credit Losses for Contract Assets</t>
        </is>
      </c>
      <c r="B5" s="4" t="inlineStr">
        <is>
          <t>Changes in the estimate of credit losses for contract assets are presented in the table below.
(In thousands)
Total
Balance at January 1, 2020
$
5,341
Current period provision
0
Balance at September 30, 2020
$
5,341
Less: Contract assets, short-term
1,068
Total contract assets, long-term
$
4,273</t>
        </is>
      </c>
    </row>
    <row r="6">
      <c r="A6" s="4" t="inlineStr">
        <is>
          <t>Revenue by Segment [Member]</t>
        </is>
      </c>
    </row>
    <row r="7">
      <c r="A7" s="4" t="inlineStr">
        <is>
          <t>Summary of Revenue by Type and Nature of Revenue Stream by Reportable Segments</t>
        </is>
      </c>
      <c r="B7" s="4" t="inlineStr">
        <is>
          <t>Three Months Ended September 30, 2020
(In thousands)
Core Clinical and Financial Solutions
Data, Analytics and Care Coordination
Unallocated Amounts
Total
Software delivery, support and maintenance
$
160,858
$
85,231
$
4,458
$
250,547
Client services
145,593
3,603
2,287
151,483
Total revenue
$
306,451
$
88,834
$
6,745
$
402,030
Three Months Ended September 30, 2019
(In thousands)
Core Clinical and Financial Solutions
Data, Analytics and Care Coordination
Unallocated Amounts
Total
Software delivery, support and maintenance
$
191,280
$
85,603
$
7,490
$
284,373
Client services
151,736
5,692
2,383
159,811
Total revenue
$
343,016
$
91,295
$
9,873
$
444,184
Nine Months Ended September 30, 2020
(In thousands)
Core Clinical and Financial Solutions
Data, Analytics and Care Coordination
Unallocated Amounts
Total
Software delivery, support and maintenance
$
502,159
$
251,027
$
16,994
$
770,180
Client services
435,723
11,326
7,737
454,786
Total revenue
$
937,882
$
262,353
$
24,731
$
1,224,966
Nine Months Ended September 30, 2019
(In thousands)
Core Clinical and Financial Solutions
Data, Analytics and Care Coordination
Unallocated Amounts
Total
Software delivery, support and maintenance
$
574,715
$
250,059
$
20,134
$
844,908
Client services
456,495
11,627
7,663
475,785
Total revenue
$
1,031,210
$
261,686
$
27,797
$
1,320,69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s (Tables)</t>
        </is>
      </c>
      <c r="B1" s="2" t="inlineStr">
        <is>
          <t>9 Months Ended</t>
        </is>
      </c>
    </row>
    <row r="2">
      <c r="B2" s="2" t="inlineStr">
        <is>
          <t>Sep. 30, 2020</t>
        </is>
      </c>
    </row>
    <row r="3">
      <c r="A3" s="4" t="inlineStr">
        <is>
          <t>Trade Accounts Receivable [Member]</t>
        </is>
      </c>
    </row>
    <row r="4">
      <c r="A4" s="3" t="inlineStr">
        <is>
          <t>Accounts Notes And Loans Receivable [Line Items]</t>
        </is>
      </c>
    </row>
    <row r="5">
      <c r="A5" s="4" t="inlineStr">
        <is>
          <t>Schedule of Changes in Estimate of Credit Losses for Trade Accounts Receivable</t>
        </is>
      </c>
      <c r="B5" s="4" t="inlineStr">
        <is>
          <t>Changes in the estimate of credit losses for trade accounts receivable are presented in the tables below.
(In thousands)
Total
Balance at January 1, 2020
$
36,490
Current period provision
9,164
Write-offs
(8,286
)
Recoveries
73
Less: Reclassified allowance against receivables held for sale (1)
(416
)
Balance at September 30, 2020
$
37,025
(1 ) During the three months ended September 30, 2020, a portion of accounts receivable and the allowance thereon were reclassified to current assets held for sale in the accompanying consolidated balance sheets due to the Company’s entry into an asset purchase agreement with Strata Decision Technology LLC, to sell the EPSi TM T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ssee Disclosure [Abstract]</t>
        </is>
      </c>
    </row>
    <row r="4">
      <c r="A4" s="4" t="inlineStr">
        <is>
          <t>Summary of Operating Costs Associated with Leased Assets</t>
        </is>
      </c>
      <c r="B4" s="4" t="inlineStr">
        <is>
          <t xml:space="preserve">Operating costs associated with leased assets are as follows:
(In thousands)
Three Months Ended September 30,
Nine Months Ended September 30,
2020
2019
2020
2019
Operating lease cost (1)
$
6,430
$
7,113
$
19,791
$
20,881
Less: Sublease income
(257
)
(824
)
(1,026
)
(2,404
)
Total operating lease costs
$
6,173
$
6,289
$
18,765
$
18,477
(1)
Operating lease costs are recognized on a straight-line basis and are included in Selling, general and administrative expenses within the consolidated statements of operations. </t>
        </is>
      </c>
    </row>
    <row r="5">
      <c r="A5" s="4" t="inlineStr">
        <is>
          <t>Supplemental Information for Operating Leases</t>
        </is>
      </c>
      <c r="B5" s="4" t="inlineStr">
        <is>
          <t>Supplemental information for operating leases is as follows:
(In thousands)
Nine Months Ended September 30,
2020
2019
Operating cash flows from operating leases
$
21,082
$
22,211
Right-of-use assets obtained in exchange for operating lease obligations
$
23,355
$
144,080</t>
        </is>
      </c>
    </row>
    <row r="6">
      <c r="A6" s="4" t="inlineStr">
        <is>
          <t>Summary of Balance Sheet Location and Balances for Operating Leases</t>
        </is>
      </c>
      <c r="B6" s="4" t="inlineStr">
        <is>
          <t xml:space="preserve">The balance sheet location and balances for operating leases are as follows:
(In thousands, except lease term and discount rate)
September 30, 2020
December 31, 2019
Right-of-use assets - operating leases
$
102,217
$
98,020
Current operating lease liabilities
$
22,317
$
23,137
Long-term operating lease liabilities
$
98,866
$
95,162
Weighted average remaining lease term (in years)
6
6
Weighted average discount rate
3.6
%
4.4
% </t>
        </is>
      </c>
    </row>
    <row r="7">
      <c r="A7" s="4" t="inlineStr">
        <is>
          <t>Summary of Future Maturities of Lease and Non-Lease Components</t>
        </is>
      </c>
      <c r="B7" s="4" t="inlineStr">
        <is>
          <t>The future maturities of our leasing arrangements including lease and non-lease components are shown in the below table. The maturities are calculated using foreign currency exchange rates in effect as of September 30, 2020.
September 30, 2020
(In thousands)
Operating Leases
Remainder of 2020
$
6,593
2021
26,763
2022
25,068
2023
22,856
2024
17,267
Thereafter
36,667
Total lease liabilities
135,214
Less: Amount representing interest
(13,059
)
Less: Reclassified lease liabilities held for sale (1)
(972
)
Less: Short-term lease liabilities
(22,317
)
Total long-term lease liabilities
$
98,866
(1)
TM T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Components of Assets and Liabilities Classified as Held-for-Sale</t>
        </is>
      </c>
      <c r="B4" s="4" t="inlineStr">
        <is>
          <t>The following table provides the components of those assets and liabilities related to the EPSi Purchase Agreement which are classified as held-for-sale as of September 30, 2020:
(In thousands)
September 30, 2020
Assets held for sale:
Current assets:
Accounts receivable, net of allowance of $416
$
10,088
Contract assets
4,147
Prepaid expenses and other current assets
956
Total current assets classified as held for sale
15,191
Fixed assets, net
254
Software development costs, net
10,977
Goodwill
74,663
Contract assets - long-term
2,765
Right-of-use assets - operating leases
932
Total assets held for sale
$
104,782
Liabilities related to assets held for sale:
Current liabilities:
Accrued expenses
$
964
Accrued compensation and benefits
1,714
Deferred revenue
13,400
Current operating lease liabilities
371
Total current liabilities classified as held for sale
16,449
Deferred revenue
429
Long-term operating lease liabilities
601
Total liabilities related to assets held for sale
$
17,47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Sep. 30, 2020</t>
        </is>
      </c>
      <c r="C1" s="2" t="inlineStr">
        <is>
          <t>Dec. 31, 2019</t>
        </is>
      </c>
    </row>
    <row r="2">
      <c r="A2" s="3" t="inlineStr">
        <is>
          <t>Statement Of Financial Position [Abstract]</t>
        </is>
      </c>
    </row>
    <row r="3">
      <c r="A3" s="4" t="inlineStr">
        <is>
          <t>Accounts receivable, allowance</t>
        </is>
      </c>
      <c r="B3" s="6" t="n">
        <v>37025</v>
      </c>
      <c r="C3" s="6" t="n">
        <v>23879</v>
      </c>
    </row>
    <row r="4">
      <c r="A4" s="4" t="inlineStr">
        <is>
          <t>Contract assets, allowance</t>
        </is>
      </c>
      <c r="B4" s="5" t="n">
        <v>1068</v>
      </c>
      <c r="C4" s="5" t="n">
        <v>0</v>
      </c>
    </row>
    <row r="5">
      <c r="A5" s="4" t="inlineStr">
        <is>
          <t>Contract assets - long-term, allowance</t>
        </is>
      </c>
      <c r="B5" s="6" t="n">
        <v>4273</v>
      </c>
      <c r="C5" s="6" t="n">
        <v>0</v>
      </c>
    </row>
    <row r="6">
      <c r="A6" s="4" t="inlineStr">
        <is>
          <t>Preferred stock, par value</t>
        </is>
      </c>
      <c r="B6" s="7" t="n">
        <v>0.01</v>
      </c>
      <c r="C6" s="7" t="n">
        <v>0.01</v>
      </c>
    </row>
    <row r="7">
      <c r="A7" s="4" t="inlineStr">
        <is>
          <t>Preferred stock, shares authorized</t>
        </is>
      </c>
      <c r="B7" s="5" t="n">
        <v>1000000</v>
      </c>
      <c r="C7" s="5" t="n">
        <v>1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349000000</v>
      </c>
      <c r="C11" s="5" t="n">
        <v>349000000</v>
      </c>
    </row>
    <row r="12">
      <c r="A12" s="4" t="inlineStr">
        <is>
          <t>Common stock, shares issued</t>
        </is>
      </c>
      <c r="B12" s="5" t="n">
        <v>274471000</v>
      </c>
      <c r="C12" s="5" t="n">
        <v>272609000</v>
      </c>
    </row>
    <row r="13">
      <c r="A13" s="4" t="inlineStr">
        <is>
          <t>Common stock, shares outstanding</t>
        </is>
      </c>
      <c r="B13" s="5" t="n">
        <v>157978000</v>
      </c>
      <c r="C13" s="5" t="n">
        <v>162475000</v>
      </c>
    </row>
    <row r="14">
      <c r="A14" s="4" t="inlineStr">
        <is>
          <t>Treasury stock at cost, shares</t>
        </is>
      </c>
      <c r="B14" s="5" t="n">
        <v>116493000</v>
      </c>
      <c r="C14" s="5" t="n">
        <v>11013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Long-term Investments (Tables)</t>
        </is>
      </c>
      <c r="B1" s="2" t="inlineStr">
        <is>
          <t>9 Months Ended</t>
        </is>
      </c>
    </row>
    <row r="2">
      <c r="B2" s="2" t="inlineStr">
        <is>
          <t>Sep. 30, 2020</t>
        </is>
      </c>
    </row>
    <row r="3">
      <c r="A3" s="4" t="inlineStr">
        <is>
          <t>Summary of Financial Assets and Liabilities Measured at Fair Value on Recurring Basis</t>
        </is>
      </c>
      <c r="B3" s="4" t="inlineStr">
        <is>
          <t>The following table summarizes our financial assets and liabilities measured at fair value on a recurring basis as of the respective balance sheet dates:
Balance Sheet
September 30, 2020
December 31, 2019
(In thousands)
Classifications
Level 1
Level 2
Level 3
Total
Level 1
Level 2
Level 3
Total
Foreign exchange derivative assets
Prepaid expenses and other current assets
$
0
$
1,620
$
0
$
1,620
$
0
$
0
$
0
$
0
1.25% Call Option
Other assets
0
0
0
0
0
0
84
84
Total assets
$
0
$
1,620
$
0
$
1,620
$
0
$
0
$
84
$
84
Contingent consideration - current
Accrued expenses
$
0
$
0
$
16,115
$
16,115
$
0
$
0
$
17,116
$
17,116
Contingent consideration - long-term
Other liabilities
0
0
0
0
0
0
2,415
2,415
1.25% Embedded cash conversion option
Other liabilities
0
0
0
0
0
0
185
185
Total liabilities
$
0
$
0
$
16,115
$
16,115
$
0
$
0
$
19,716
$
19,716</t>
        </is>
      </c>
    </row>
    <row r="4">
      <c r="A4" s="4" t="inlineStr">
        <is>
          <t>Summary of Changes in Assets and Liabilities Measured at Fair Value on Recurring Basis</t>
        </is>
      </c>
      <c r="B4" s="4" t="inlineStr">
        <is>
          <t>The changes in Level 3 assets and liabilities measured at fair value on a recurring basis at September 30, 2020 are summarized as follows:
(In thousands)
Contingent Consideration
1.25% Notes Call Spread Overlay
Balance at December 31, 2019
$
19,531
$
(101
)
Additions
773
0
Payments
(4,189
)
0
Fair value adjustments
0
101
Balance at September 30, 2020
$
16,115
$
0</t>
        </is>
      </c>
    </row>
    <row r="5">
      <c r="A5" s="4" t="inlineStr">
        <is>
          <t>Summary of Quantitative Information About Fair Value Measurements</t>
        </is>
      </c>
      <c r="B5" s="4" t="inlineStr">
        <is>
          <t>The following table summarizes the quantitative information about our Level 3 fair value measurements at September 30, 2020:
September 30, 2020
(In thousands, except the discount rate)
Fair Value
Valuation Technique
Significant Unobservable Inputs
Ranges of Inputs
Weighted Average (1)
Financial instruments:
Contingent consideration
$
16,115
Probability Weighted Discounted cash flow
Discount rate
4% to 5%
4
%
Revenue
$0 to $62,500
$
31,250
Registry members
0 to 1,551
776
Patient data volume
0 to 52,845
26,422
Projected year of payment
2020 to 2021
Total financial instruments
$
16,115
(1)
The weighted average is calculated based upon the absolute fair value of the instruments.</t>
        </is>
      </c>
    </row>
    <row r="6">
      <c r="A6" s="4" t="inlineStr">
        <is>
          <t>Long-Term Equity and Cost Method Investments [Member]</t>
        </is>
      </c>
    </row>
    <row r="7">
      <c r="A7" s="4" t="inlineStr">
        <is>
          <t>Summary of Long-term Equity Investments Included in Other Assets</t>
        </is>
      </c>
      <c r="B7" s="4" t="inlineStr">
        <is>
          <t>The following table summarizes our long-term equity investments which are included in Other assets in the accompanying consolidated balance sheets:
Number of Investees
Original
Carrying Value at
(In thousands, except for number of investees)
at September 30, 2020
Cost
September 30, 2020
December 31, 2019
Equity method investments (1)
3
$
7,099
$
11,051
$
11,332
Cost less impairment
8
37,568
24,995
32,462
Total long-term equity investments
11
$
44,667
$
36,046
$
43,794
(1)
Allscripts share of the earnings of our equity method investees is reported based on a one quarter la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hare-Based Compensation Expense</t>
        </is>
      </c>
      <c r="B4" s="4" t="inlineStr">
        <is>
          <t>Three Months Ended September 30,
Nine Months Ended September 30,
(In thousands)
2020
2019
2020
2019
Cost of revenue:
Software delivery, support and maintenance
$
295
$
395
$
1,213
$
1,522
Client services
1,519
765
3,418
3,021
Total cost of revenue
1,814
1,160
4,631
4,543
Selling, general and administrative expenses
6,728
5,643
18,851
20,799
Research and development
2,127
1,677
5,950
7,125
Total stock-based compensation expense
$
10,669
$
8,480
$
29,432
$
32,467</t>
        </is>
      </c>
    </row>
    <row r="5">
      <c r="A5" s="4" t="inlineStr">
        <is>
          <t>Share-Based Awards Granted</t>
        </is>
      </c>
      <c r="B5" s="4" t="inlineStr">
        <is>
          <t>We granted stock-based awards as follows:
Three Months Ended September 30, 2020
Nine Months Ended September 30, 2020
Weighted-Average
Weighted-Average
Grant Date
Grant Date
(In thousands, except per share amounts)
Shares
Fair Value
Shares
Fair Value
Service-based restricted stock units
90
$
8.90
4,508
$
6.44
Performance-based restricted stock units with a service condition
504
$
7.19
504
$
7.19
Market-based restricted stock units with a service condition
0
$
0.00
595
$
9.98
594
$
7.45
5,607
$
6.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Per Share [Abstract]</t>
        </is>
      </c>
    </row>
    <row r="4">
      <c r="A4" s="4" t="inlineStr">
        <is>
          <t>Calculations of Earnings (Loss) Per Share</t>
        </is>
      </c>
      <c r="B4" s="4" t="inlineStr">
        <is>
          <t xml:space="preserve">The calculations of earnings (loss) per share are as follows:
Three Months Ended September 30,
Nine Months Ended September 30,
(In thousands, except per share amounts)
2020
2019
2020
2019
Basic earnings (loss) per Common Share:
Net income (loss)
$
542
$
(5,725
)
$
(27,417
)
$
(163,632
)
Net loss attributable to non-controlling interests
0
0
0
424
Net income (loss) attributable to Allscripts Healthcare Solutions, Inc. stockholders
$
542
$
(5,725
)
$
(27,417
)
$
(163,208
)
Weighted-average common shares outstanding
161,144
166,391
162,092
167,610
Net loss attributable to Allscripts Healthcare Solutions, Inc. stockholders per Common Share
$
0.00
$
(0.03
)
$
(0.17
)
$
(0.97
)
Diluted earnings (loss) per Common Share:
Net income (loss)
$
542
$
(5,725
)
$
(27,417
)
$
(163,632
)
Net loss attributable to non-controlling interests
0
0
0
424
Net income (loss) attributable to Allscripts Healthcare Solutions, Inc. stockholders
$
542
$
(5,725
)
$
(27,417
)
$
(163,208
)
Weighted-average common shares outstanding
161,144
166,391
162,092
167,610
Plus: Dilutive effect of stock options, restricted stock unit awards and warrants
2,168
0
0
0
Weighted-average common shares outstanding assuming dilution
163,312
166,391
162,092
167,610
Net income (loss) attributable to Allscripts Healthcare Solutions, Inc. stockholders per Common Share
$
0.00
$
(0.03
)
$
(0.17
)
$
(0.97
) </t>
        </is>
      </c>
    </row>
    <row r="5">
      <c r="A5" s="4" t="inlineStr">
        <is>
          <t>Anti-Dilutive Stock Options, Restricted Stock Unit Awards and Warrants Excluded from Computation of Diluted Earnings (Loss) Per Share</t>
        </is>
      </c>
      <c r="B5" s="4" t="inlineStr">
        <is>
          <t>The following stock options, restricted stock unit awards and warrants are not included in the computation of diluted earnings (loss) per share as the effect of including such stock options, restricted stock unit awards and warrants in the computation would be anti-dilutive:
Three Months Ended September 30,
Nine Months Ended September 30,
(In thousands)
2020
2019
2020
2019
Shares subject to anti-dilutive stock options, restricted stock unit awards and warrants excluded from calculation
47,162
27,969
48,816
27,3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consist of the following:
September 30, 2020
December 31, 2019
Gross
Gross
Carrying
Accumulated
Intangible
Carrying
Accumulated
Intangible
(In thousands)
Amount
Amortization
Assets, Net
Amount
Amortization
Assets, Net
Intangibles subject to amortization:
Proprietary technology
$
546,289
$
(463,298
)
$
82,991
$
546,373
$
(437,640
)
$
108,733
Customer contracts and relationships
701,976
(507,956
)
194,020
702,034
(488,625
)
213,409
Total
$
1,248,265
$
(971,254
)
$
277,011
$
1,248,407
$
(926,265
)
$
322,142
Intangibles not subject to amortization:
Registered trademarks
$
52,000
$
52,000
Goodwill
1,287,197
1,362,017
Total
$
1,339,197
$
1,414,017</t>
        </is>
      </c>
    </row>
    <row r="5">
      <c r="A5" s="4" t="inlineStr">
        <is>
          <t>Changes in Carrying Amount of Goodwill</t>
        </is>
      </c>
      <c r="B5" s="4" t="inlineStr">
        <is>
          <t>Changes in the carrying amounts of goodwill by reportable segment for the nine months ended September 30, 2020 were as follows:
(In thousands)
Core Clinical and Financial Solutions
Data, Analytics and Care Coordination
Unallocated Amounts (2)
Total
Balance as of December 31, 2019
734,883
552,471
74,663
1,362,017
Foreign exchange translation
(157
)
0
0
(157
)
Reclassification to assets held for sale (1)
0
0
(74,663
)
(74,663
)
Balance as of September 30, 2020
$
734,726
$
552,471
$
0
$
1,287,197
(1)
During the three months ended September 30, 2020, the carrying amount of goodwill assigned to the EPSi TM TM TM
( 2 )
The EPSi T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0</t>
        </is>
      </c>
    </row>
    <row r="3">
      <c r="A3" s="3" t="inlineStr">
        <is>
          <t>Debt Instrument [Line Items]</t>
        </is>
      </c>
    </row>
    <row r="4">
      <c r="A4" s="4" t="inlineStr">
        <is>
          <t>Debt Outstanding Excluding Lease Obligations</t>
        </is>
      </c>
      <c r="B4" s="4" t="inlineStr">
        <is>
          <t xml:space="preserve">Debt outstanding, excluding lease obligations, consists of the following:
September 30, 2020
December 31, 2019
(In thousands)
Principal Balance
Unamortized Discount and Debt Issuance Costs
Net Carrying Amount
Principal Balance
Unamortized Discount and Debt Issuance Costs
Net Carrying Amount
0.875% Convertible Senior Notes (1)
$
167,853
$
(1,712
)
$
169,565
$
177,942
$
4,697
$
173,245
1.25% Cash Convertible Senior Notes
0
0
0
345,000
7,552
337,448
Senior Secured Credit Facility
910,000
5,224
904,776
410,000
5,224
404,776
Total debt
$
1,077,853
$
3,512
$
1,074,341
$
932,942
$
17,473
$
915,469
Less: Debt payable within one year
49,000
707
48,293
364,653
188
364,465
Total long-term debt, less current maturities
$
1,028,853
$
2,805
$
1,026,048
$
568,289
$
17,285
$
551,004
(1)
Principal balance is $207,911 thousand; $167,853 thousand is recognized in debt and $40,058 thousand is recognized in additional paid-in capital </t>
        </is>
      </c>
    </row>
    <row r="5">
      <c r="A5" s="4" t="inlineStr">
        <is>
          <t>Interest Expense</t>
        </is>
      </c>
      <c r="B5" s="4" t="inlineStr">
        <is>
          <t>Interest expense consists of the following:
Three Months Ended September 30,
Nine Months Ended September 30,
(In thousands)
2020
2019
2020
2019
Interest expense
$
5,646
$
6,741
$
17,833
$
19,404
Amortization of discounts and debt issuance costs
2,016
4,098
13,447
12,043
Total interest expense
$
7,662
$
10,839
$
31,280
$
31,447</t>
        </is>
      </c>
    </row>
    <row r="6">
      <c r="A6" s="4" t="inlineStr">
        <is>
          <t>Summary of Future Debt Payment Obligations</t>
        </is>
      </c>
      <c r="B6" s="4" t="inlineStr">
        <is>
          <t>The following table summarizes future debt payment obligations as of September 30, 2020:
(In thousands)
Total
Remainder of 2020
2021
2022
2023
2024
Thereafter
0.875% Convertible Senior Notes (1)
$
207,911
$
0
$
0
$
0
$
0
$
0
$
207,911
Term Loan
310,000
26,500
30,000
37,500
216,000
0
0
Revolving Facility (2)
600,000
0
0
0
600,000
0
0
Total debt
$
1,117,911
$
26,500
$
30,000
$
37,500
$
816,000
$
0
$
207,911
(1)
Amount represents face value of the 0.875% Convertible Senior Notes, which includes both the liability and equity portion.
( 2 )
Assumes no additional borrowings after September 30, 2020, payment of any required periodic installments of principal and that all drawn amounts are repaid upon maturity.</t>
        </is>
      </c>
    </row>
    <row r="7">
      <c r="A7" s="4" t="inlineStr">
        <is>
          <t>0.875% Convertible Senior Notes and the 1.25% Cash Convertible Senior Notes [Member]</t>
        </is>
      </c>
    </row>
    <row r="8">
      <c r="A8" s="3" t="inlineStr">
        <is>
          <t>Debt Instrument [Line Items]</t>
        </is>
      </c>
    </row>
    <row r="9">
      <c r="A9" s="4" t="inlineStr">
        <is>
          <t>Interest Expense Related to 0.875% Convertible Senior Notes and 1.25% Cash Convertible Senior Notes</t>
        </is>
      </c>
      <c r="B9" s="4" t="inlineStr">
        <is>
          <t>Interest expense related to the 0.875% Convertible Senior Notes and the 1.25% Cash Convertible Senior Notes, included in the table above, consisted of the following:
Three Months Ended September 30,
Nine Months Ended September 30,
(In thousands)
2020
2019
2020
2019
Coupon interest
$
451
$
1,078
$
3,561
$
3,234
Amortization of discounts and debt issuance costs
1,454
3,685
12,030
10,876
Total interest expense related to the convertible notes
$
1,905
$
4,763
$
15,591
$
14,1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Effective Tax Rates</t>
        </is>
      </c>
      <c r="B4" s="4" t="inlineStr">
        <is>
          <t xml:space="preserve">The effective tax rates were as follows:
Three Months Ended September 30,
Nine Months Ended September 30,
(In thousands, except effective tax rate)
2020
2019
2020
2019
Income (loss) before income taxes
$
1,473
$
(6,490
)
$
(19,960
)
$
(162,992
)
Income tax (provision) benefit
$
(931
)
$
765
$
(7,457
)
$
(640
)
Effective tax rate
63.2
%
11.8
%
(37.4
%)
(0.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Instruments And Hedging Activities Disclosure [Abstract]</t>
        </is>
      </c>
    </row>
    <row r="4">
      <c r="A4" s="4" t="inlineStr">
        <is>
          <t>Fair Value and Balance Sheet Locations</t>
        </is>
      </c>
      <c r="B4" s="4" t="inlineStr">
        <is>
          <t>The following tables provide information about the fair values of our derivative financial instruments as of the respective balance sheet dates:
September 30, 2020
Asset Derivatives
Liability Derivatives
(In thousands)
Balance Sheet Location
Fair Value
Balance Sheet Location
Fair Value
Derivatives qualifying as cash flow hedges:
Foreign exchange contracts
Prepaid expenses and other current assets
$
1,620
Accrued expenses
$
0
Derivatives not subject to hedge accounting:
1.25% Call Option
Other assets
0
N/A
1.25% Embedded cash conversion option
N/A
Other liabilities
0
Total derivatives
$
1,620
$
0
December 31, 2019
Asset Derivatives
Liability Derivatives
(In thousands)
Balance Sheet Location
Fair Value
Balance Sheet Location
Fair Value
Derivatives qualifying as cash flow hedges:
Foreign exchange contracts
Prepaid expenses and other current assets
$
0
Accrued expenses
$
0
Derivatives not subject to hedge accounting:
1.25% Call Option
Other assets
84
N/A
1.25% Embedded cash conversion option
N/A
Other liabilities
185
Total derivatives
$
84
$
185
N/A – We define “N/A” as disclosure not being applicable</t>
        </is>
      </c>
    </row>
    <row r="5">
      <c r="A5" s="4" t="inlineStr">
        <is>
          <t>Derivatives Instruments Designated as Cash Flow Hedges</t>
        </is>
      </c>
      <c r="B5" s="4" t="inlineStr">
        <is>
          <t>The following tables show the impact of derivative instruments designated as cash flow hedges on the consolidated statements of operations and the consolidated statements of comprehensive loss:
Amount of Gain (Loss) Recognized in OCI
Amount of Gain (Loss) Reclassified from AOCI into Income
(In thousands)
Three Months Ended September 30, 2020
Nine Months Ended September 30, 2020
Location of Gain (Loss) Reclassified from AOCI into Income
Three Months Ended September 30, 2020
Nine Months Ended September 30, 2020
Foreign exchange contracts
$
1,280
$
1,798
Cost of Revenue
$
107
$
71
Selling, general and administrative expenses
52
34
Research and development
$
111
$
73
Amount of Gain (Loss) Recognized in OCI
Amount of Gain (Loss) Reclassified from AOCI into Income
(In thousands)
Three Months Ended September 30, 2019
Nine Months Ended September 30, 2019
Location of Gain (Loss) Reclassified from AOCI into Income
Three Months Ended September 30, 2019
Nine Months Ended September 30, 2019
Foreign exchange contracts
$
(257
)
$
83
Cost of Revenue
$
16
$
76
Selling, general and administrative expenses
12
53
Research and development
$
19
$
85</t>
        </is>
      </c>
    </row>
    <row r="6">
      <c r="A6" s="4" t="inlineStr">
        <is>
          <t>Net Impact of Changes in Fair Value of Call Option and Embedded Cash Conversion Option</t>
        </is>
      </c>
      <c r="B6" s="4" t="inlineStr">
        <is>
          <t>The following table shows the net impact of the changes in fair values of the 1.25% Call Option and the 1.25% Notes’ embedded cash conversion option in the consolidated statements of operations:
Three Months Ended September 30,
Nine Months Ended September 30,
(In thousands)
2020
2019
2020
2019
1.25% Call Option
$
0
$
(3,567
)
$
(84
)
$
(6,262
)
1.25% Embedded cash conversion option
0
3,746
185
6,355
Net income included in Other income, net
$
0
$
179
$
101
$
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Other Comprehensive Income (Tables)</t>
        </is>
      </c>
      <c r="B1" s="2" t="inlineStr">
        <is>
          <t>9 Months Ended</t>
        </is>
      </c>
    </row>
    <row r="2">
      <c r="B2" s="2" t="inlineStr">
        <is>
          <t>Sep. 30, 2020</t>
        </is>
      </c>
    </row>
    <row r="3">
      <c r="A3" s="3" t="inlineStr">
        <is>
          <t>Equity [Abstract]</t>
        </is>
      </c>
    </row>
    <row r="4">
      <c r="A4" s="4" t="inlineStr">
        <is>
          <t>Components of Accumulated Other Comprehensive Loss</t>
        </is>
      </c>
      <c r="B4" s="4" t="inlineStr">
        <is>
          <t xml:space="preserve">Changes in the balances of each component included in AOCI are presented in the tables below. All amounts are net of tax and exclude non-controlling interest.
(In thousands)
Foreign Currency Translation Adjustments
Unrealized Net Gains on Foreign Exchange Contracts
Total
Balance as of December 31, 2019 (1)
$
(4,392
)
$
0
$
(4,392
)
Other comprehensive loss (income) before reclassifications
(611
)
1,334
723
Net losses (gains) reclassified from accumulated other comprehensive loss
0
(132
)
(132
)
Net other comprehensive (loss) income
(611
)
1,202
591
Balance as of September 30, 2020 (2)
$
(5,003
)
$
1,202
$
(3,801
) (1) (2)
(In thousands)
Foreign Currency Translation Adjustments
Unrealized Net Gains on Foreign Exchange Contracts
Total
Balance as of December 31, 2018 (1)
$
(5,584
)
$
195
$
(5,389
)
Other comprehensive income (loss) before reclassifications
(35
)
61
26
Net (gains) losses reclassified from accumulated other comprehensive loss
0
(158
)
(158
)
Net other comprehensive income
(35
)
(97
)
(132
)
Balance as of September 30, 2019 (2)
$
(5,619
)
$
98
$
(5,521
) (1) (2) </t>
        </is>
      </c>
    </row>
    <row r="5">
      <c r="A5" s="4" t="inlineStr">
        <is>
          <t>Income Tax Effects Related to Components of Other Comprehensive Income (Loss)</t>
        </is>
      </c>
      <c r="B5" s="4" t="inlineStr">
        <is>
          <t>The following tables reflect the tax effects allocated to each component of other comprehensive income (loss) (“OCI”):
Three Months Ended September 30,
2020
2019
(In thousands)
Before-Tax Amount
Tax Effect
Net Amount
Before-Tax Amount
Tax Effect
Net Amount
Foreign currency translation adjustments
$
983
$
0
$
983
$
(574
)
$
0
$
(574
)
Derivatives qualifying as cash flow hedges:
Foreign exchange contracts:
Net gains (losses) arising during the period
1,280
(330
)
950
(257
)
67
(190
)
Net losses (gains) reclassified into income
(271
)
70
(201
)
(48
)
13
(35
)
Net change in unrealized gains (losses) on foreign exchange contracts
1,009
(260
)
749
(305
)
80
(225
)
Net gain (loss) on cash flow hedges
1,009
(260
)
749
(305
)
80
(225
)
Other comprehensive income (loss)
$
1,992
$
(260
)
$
1,732
$
(879
)
$
80
$
(799
)
Nine Months Ended September 30,
2020
2019
(In thousands)
Before-Tax Amount
Tax Effect
Net Amount
Before-Tax Amount
Tax Effect
Net Amount
Foreign currency translation adjustments
$
(611
)
$
0
$
(611
)
$
(35
)
$
0
$
(35
)
Derivatives qualifying as cash flow hedges:
Foreign exchange contracts:
Net gains (losses) arising during the period
1,798
(464
)
1,334
83
(22
)
61
Net losses (gains) reclassified into income
(178
)
46
(132
)
(214
)
56
(158
)
Net change in unrealized gains (losses) on foreign exchange contracts
1,620
(418
)
1,202
(131
)
34
(97
)
Net gain (loss) on cash flow hedges
1,620
(418
)
1,202
(131
)
34
(97
)
Other comprehensive (loss) income
$
1,009
$
(418
)
$
591
$
(166
)
$
34
$
(13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Revenues and Income (Loss) from Operations Related to Segment Within Reconciliation to Consolidated Amounts</t>
        </is>
      </c>
      <c r="B4" s="4" t="inlineStr">
        <is>
          <t>Three Months Ended September 30,
Nine Months Ended September 30,
(In thousands)
2020
2019
2020
2019
Revenue:
Core Clinical and Financial Solutions
$
306,451
$
343,016
$
937,882
$
1,031,210
Data, Analytics and Care Coordination
88,834
91,295
262,353
261,686
Unallocated Amounts
6,745
9,873
24,731
27,797
Total revenue
$
402,030
$
444,184
$
1,224,966
$
1,320,693
Gross profit:
Core Clinical and Financial Solutions
$
104,045
$
115,403
$
312,901
$
357,850
Data, Analytics and Care Coordination
52,402
53,382
153,099
156,788
Unallocated Amounts
5,150
6,517
17,042
18,881
Total gross profit
$
161,597
$
175,302
$
483,042
$
533,519
Income (loss) from operations:
Core Clinical and Financial Solutions
$
(8,387
)
$
(9,514
)
$
(45,132
)
$
(26,772
)
Data, Analytics and Care Coordination
15,039
9,548
31,971
26,402
Unallocated Amounts
2,727
3,148
8,594
10,940
Total income (loss) from operations
$
9,379
$
3,182
$
(4,567
)
$
10,57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pplemental Disclosures (Tables)</t>
        </is>
      </c>
      <c r="B1" s="2" t="inlineStr">
        <is>
          <t>9 Months Ended</t>
        </is>
      </c>
    </row>
    <row r="2">
      <c r="B2" s="2" t="inlineStr">
        <is>
          <t>Sep. 30, 2020</t>
        </is>
      </c>
    </row>
    <row r="3">
      <c r="A3" s="3" t="inlineStr">
        <is>
          <t>Organization Consolidation And Presentation Of Financial Statements [Abstract]</t>
        </is>
      </c>
    </row>
    <row r="4">
      <c r="A4" s="4" t="inlineStr">
        <is>
          <t>Supplemental Disclosures</t>
        </is>
      </c>
      <c r="B4" s="4" t="inlineStr">
        <is>
          <t>The majority of the restricted cash balance as of September 30, 2020 and 2019 represents the remaining balance of the escrow account established as part of the acquisition of Netsmart in 2016, to be used by Netsmart to facilitate the integration of Allscripts’ former Homecare TM
September 30,
(In thousands)
2020
2019
Reconciliation of cash, cash equivalents and restricted cash:
Cash and cash equivalents
$
218,701
$
129,349
Restricted cash
6,209
9,375
Total cash, cash equivalents and restricted cash
$
224,910
$
138,724
Nine Months Ended September 30,
(In thousands)
2020
2019
Supplemental non-cash information:
Issuance of treasury stock to commercial partner
$
752
$
70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Revenue from contract with customers</t>
        </is>
      </c>
      <c r="B4" s="6" t="n">
        <v>402030</v>
      </c>
      <c r="C4" s="6" t="n">
        <v>444184</v>
      </c>
      <c r="D4" s="6" t="n">
        <v>1224966</v>
      </c>
      <c r="E4" s="6" t="n">
        <v>1320693</v>
      </c>
    </row>
    <row r="5">
      <c r="A5" s="3" t="inlineStr">
        <is>
          <t>Cost of revenue:</t>
        </is>
      </c>
    </row>
    <row r="6">
      <c r="A6" s="4" t="inlineStr">
        <is>
          <t>Amortization of software development and acquisition-related assets</t>
        </is>
      </c>
      <c r="B6" s="5" t="n">
        <v>33207</v>
      </c>
      <c r="C6" s="5" t="n">
        <v>29295</v>
      </c>
      <c r="D6" s="5" t="n">
        <v>95860</v>
      </c>
      <c r="E6" s="5" t="n">
        <v>86547</v>
      </c>
    </row>
    <row r="7">
      <c r="A7" s="4" t="inlineStr">
        <is>
          <t>Total cost of revenue</t>
        </is>
      </c>
      <c r="B7" s="5" t="n">
        <v>240433</v>
      </c>
      <c r="C7" s="5" t="n">
        <v>268882</v>
      </c>
      <c r="D7" s="5" t="n">
        <v>741924</v>
      </c>
      <c r="E7" s="5" t="n">
        <v>787174</v>
      </c>
    </row>
    <row r="8">
      <c r="A8" s="4" t="inlineStr">
        <is>
          <t>Gross profit</t>
        </is>
      </c>
      <c r="B8" s="5" t="n">
        <v>161597</v>
      </c>
      <c r="C8" s="5" t="n">
        <v>175302</v>
      </c>
      <c r="D8" s="5" t="n">
        <v>483042</v>
      </c>
      <c r="E8" s="5" t="n">
        <v>533519</v>
      </c>
    </row>
    <row r="9">
      <c r="A9" s="4" t="inlineStr">
        <is>
          <t>Selling, general and administrative expenses</t>
        </is>
      </c>
      <c r="B9" s="5" t="n">
        <v>97231</v>
      </c>
      <c r="C9" s="5" t="n">
        <v>101152</v>
      </c>
      <c r="D9" s="5" t="n">
        <v>309139</v>
      </c>
      <c r="E9" s="5" t="n">
        <v>306939</v>
      </c>
    </row>
    <row r="10">
      <c r="A10" s="4" t="inlineStr">
        <is>
          <t>Research and development</t>
        </is>
      </c>
      <c r="B10" s="5" t="n">
        <v>48476</v>
      </c>
      <c r="C10" s="5" t="n">
        <v>63873</v>
      </c>
      <c r="D10" s="5" t="n">
        <v>158913</v>
      </c>
      <c r="E10" s="5" t="n">
        <v>191597</v>
      </c>
    </row>
    <row r="11">
      <c r="A11" s="4" t="inlineStr">
        <is>
          <t>Asset impairment charges</t>
        </is>
      </c>
      <c r="B11" s="5" t="n">
        <v>210</v>
      </c>
      <c r="C11" s="5" t="n">
        <v>248</v>
      </c>
      <c r="D11" s="5" t="n">
        <v>210</v>
      </c>
      <c r="E11" s="5" t="n">
        <v>4037</v>
      </c>
    </row>
    <row r="12">
      <c r="A12" s="4" t="inlineStr">
        <is>
          <t>Amortization of intangible and acquisition-related assets</t>
        </is>
      </c>
      <c r="B12" s="5" t="n">
        <v>6301</v>
      </c>
      <c r="C12" s="5" t="n">
        <v>6847</v>
      </c>
      <c r="D12" s="5" t="n">
        <v>19347</v>
      </c>
      <c r="E12" s="5" t="n">
        <v>20376</v>
      </c>
    </row>
    <row r="13">
      <c r="A13" s="4" t="inlineStr">
        <is>
          <t>Income (loss) from operations</t>
        </is>
      </c>
      <c r="B13" s="5" t="n">
        <v>9379</v>
      </c>
      <c r="C13" s="5" t="n">
        <v>3182</v>
      </c>
      <c r="D13" s="5" t="n">
        <v>-4567</v>
      </c>
      <c r="E13" s="5" t="n">
        <v>10570</v>
      </c>
    </row>
    <row r="14">
      <c r="A14" s="4" t="inlineStr">
        <is>
          <t>Interest expense</t>
        </is>
      </c>
      <c r="B14" s="5" t="n">
        <v>-7662</v>
      </c>
      <c r="C14" s="5" t="n">
        <v>-10839</v>
      </c>
      <c r="D14" s="5" t="n">
        <v>-31280</v>
      </c>
      <c r="E14" s="5" t="n">
        <v>-31447</v>
      </c>
    </row>
    <row r="15">
      <c r="A15" s="4" t="inlineStr">
        <is>
          <t>Other income (loss), net</t>
        </is>
      </c>
      <c r="B15" s="5" t="n">
        <v>398</v>
      </c>
      <c r="C15" s="5" t="n">
        <v>781</v>
      </c>
      <c r="D15" s="5" t="n">
        <v>45</v>
      </c>
      <c r="E15" s="5" t="n">
        <v>-143700</v>
      </c>
    </row>
    <row r="16">
      <c r="A16" s="4" t="inlineStr">
        <is>
          <t>(Impairment) recovery of long-term investments</t>
        </is>
      </c>
      <c r="B16" s="5" t="n">
        <v>-1025</v>
      </c>
      <c r="C16" s="5" t="n">
        <v>0</v>
      </c>
      <c r="D16" s="5" t="n">
        <v>-1575</v>
      </c>
      <c r="E16" s="5" t="n">
        <v>1045</v>
      </c>
    </row>
    <row r="17">
      <c r="A17" s="4" t="inlineStr">
        <is>
          <t>Equity in net income (loss) of unconsolidated investments</t>
        </is>
      </c>
      <c r="B17" s="5" t="n">
        <v>383</v>
      </c>
      <c r="C17" s="5" t="n">
        <v>386</v>
      </c>
      <c r="D17" s="5" t="n">
        <v>17417</v>
      </c>
      <c r="E17" s="5" t="n">
        <v>540</v>
      </c>
    </row>
    <row r="18">
      <c r="A18" s="4" t="inlineStr">
        <is>
          <t>Income (loss) before income taxes</t>
        </is>
      </c>
      <c r="B18" s="5" t="n">
        <v>1473</v>
      </c>
      <c r="C18" s="5" t="n">
        <v>-6490</v>
      </c>
      <c r="D18" s="5" t="n">
        <v>-19960</v>
      </c>
      <c r="E18" s="5" t="n">
        <v>-162992</v>
      </c>
    </row>
    <row r="19">
      <c r="A19" s="4" t="inlineStr">
        <is>
          <t>Income tax (provision) benefit</t>
        </is>
      </c>
      <c r="B19" s="5" t="n">
        <v>-931</v>
      </c>
      <c r="C19" s="5" t="n">
        <v>765</v>
      </c>
      <c r="D19" s="5" t="n">
        <v>-7457</v>
      </c>
      <c r="E19" s="5" t="n">
        <v>-640</v>
      </c>
    </row>
    <row r="20">
      <c r="A20" s="4" t="inlineStr">
        <is>
          <t>Net income (loss)</t>
        </is>
      </c>
      <c r="B20" s="5" t="n">
        <v>542</v>
      </c>
      <c r="C20" s="5" t="n">
        <v>-5725</v>
      </c>
      <c r="D20" s="5" t="n">
        <v>-27417</v>
      </c>
      <c r="E20" s="5" t="n">
        <v>-163632</v>
      </c>
    </row>
    <row r="21">
      <c r="A21" s="4" t="inlineStr">
        <is>
          <t>Net loss attributable to non-controlling interests</t>
        </is>
      </c>
      <c r="B21" s="5" t="n">
        <v>0</v>
      </c>
      <c r="C21" s="5" t="n">
        <v>0</v>
      </c>
      <c r="D21" s="5" t="n">
        <v>0</v>
      </c>
      <c r="E21" s="5" t="n">
        <v>424</v>
      </c>
    </row>
    <row r="22">
      <c r="A22" s="4" t="inlineStr">
        <is>
          <t>Net income (loss) attributable to Allscripts Healthcare Solutions, Inc. stockholders</t>
        </is>
      </c>
      <c r="B22" s="6" t="n">
        <v>542</v>
      </c>
      <c r="C22" s="6" t="n">
        <v>-5725</v>
      </c>
      <c r="D22" s="6" t="n">
        <v>-27417</v>
      </c>
      <c r="E22" s="6" t="n">
        <v>-163208</v>
      </c>
    </row>
    <row r="23">
      <c r="A23" s="4" t="inlineStr">
        <is>
          <t>Net income (loss) attributable to Allscripts Healthcare Solutions, Inc. stockholders per share - Basic</t>
        </is>
      </c>
      <c r="B23" s="6" t="n">
        <v>0</v>
      </c>
      <c r="C23" s="7" t="n">
        <v>-0.03</v>
      </c>
      <c r="D23" s="7" t="n">
        <v>-0.17</v>
      </c>
      <c r="E23" s="7" t="n">
        <v>-0.97</v>
      </c>
    </row>
    <row r="24">
      <c r="A24" s="4" t="inlineStr">
        <is>
          <t>Net income (loss) attributable to Allscripts Healthcare Solutions, Inc. stockholders per share - Diluted</t>
        </is>
      </c>
      <c r="B24" s="6" t="n">
        <v>0</v>
      </c>
      <c r="C24" s="7" t="n">
        <v>-0.03</v>
      </c>
      <c r="D24" s="7" t="n">
        <v>-0.17</v>
      </c>
      <c r="E24" s="7" t="n">
        <v>-0.97</v>
      </c>
    </row>
    <row r="25">
      <c r="A25" s="4" t="inlineStr">
        <is>
          <t>Software delivery, Support and Maintenance [Member]</t>
        </is>
      </c>
    </row>
    <row r="26">
      <c r="A26" s="3" t="inlineStr">
        <is>
          <t>Revenue:</t>
        </is>
      </c>
    </row>
    <row r="27">
      <c r="A27" s="4" t="inlineStr">
        <is>
          <t>Revenue from contract with customers</t>
        </is>
      </c>
      <c r="B27" s="6" t="n">
        <v>250547</v>
      </c>
      <c r="C27" s="6" t="n">
        <v>284373</v>
      </c>
      <c r="D27" s="6" t="n">
        <v>770180</v>
      </c>
      <c r="E27" s="6" t="n">
        <v>844908</v>
      </c>
    </row>
    <row r="28">
      <c r="A28" s="3" t="inlineStr">
        <is>
          <t>Cost of revenue:</t>
        </is>
      </c>
    </row>
    <row r="29">
      <c r="A29" s="4" t="inlineStr">
        <is>
          <t>Total cost of revenue</t>
        </is>
      </c>
      <c r="B29" s="5" t="n">
        <v>75311</v>
      </c>
      <c r="C29" s="5" t="n">
        <v>83312</v>
      </c>
      <c r="D29" s="5" t="n">
        <v>225879</v>
      </c>
      <c r="E29" s="5" t="n">
        <v>248401</v>
      </c>
    </row>
    <row r="30">
      <c r="A30" s="4" t="inlineStr">
        <is>
          <t>Client services [Member]</t>
        </is>
      </c>
    </row>
    <row r="31">
      <c r="A31" s="3" t="inlineStr">
        <is>
          <t>Revenue:</t>
        </is>
      </c>
    </row>
    <row r="32">
      <c r="A32" s="4" t="inlineStr">
        <is>
          <t>Revenue from contract with customers</t>
        </is>
      </c>
      <c r="B32" s="5" t="n">
        <v>151483</v>
      </c>
      <c r="C32" s="5" t="n">
        <v>159811</v>
      </c>
      <c r="D32" s="5" t="n">
        <v>454786</v>
      </c>
      <c r="E32" s="5" t="n">
        <v>475785</v>
      </c>
    </row>
    <row r="33">
      <c r="A33" s="3" t="inlineStr">
        <is>
          <t>Cost of revenue:</t>
        </is>
      </c>
    </row>
    <row r="34">
      <c r="A34" s="4" t="inlineStr">
        <is>
          <t>Total cost of revenue</t>
        </is>
      </c>
      <c r="B34" s="6" t="n">
        <v>131915</v>
      </c>
      <c r="C34" s="6" t="n">
        <v>156275</v>
      </c>
      <c r="D34" s="6" t="n">
        <v>420185</v>
      </c>
      <c r="E34" s="6" t="n">
        <v>4522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Additional Information (Detail)</t>
        </is>
      </c>
      <c r="B1" s="2" t="inlineStr">
        <is>
          <t>Sep. 30, 2020</t>
        </is>
      </c>
    </row>
    <row r="2">
      <c r="A2" s="4" t="inlineStr">
        <is>
          <t>Accounting Standards Update 2016-13 [Member]</t>
        </is>
      </c>
    </row>
    <row r="3">
      <c r="A3" s="3" t="inlineStr">
        <is>
          <t>Basis Of Presentation And Significant Accounting Policies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0</t>
        </is>
      </c>
    </row>
    <row r="6">
      <c r="A6" s="4" t="inlineStr">
        <is>
          <t>Accounting Standards Update 2018-13 [Member]</t>
        </is>
      </c>
    </row>
    <row r="7">
      <c r="A7" s="3" t="inlineStr">
        <is>
          <t>Basis Of Presentation And Significant Accounting Policies [Line Items]</t>
        </is>
      </c>
    </row>
    <row r="8">
      <c r="A8" s="4" t="inlineStr">
        <is>
          <t>Change in Accounting Principle, Accounting Standards Update, Adopted [true false]</t>
        </is>
      </c>
      <c r="B8" s="4" t="inlineStr">
        <is>
          <t>true</t>
        </is>
      </c>
    </row>
    <row r="9">
      <c r="A9" s="4" t="inlineStr">
        <is>
          <t>Change in Accounting Principle, Accounting Standards Update, Adoption Date</t>
        </is>
      </c>
      <c r="B9" s="4" t="inlineStr">
        <is>
          <t>Jan. 1,
		2020</t>
        </is>
      </c>
    </row>
    <row r="10">
      <c r="A10" s="4" t="inlineStr">
        <is>
          <t>Change in Accounting Principle, Accounting Standards Update, Immaterial Effect [true false]</t>
        </is>
      </c>
      <c r="B10" s="4" t="inlineStr">
        <is>
          <t>true</t>
        </is>
      </c>
    </row>
    <row r="11">
      <c r="A11" s="4" t="inlineStr">
        <is>
          <t>Accounting Standards Update 2020-04 [Member]</t>
        </is>
      </c>
    </row>
    <row r="12">
      <c r="A12" s="3" t="inlineStr">
        <is>
          <t>Basis Of Presentation And Significant Accounting Policies [Line Items]</t>
        </is>
      </c>
    </row>
    <row r="13">
      <c r="A13" s="4" t="inlineStr">
        <is>
          <t>Change in Accounting Principle, Accounting Standards Update, Adopted [true false]</t>
        </is>
      </c>
      <c r="B13" s="4" t="inlineStr">
        <is>
          <t>true</t>
        </is>
      </c>
    </row>
    <row r="14">
      <c r="A14" s="4" t="inlineStr">
        <is>
          <t>Change in Accounting Principle, Accounting Standards Update, Adoption Date</t>
        </is>
      </c>
      <c r="B14" s="4" t="inlineStr">
        <is>
          <t>Mar. 12,
		2020</t>
        </is>
      </c>
    </row>
    <row r="15">
      <c r="A15" s="4" t="inlineStr">
        <is>
          <t>Change in Accounting Principle, Accounting Standards Update, Immaterial Effect [true false]</t>
        </is>
      </c>
      <c r="B15" s="4" t="inlineStr">
        <is>
          <t>true</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venue from Contracts with Customers - Additional Information (Detail) $ in Thousands</t>
        </is>
      </c>
      <c r="B1" s="2" t="inlineStr">
        <is>
          <t>3 Months Ended</t>
        </is>
      </c>
      <c r="D1" s="2" t="inlineStr">
        <is>
          <t>9 Months Ended</t>
        </is>
      </c>
    </row>
    <row r="2">
      <c r="B2" s="2" t="inlineStr">
        <is>
          <t>Sep. 30, 2020USD ($)</t>
        </is>
      </c>
      <c r="C2" s="2" t="inlineStr">
        <is>
          <t>Sep. 30, 2019USD ($)</t>
        </is>
      </c>
      <c r="D2" s="2" t="inlineStr">
        <is>
          <t>Sep. 30, 2020USD ($)Revenue_Stream</t>
        </is>
      </c>
      <c r="E2" s="2" t="inlineStr">
        <is>
          <t>Sep. 30, 2019USD ($)</t>
        </is>
      </c>
      <c r="F2" s="2" t="inlineStr">
        <is>
          <t>Jun. 30, 2020USD ($)</t>
        </is>
      </c>
      <c r="G2" s="2" t="inlineStr">
        <is>
          <t>Jan. 01, 2020USD ($)</t>
        </is>
      </c>
      <c r="H2" s="2" t="inlineStr">
        <is>
          <t>Dec. 31, 2019USD ($)</t>
        </is>
      </c>
      <c r="I2" s="2" t="inlineStr">
        <is>
          <t>Jun. 30, 2019USD ($)</t>
        </is>
      </c>
      <c r="J2" s="2" t="inlineStr">
        <is>
          <t>Dec. 31, 2018USD ($)</t>
        </is>
      </c>
    </row>
    <row r="3">
      <c r="A3" s="3" t="inlineStr">
        <is>
          <t>Revenue Initial Application Period Cumulative Effect Transition [Line Items]</t>
        </is>
      </c>
    </row>
    <row r="4">
      <c r="A4" s="4" t="inlineStr">
        <is>
          <t>Number of primary revenue streams | Revenue_Stream</t>
        </is>
      </c>
      <c r="D4" s="5" t="n">
        <v>2</v>
      </c>
    </row>
    <row r="5">
      <c r="A5" s="4" t="inlineStr">
        <is>
          <t>Total backlog</t>
        </is>
      </c>
      <c r="B5" s="6" t="n">
        <v>4400000</v>
      </c>
      <c r="D5" s="6" t="n">
        <v>4400000</v>
      </c>
    </row>
    <row r="6">
      <c r="A6" s="4" t="inlineStr">
        <is>
          <t>Total backlog, percentage, year one</t>
        </is>
      </c>
      <c r="B6" s="4" t="inlineStr">
        <is>
          <t>27.00%</t>
        </is>
      </c>
      <c r="D6" s="4" t="inlineStr">
        <is>
          <t>27.00%</t>
        </is>
      </c>
    </row>
    <row r="7">
      <c r="A7" s="4" t="inlineStr">
        <is>
          <t>Total backlog, percentage after year one</t>
        </is>
      </c>
      <c r="B7" s="4" t="inlineStr">
        <is>
          <t>73.00%</t>
        </is>
      </c>
      <c r="D7" s="4" t="inlineStr">
        <is>
          <t>73.00%</t>
        </is>
      </c>
    </row>
    <row r="8">
      <c r="A8" s="4" t="inlineStr">
        <is>
          <t>Cumulative impact on retained earnings (accumulated deficit)</t>
        </is>
      </c>
      <c r="B8" s="6" t="n">
        <v>1208387</v>
      </c>
      <c r="C8" s="6" t="n">
        <v>1281058</v>
      </c>
      <c r="D8" s="6" t="n">
        <v>1208387</v>
      </c>
      <c r="E8" s="6" t="n">
        <v>1281058</v>
      </c>
      <c r="F8" s="6" t="n">
        <v>1242929</v>
      </c>
      <c r="H8" s="6" t="n">
        <v>1285188</v>
      </c>
      <c r="I8" s="6" t="n">
        <v>1316207</v>
      </c>
      <c r="J8" s="6" t="n">
        <v>1580427</v>
      </c>
    </row>
    <row r="9">
      <c r="A9" s="4" t="inlineStr">
        <is>
          <t>ASU 2016-13 | Cumulative Effect, Period of Adoption, Adjustment</t>
        </is>
      </c>
    </row>
    <row r="10">
      <c r="A10" s="3" t="inlineStr">
        <is>
          <t>Revenue Initial Application Period Cumulative Effect Transition [Line Items]</t>
        </is>
      </c>
    </row>
    <row r="11">
      <c r="A11" s="4" t="inlineStr">
        <is>
          <t>Cumulative impact on retained earnings (accumulated deficit)</t>
        </is>
      </c>
      <c r="G11" s="6" t="n">
        <v>-5300</v>
      </c>
    </row>
    <row r="12">
      <c r="A12" s="4" t="inlineStr">
        <is>
          <t>Selling, General and Administrative Expenses [Member]</t>
        </is>
      </c>
    </row>
    <row r="13">
      <c r="A13" s="3" t="inlineStr">
        <is>
          <t>Revenue Initial Application Period Cumulative Effect Transition [Line Items]</t>
        </is>
      </c>
    </row>
    <row r="14">
      <c r="A14" s="4" t="inlineStr">
        <is>
          <t>Capitalized Contract Cost Amortization</t>
        </is>
      </c>
      <c r="B14" s="5" t="n">
        <v>6800</v>
      </c>
      <c r="C14" s="6" t="n">
        <v>7500</v>
      </c>
      <c r="D14" s="5" t="n">
        <v>20900</v>
      </c>
      <c r="E14" s="6" t="n">
        <v>22500</v>
      </c>
    </row>
    <row r="15">
      <c r="A15" s="4" t="inlineStr">
        <is>
          <t>Prepaid Expenses and Other Current Assets [Member]</t>
        </is>
      </c>
    </row>
    <row r="16">
      <c r="A16" s="3" t="inlineStr">
        <is>
          <t>Revenue Initial Application Period Cumulative Effect Transition [Line Items]</t>
        </is>
      </c>
    </row>
    <row r="17">
      <c r="A17" s="4" t="inlineStr">
        <is>
          <t>Capitalized Contract Cost, Gross</t>
        </is>
      </c>
      <c r="B17" s="5" t="n">
        <v>18800</v>
      </c>
      <c r="D17" s="5" t="n">
        <v>18800</v>
      </c>
      <c r="H17" s="5" t="n">
        <v>20800</v>
      </c>
    </row>
    <row r="18">
      <c r="A18" s="4" t="inlineStr">
        <is>
          <t>Other Assets [Member]</t>
        </is>
      </c>
    </row>
    <row r="19">
      <c r="A19" s="3" t="inlineStr">
        <is>
          <t>Revenue Initial Application Period Cumulative Effect Transition [Line Items]</t>
        </is>
      </c>
    </row>
    <row r="20">
      <c r="A20" s="4" t="inlineStr">
        <is>
          <t>Capitalized Contract Cost, Gross</t>
        </is>
      </c>
      <c r="B20" s="6" t="n">
        <v>32800</v>
      </c>
      <c r="D20" s="6" t="n">
        <v>32800</v>
      </c>
      <c r="H20" s="6" t="n">
        <v>329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enue from Contracts with Customers - Summary of Revenue Recognized on Various Performance Obligations and Elected Accounting Expedients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venue From Contract With Customer [Abstract]</t>
        </is>
      </c>
    </row>
    <row r="4">
      <c r="A4" s="4" t="inlineStr">
        <is>
          <t>Revenue related to deferred revenue balance at beginning of period</t>
        </is>
      </c>
      <c r="B4" s="6" t="n">
        <v>154000</v>
      </c>
      <c r="C4" s="6" t="n">
        <v>155616</v>
      </c>
      <c r="D4" s="6" t="n">
        <v>140132</v>
      </c>
      <c r="E4" s="6" t="n">
        <v>151543</v>
      </c>
      <c r="F4" s="6" t="n">
        <v>146150</v>
      </c>
      <c r="G4" s="6" t="n">
        <v>126184</v>
      </c>
    </row>
    <row r="5">
      <c r="A5" s="4" t="inlineStr">
        <is>
          <t>Revenue related to new performance obligations satisfied during the period</t>
        </is>
      </c>
      <c r="B5" s="5" t="n">
        <v>193370</v>
      </c>
      <c r="C5" s="5" t="n">
        <v>196110</v>
      </c>
      <c r="D5" s="5" t="n">
        <v>216990</v>
      </c>
      <c r="E5" s="5" t="n">
        <v>228927</v>
      </c>
      <c r="F5" s="5" t="n">
        <v>233696</v>
      </c>
      <c r="G5" s="5" t="n">
        <v>248221</v>
      </c>
    </row>
    <row r="6">
      <c r="A6" s="4" t="inlineStr">
        <is>
          <t>Revenue recognized under "right-to-invoice" expedient</t>
        </is>
      </c>
      <c r="B6" s="5" t="n">
        <v>54313</v>
      </c>
      <c r="C6" s="5" t="n">
        <v>54082</v>
      </c>
      <c r="D6" s="5" t="n">
        <v>58059</v>
      </c>
      <c r="E6" s="5" t="n">
        <v>61814</v>
      </c>
      <c r="F6" s="5" t="n">
        <v>62245</v>
      </c>
      <c r="G6" s="5" t="n">
        <v>55923</v>
      </c>
    </row>
    <row r="7">
      <c r="A7" s="4" t="inlineStr">
        <is>
          <t>Reimbursed travel expenses, shipping and other revenue</t>
        </is>
      </c>
      <c r="B7" s="5" t="n">
        <v>347</v>
      </c>
      <c r="C7" s="5" t="n">
        <v>415</v>
      </c>
      <c r="D7" s="5" t="n">
        <v>1532</v>
      </c>
      <c r="E7" s="5" t="n">
        <v>1900</v>
      </c>
      <c r="F7" s="5" t="n">
        <v>2369</v>
      </c>
      <c r="G7" s="5" t="n">
        <v>1721</v>
      </c>
    </row>
    <row r="8">
      <c r="A8" s="4" t="inlineStr">
        <is>
          <t>Total revenue</t>
        </is>
      </c>
      <c r="B8" s="6" t="n">
        <v>402030</v>
      </c>
      <c r="C8" s="6" t="n">
        <v>406223</v>
      </c>
      <c r="D8" s="6" t="n">
        <v>416713</v>
      </c>
      <c r="E8" s="6" t="n">
        <v>444184</v>
      </c>
      <c r="F8" s="6" t="n">
        <v>444460</v>
      </c>
      <c r="G8" s="6" t="n">
        <v>432049</v>
      </c>
      <c r="H8" s="6" t="n">
        <v>1224966</v>
      </c>
      <c r="I8" s="6" t="n">
        <v>1320693</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venue from Contracts with Customers - Summary of Revenue by Type and Nature of Revenue Stream by Reportable Segments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Disaggregation Of Revenue [Line Items]</t>
        </is>
      </c>
    </row>
    <row r="4">
      <c r="A4" s="4" t="inlineStr">
        <is>
          <t>Recurring revenue</t>
        </is>
      </c>
      <c r="B4" s="6" t="n">
        <v>333900</v>
      </c>
      <c r="E4" s="6" t="n">
        <v>349455</v>
      </c>
      <c r="H4" s="6" t="n">
        <v>1010207</v>
      </c>
      <c r="I4" s="6" t="n">
        <v>1048204</v>
      </c>
    </row>
    <row r="5">
      <c r="A5" s="4" t="inlineStr">
        <is>
          <t>Non-recurring revenue</t>
        </is>
      </c>
      <c r="B5" s="5" t="n">
        <v>68130</v>
      </c>
      <c r="E5" s="5" t="n">
        <v>94729</v>
      </c>
      <c r="H5" s="5" t="n">
        <v>214759</v>
      </c>
      <c r="I5" s="5" t="n">
        <v>272489</v>
      </c>
    </row>
    <row r="6">
      <c r="A6" s="4" t="inlineStr">
        <is>
          <t>Total revenue</t>
        </is>
      </c>
      <c r="B6" s="5" t="n">
        <v>402030</v>
      </c>
      <c r="C6" s="6" t="n">
        <v>406223</v>
      </c>
      <c r="D6" s="6" t="n">
        <v>416713</v>
      </c>
      <c r="E6" s="5" t="n">
        <v>444184</v>
      </c>
      <c r="F6" s="6" t="n">
        <v>444460</v>
      </c>
      <c r="G6" s="6" t="n">
        <v>432049</v>
      </c>
      <c r="H6" s="5" t="n">
        <v>1224966</v>
      </c>
      <c r="I6" s="5" t="n">
        <v>1320693</v>
      </c>
    </row>
    <row r="7">
      <c r="A7" s="4" t="inlineStr">
        <is>
          <t>Unallocated Amounts [Member]</t>
        </is>
      </c>
    </row>
    <row r="8">
      <c r="A8" s="3" t="inlineStr">
        <is>
          <t>Disaggregation Of Revenue [Line Items]</t>
        </is>
      </c>
    </row>
    <row r="9">
      <c r="A9" s="4" t="inlineStr">
        <is>
          <t>Total revenue</t>
        </is>
      </c>
      <c r="B9" s="5" t="n">
        <v>6745</v>
      </c>
      <c r="E9" s="5" t="n">
        <v>9873</v>
      </c>
      <c r="H9" s="5" t="n">
        <v>24731</v>
      </c>
      <c r="I9" s="5" t="n">
        <v>27797</v>
      </c>
    </row>
    <row r="10">
      <c r="A10" s="4" t="inlineStr">
        <is>
          <t>Core Clinical and Financial Solutions [Member] | Operating Segments [Member]</t>
        </is>
      </c>
    </row>
    <row r="11">
      <c r="A11" s="3" t="inlineStr">
        <is>
          <t>Disaggregation Of Revenue [Line Items]</t>
        </is>
      </c>
    </row>
    <row r="12">
      <c r="A12" s="4" t="inlineStr">
        <is>
          <t>Total revenue</t>
        </is>
      </c>
      <c r="B12" s="5" t="n">
        <v>306451</v>
      </c>
      <c r="E12" s="5" t="n">
        <v>343016</v>
      </c>
      <c r="H12" s="5" t="n">
        <v>937882</v>
      </c>
      <c r="I12" s="5" t="n">
        <v>1031210</v>
      </c>
    </row>
    <row r="13">
      <c r="A13" s="4" t="inlineStr">
        <is>
          <t>Data Analytics and Care Coordination [Member] | Operating Segments [Member]</t>
        </is>
      </c>
    </row>
    <row r="14">
      <c r="A14" s="3" t="inlineStr">
        <is>
          <t>Disaggregation Of Revenue [Line Items]</t>
        </is>
      </c>
    </row>
    <row r="15">
      <c r="A15" s="4" t="inlineStr">
        <is>
          <t>Total revenue</t>
        </is>
      </c>
      <c r="B15" s="5" t="n">
        <v>88834</v>
      </c>
      <c r="E15" s="5" t="n">
        <v>91295</v>
      </c>
      <c r="H15" s="5" t="n">
        <v>262353</v>
      </c>
      <c r="I15" s="5" t="n">
        <v>261686</v>
      </c>
    </row>
    <row r="16">
      <c r="A16" s="4" t="inlineStr">
        <is>
          <t>Software delivery, Support and Maintenance [Member]</t>
        </is>
      </c>
    </row>
    <row r="17">
      <c r="A17" s="3" t="inlineStr">
        <is>
          <t>Disaggregation Of Revenue [Line Items]</t>
        </is>
      </c>
    </row>
    <row r="18">
      <c r="A18" s="4" t="inlineStr">
        <is>
          <t>Total revenue</t>
        </is>
      </c>
      <c r="B18" s="5" t="n">
        <v>250547</v>
      </c>
      <c r="E18" s="5" t="n">
        <v>284373</v>
      </c>
      <c r="H18" s="5" t="n">
        <v>770180</v>
      </c>
      <c r="I18" s="5" t="n">
        <v>844908</v>
      </c>
    </row>
    <row r="19">
      <c r="A19" s="4" t="inlineStr">
        <is>
          <t>Software delivery, Support and Maintenance [Member] | Unallocated Amounts [Member]</t>
        </is>
      </c>
    </row>
    <row r="20">
      <c r="A20" s="3" t="inlineStr">
        <is>
          <t>Disaggregation Of Revenue [Line Items]</t>
        </is>
      </c>
    </row>
    <row r="21">
      <c r="A21" s="4" t="inlineStr">
        <is>
          <t>Total revenue</t>
        </is>
      </c>
      <c r="B21" s="5" t="n">
        <v>4458</v>
      </c>
      <c r="E21" s="5" t="n">
        <v>7490</v>
      </c>
      <c r="H21" s="5" t="n">
        <v>16994</v>
      </c>
      <c r="I21" s="5" t="n">
        <v>20134</v>
      </c>
    </row>
    <row r="22">
      <c r="A22" s="4" t="inlineStr">
        <is>
          <t>Software delivery, Support and Maintenance [Member] | Core Clinical and Financial Solutions [Member] | Operating Segments [Member]</t>
        </is>
      </c>
    </row>
    <row r="23">
      <c r="A23" s="3" t="inlineStr">
        <is>
          <t>Disaggregation Of Revenue [Line Items]</t>
        </is>
      </c>
    </row>
    <row r="24">
      <c r="A24" s="4" t="inlineStr">
        <is>
          <t>Total revenue</t>
        </is>
      </c>
      <c r="B24" s="5" t="n">
        <v>160858</v>
      </c>
      <c r="E24" s="5" t="n">
        <v>191280</v>
      </c>
      <c r="H24" s="5" t="n">
        <v>502159</v>
      </c>
      <c r="I24" s="5" t="n">
        <v>574715</v>
      </c>
    </row>
    <row r="25">
      <c r="A25" s="4" t="inlineStr">
        <is>
          <t>Software delivery, Support and Maintenance [Member] | Data Analytics and Care Coordination [Member] | Operating Segments [Member]</t>
        </is>
      </c>
    </row>
    <row r="26">
      <c r="A26" s="3" t="inlineStr">
        <is>
          <t>Disaggregation Of Revenue [Line Items]</t>
        </is>
      </c>
    </row>
    <row r="27">
      <c r="A27" s="4" t="inlineStr">
        <is>
          <t>Total revenue</t>
        </is>
      </c>
      <c r="B27" s="5" t="n">
        <v>85231</v>
      </c>
      <c r="E27" s="5" t="n">
        <v>85603</v>
      </c>
      <c r="H27" s="5" t="n">
        <v>251027</v>
      </c>
      <c r="I27" s="5" t="n">
        <v>250059</v>
      </c>
    </row>
    <row r="28">
      <c r="A28" s="4" t="inlineStr">
        <is>
          <t>Client services [Member]</t>
        </is>
      </c>
    </row>
    <row r="29">
      <c r="A29" s="3" t="inlineStr">
        <is>
          <t>Disaggregation Of Revenue [Line Items]</t>
        </is>
      </c>
    </row>
    <row r="30">
      <c r="A30" s="4" t="inlineStr">
        <is>
          <t>Total revenue</t>
        </is>
      </c>
      <c r="B30" s="5" t="n">
        <v>151483</v>
      </c>
      <c r="E30" s="5" t="n">
        <v>159811</v>
      </c>
      <c r="H30" s="5" t="n">
        <v>454786</v>
      </c>
      <c r="I30" s="5" t="n">
        <v>475785</v>
      </c>
    </row>
    <row r="31">
      <c r="A31" s="4" t="inlineStr">
        <is>
          <t>Client services [Member] | Unallocated Amounts [Member]</t>
        </is>
      </c>
    </row>
    <row r="32">
      <c r="A32" s="3" t="inlineStr">
        <is>
          <t>Disaggregation Of Revenue [Line Items]</t>
        </is>
      </c>
    </row>
    <row r="33">
      <c r="A33" s="4" t="inlineStr">
        <is>
          <t>Total revenue</t>
        </is>
      </c>
      <c r="B33" s="5" t="n">
        <v>2287</v>
      </c>
      <c r="E33" s="5" t="n">
        <v>2383</v>
      </c>
      <c r="H33" s="5" t="n">
        <v>7737</v>
      </c>
      <c r="I33" s="5" t="n">
        <v>7663</v>
      </c>
    </row>
    <row r="34">
      <c r="A34" s="4" t="inlineStr">
        <is>
          <t>Client services [Member] | Core Clinical and Financial Solutions [Member] | Operating Segments [Member]</t>
        </is>
      </c>
    </row>
    <row r="35">
      <c r="A35" s="3" t="inlineStr">
        <is>
          <t>Disaggregation Of Revenue [Line Items]</t>
        </is>
      </c>
    </row>
    <row r="36">
      <c r="A36" s="4" t="inlineStr">
        <is>
          <t>Total revenue</t>
        </is>
      </c>
      <c r="B36" s="5" t="n">
        <v>145593</v>
      </c>
      <c r="E36" s="5" t="n">
        <v>151736</v>
      </c>
      <c r="H36" s="5" t="n">
        <v>435723</v>
      </c>
      <c r="I36" s="5" t="n">
        <v>456495</v>
      </c>
    </row>
    <row r="37">
      <c r="A37" s="4" t="inlineStr">
        <is>
          <t>Client services [Member] | Data Analytics and Care Coordination [Member] | Operating Segments [Member]</t>
        </is>
      </c>
    </row>
    <row r="38">
      <c r="A38" s="3" t="inlineStr">
        <is>
          <t>Disaggregation Of Revenue [Line Items]</t>
        </is>
      </c>
    </row>
    <row r="39">
      <c r="A39" s="4" t="inlineStr">
        <is>
          <t>Total revenue</t>
        </is>
      </c>
      <c r="B39" s="6" t="n">
        <v>3603</v>
      </c>
      <c r="E39" s="6" t="n">
        <v>5692</v>
      </c>
      <c r="H39" s="6" t="n">
        <v>11326</v>
      </c>
      <c r="I39" s="6" t="n">
        <v>11627</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Summary of Changes in Estimate of Credit Losses for Contract Assets (Detail) - USD ($) $ in Thousands</t>
        </is>
      </c>
      <c r="B1" s="2" t="inlineStr">
        <is>
          <t>9 Months Ended</t>
        </is>
      </c>
    </row>
    <row r="2">
      <c r="B2" s="2" t="inlineStr">
        <is>
          <t>Sep. 30, 2020</t>
        </is>
      </c>
      <c r="C2" s="2" t="inlineStr">
        <is>
          <t>Dec. 31, 2019</t>
        </is>
      </c>
    </row>
    <row r="3">
      <c r="A3" s="3" t="inlineStr">
        <is>
          <t>Revenue From Contract With Customer [Abstract]</t>
        </is>
      </c>
    </row>
    <row r="4">
      <c r="A4" s="4" t="inlineStr">
        <is>
          <t>Balance at January 1, 2020</t>
        </is>
      </c>
      <c r="B4" s="6" t="n">
        <v>5341</v>
      </c>
    </row>
    <row r="5">
      <c r="A5" s="4" t="inlineStr">
        <is>
          <t>Current period provision</t>
        </is>
      </c>
      <c r="B5" s="5" t="n">
        <v>0</v>
      </c>
    </row>
    <row r="6">
      <c r="A6" s="4" t="inlineStr">
        <is>
          <t>Balance at September 30, 2020</t>
        </is>
      </c>
      <c r="B6" s="5" t="n">
        <v>5341</v>
      </c>
    </row>
    <row r="7">
      <c r="A7" s="4" t="inlineStr">
        <is>
          <t>Contract assets, allowance</t>
        </is>
      </c>
      <c r="B7" s="5" t="n">
        <v>1068</v>
      </c>
      <c r="C7" s="6" t="n">
        <v>0</v>
      </c>
    </row>
    <row r="8">
      <c r="A8" s="4" t="inlineStr">
        <is>
          <t>Total contract assets, long-term</t>
        </is>
      </c>
      <c r="B8" s="6" t="n">
        <v>4273</v>
      </c>
      <c r="C8"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s - Additional Information (Details) - Trade Accounts Receivable [Member] - USD ($) $ in Thousands</t>
        </is>
      </c>
      <c r="B1" s="2" t="inlineStr">
        <is>
          <t>Sep. 30, 2020</t>
        </is>
      </c>
      <c r="C1" s="2" t="inlineStr">
        <is>
          <t>Jan. 01, 2020</t>
        </is>
      </c>
      <c r="D1" s="2" t="inlineStr">
        <is>
          <t>Dec. 31, 2019</t>
        </is>
      </c>
    </row>
    <row r="2">
      <c r="A2" s="3" t="inlineStr">
        <is>
          <t>Accounts Notes And Loans Receivable [Line Items]</t>
        </is>
      </c>
    </row>
    <row r="3">
      <c r="A3" s="4" t="inlineStr">
        <is>
          <t>Accounts receivable, allowance for credit loss</t>
        </is>
      </c>
      <c r="B3" s="6" t="n">
        <v>37025</v>
      </c>
      <c r="D3" s="6" t="n">
        <v>36490</v>
      </c>
    </row>
    <row r="4">
      <c r="A4" s="4" t="inlineStr">
        <is>
          <t>ASU 2016-13</t>
        </is>
      </c>
    </row>
    <row r="5">
      <c r="A5" s="3" t="inlineStr">
        <is>
          <t>Accounts Notes And Loans Receivable [Line Items]</t>
        </is>
      </c>
    </row>
    <row r="6">
      <c r="A6" s="4" t="inlineStr">
        <is>
          <t>Accounts receivable, allowance for credit loss</t>
        </is>
      </c>
      <c r="C6" s="6" t="n">
        <v>126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counts Receivables - Schedule of Changes in Estimate of Credit Losses for Trade Accounts Receivable (Details) - Trade Accounts Receivable [Member] $ in Thousands</t>
        </is>
      </c>
      <c r="B1" s="2" t="inlineStr">
        <is>
          <t>9 Months Ended</t>
        </is>
      </c>
    </row>
    <row r="2">
      <c r="B2" s="2" t="inlineStr">
        <is>
          <t>Sep. 30, 2020USD ($)</t>
        </is>
      </c>
    </row>
    <row r="3">
      <c r="A3" s="3" t="inlineStr">
        <is>
          <t>Accounts Notes And Loans Receivable [Line Items]</t>
        </is>
      </c>
    </row>
    <row r="4">
      <c r="A4" s="4" t="inlineStr">
        <is>
          <t>Balance at January 1, 2020</t>
        </is>
      </c>
      <c r="B4" s="6" t="n">
        <v>36490</v>
      </c>
    </row>
    <row r="5">
      <c r="A5" s="4" t="inlineStr">
        <is>
          <t>Current period provision</t>
        </is>
      </c>
      <c r="B5" s="5" t="n">
        <v>9164</v>
      </c>
    </row>
    <row r="6">
      <c r="A6" s="4" t="inlineStr">
        <is>
          <t>Write-offs</t>
        </is>
      </c>
      <c r="B6" s="5" t="n">
        <v>-8286</v>
      </c>
    </row>
    <row r="7">
      <c r="A7" s="4" t="inlineStr">
        <is>
          <t>Recoveries</t>
        </is>
      </c>
      <c r="B7" s="5" t="n">
        <v>73</v>
      </c>
    </row>
    <row r="8">
      <c r="A8" s="4" t="inlineStr">
        <is>
          <t>Less: Reclassified allowance against receivables held for sale</t>
        </is>
      </c>
      <c r="B8" s="5" t="n">
        <v>-416</v>
      </c>
    </row>
    <row r="9">
      <c r="A9" s="4" t="inlineStr">
        <is>
          <t>Balance at September 30, 2020</t>
        </is>
      </c>
      <c r="B9" s="6" t="n">
        <v>3702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5" customWidth="1" min="2" max="2"/>
  </cols>
  <sheetData>
    <row r="1">
      <c r="A1" s="1" t="inlineStr">
        <is>
          <t>Leases - Additional Information (Detail) - Maximum [Member]</t>
        </is>
      </c>
      <c r="B1" s="2" t="inlineStr">
        <is>
          <t>9 Months Ended</t>
        </is>
      </c>
    </row>
    <row r="2">
      <c r="B2" s="2" t="inlineStr">
        <is>
          <t>Sep. 30, 2020</t>
        </is>
      </c>
    </row>
    <row r="3">
      <c r="A3" s="3" t="inlineStr">
        <is>
          <t>Lessee Lease Description [Line Items]</t>
        </is>
      </c>
    </row>
    <row r="4">
      <c r="A4" s="4" t="inlineStr">
        <is>
          <t>Operating leases, remaining lease terms</t>
        </is>
      </c>
      <c r="B4" s="4" t="inlineStr">
        <is>
          <t>8 years</t>
        </is>
      </c>
    </row>
    <row r="5">
      <c r="A5" s="4" t="inlineStr">
        <is>
          <t>Operating leases, options to extend leases term</t>
        </is>
      </c>
      <c r="B5" s="4" t="inlineStr">
        <is>
          <t>5 years</t>
        </is>
      </c>
    </row>
    <row r="6">
      <c r="A6" s="4" t="inlineStr">
        <is>
          <t>Operating leases, options to terminate leases term</t>
        </is>
      </c>
      <c r="B6" s="4" t="inlineStr">
        <is>
          <t>1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Leases - Summary of Operating Costs Associated with Leased Assets (Detail)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Leases [Abstract]</t>
        </is>
      </c>
    </row>
    <row r="4">
      <c r="A4" s="4" t="inlineStr">
        <is>
          <t>Operating lease cost</t>
        </is>
      </c>
      <c r="B4" s="4" t="inlineStr">
        <is>
          <t>[1]</t>
        </is>
      </c>
      <c r="C4" s="6" t="n">
        <v>6430</v>
      </c>
      <c r="D4" s="6" t="n">
        <v>7113</v>
      </c>
      <c r="E4" s="6" t="n">
        <v>19791</v>
      </c>
      <c r="F4" s="6" t="n">
        <v>20881</v>
      </c>
    </row>
    <row r="5">
      <c r="A5" s="4" t="inlineStr">
        <is>
          <t>Less: Sublease income</t>
        </is>
      </c>
      <c r="C5" s="5" t="n">
        <v>-257</v>
      </c>
      <c r="D5" s="5" t="n">
        <v>-824</v>
      </c>
      <c r="E5" s="5" t="n">
        <v>-1026</v>
      </c>
      <c r="F5" s="5" t="n">
        <v>-2404</v>
      </c>
    </row>
    <row r="6">
      <c r="A6" s="4" t="inlineStr">
        <is>
          <t>Total operating lease costs</t>
        </is>
      </c>
      <c r="C6" s="6" t="n">
        <v>6173</v>
      </c>
      <c r="D6" s="6" t="n">
        <v>6289</v>
      </c>
      <c r="E6" s="6" t="n">
        <v>18765</v>
      </c>
      <c r="F6" s="6" t="n">
        <v>18477</v>
      </c>
    </row>
    <row r="7"/>
    <row r="8">
      <c r="A8" s="4" t="inlineStr">
        <is>
          <t>[1]</t>
        </is>
      </c>
      <c r="B8" s="4" t="inlineStr">
        <is>
          <t>Operating lease costs are recognized on a straight-line basis and are included in Selling, general and administrative expenses within the consolidated statements of operations.</t>
        </is>
      </c>
    </row>
  </sheetData>
  <mergeCells count="5">
    <mergeCell ref="A1:B2"/>
    <mergeCell ref="C1:D1"/>
    <mergeCell ref="E1:F1"/>
    <mergeCell ref="A7:E7"/>
    <mergeCell ref="B8:E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for Operating Leases (Detail) - USD ($) $ in Thousands</t>
        </is>
      </c>
      <c r="B1" s="2" t="inlineStr">
        <is>
          <t>9 Months Ended</t>
        </is>
      </c>
    </row>
    <row r="2">
      <c r="B2" s="2" t="inlineStr">
        <is>
          <t>Sep. 30, 2020</t>
        </is>
      </c>
      <c r="C2" s="2" t="inlineStr">
        <is>
          <t>Sep. 30, 2019</t>
        </is>
      </c>
    </row>
    <row r="3">
      <c r="A3" s="3" t="inlineStr">
        <is>
          <t>Leases [Abstract]</t>
        </is>
      </c>
    </row>
    <row r="4">
      <c r="A4" s="4" t="inlineStr">
        <is>
          <t>Operating cash flows from operating leases</t>
        </is>
      </c>
      <c r="B4" s="6" t="n">
        <v>21082</v>
      </c>
      <c r="C4" s="6" t="n">
        <v>22211</v>
      </c>
    </row>
    <row r="5">
      <c r="A5" s="4" t="inlineStr">
        <is>
          <t>Right-of-use assets obtained in exchange for operating lease obligations</t>
        </is>
      </c>
      <c r="B5" s="6" t="n">
        <v>23355</v>
      </c>
      <c r="C5" s="6" t="n">
        <v>14408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542</v>
      </c>
      <c r="C4" s="6" t="n">
        <v>-5725</v>
      </c>
      <c r="D4" s="6" t="n">
        <v>-27417</v>
      </c>
      <c r="E4" s="6" t="n">
        <v>-163632</v>
      </c>
    </row>
    <row r="5">
      <c r="A5" s="3" t="inlineStr">
        <is>
          <t>Other comprehensive income (loss):</t>
        </is>
      </c>
    </row>
    <row r="6">
      <c r="A6" s="4" t="inlineStr">
        <is>
          <t>Foreign currency translation adjustments</t>
        </is>
      </c>
      <c r="B6" s="5" t="n">
        <v>983</v>
      </c>
      <c r="C6" s="5" t="n">
        <v>-574</v>
      </c>
      <c r="D6" s="5" t="n">
        <v>-611</v>
      </c>
      <c r="E6" s="5" t="n">
        <v>-35</v>
      </c>
    </row>
    <row r="7">
      <c r="A7" s="4" t="inlineStr">
        <is>
          <t>Change in fair value of derivatives qualifying as cash flow hedges</t>
        </is>
      </c>
      <c r="B7" s="5" t="n">
        <v>1009</v>
      </c>
      <c r="C7" s="5" t="n">
        <v>-305</v>
      </c>
      <c r="D7" s="5" t="n">
        <v>1620</v>
      </c>
      <c r="E7" s="5" t="n">
        <v>-131</v>
      </c>
    </row>
    <row r="8">
      <c r="A8" s="4" t="inlineStr">
        <is>
          <t>Other comprehensive income (loss) before income tax (expense) benefit</t>
        </is>
      </c>
      <c r="B8" s="5" t="n">
        <v>1992</v>
      </c>
      <c r="C8" s="5" t="n">
        <v>-879</v>
      </c>
      <c r="D8" s="5" t="n">
        <v>1009</v>
      </c>
      <c r="E8" s="5" t="n">
        <v>-166</v>
      </c>
    </row>
    <row r="9">
      <c r="A9" s="4" t="inlineStr">
        <is>
          <t>Income tax (expense) benefit related to items in other comprehensive income (loss)</t>
        </is>
      </c>
      <c r="B9" s="5" t="n">
        <v>-260</v>
      </c>
      <c r="C9" s="5" t="n">
        <v>80</v>
      </c>
      <c r="D9" s="5" t="n">
        <v>-418</v>
      </c>
      <c r="E9" s="5" t="n">
        <v>34</v>
      </c>
    </row>
    <row r="10">
      <c r="A10" s="4" t="inlineStr">
        <is>
          <t>Total other comprehensive income (loss)</t>
        </is>
      </c>
      <c r="B10" s="5" t="n">
        <v>1732</v>
      </c>
      <c r="C10" s="5" t="n">
        <v>-799</v>
      </c>
      <c r="D10" s="5" t="n">
        <v>591</v>
      </c>
      <c r="E10" s="5" t="n">
        <v>-132</v>
      </c>
    </row>
    <row r="11">
      <c r="A11" s="4" t="inlineStr">
        <is>
          <t>Comprehensive income (loss)</t>
        </is>
      </c>
      <c r="B11" s="5" t="n">
        <v>2274</v>
      </c>
      <c r="C11" s="5" t="n">
        <v>-6524</v>
      </c>
      <c r="D11" s="5" t="n">
        <v>-26826</v>
      </c>
      <c r="E11" s="5" t="n">
        <v>-163764</v>
      </c>
    </row>
    <row r="12">
      <c r="A12" s="4" t="inlineStr">
        <is>
          <t>Comprehensive loss attributable to non-controlling interests</t>
        </is>
      </c>
      <c r="B12" s="5" t="n">
        <v>0</v>
      </c>
      <c r="C12" s="5" t="n">
        <v>0</v>
      </c>
      <c r="D12" s="5" t="n">
        <v>0</v>
      </c>
      <c r="E12" s="5" t="n">
        <v>424</v>
      </c>
    </row>
    <row r="13">
      <c r="A13" s="4" t="inlineStr">
        <is>
          <t>Comprehensive income (loss), net</t>
        </is>
      </c>
      <c r="B13" s="6" t="n">
        <v>2274</v>
      </c>
      <c r="C13" s="6" t="n">
        <v>-6524</v>
      </c>
      <c r="D13" s="6" t="n">
        <v>-26826</v>
      </c>
      <c r="E13" s="6" t="n">
        <v>-1633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Balance Sheet Location and Balances for Operating Leases (Detail) - USD ($) $ in Thousands</t>
        </is>
      </c>
      <c r="B1" s="2" t="inlineStr">
        <is>
          <t>Sep. 30, 2020</t>
        </is>
      </c>
      <c r="C1" s="2" t="inlineStr">
        <is>
          <t>Dec. 31, 2019</t>
        </is>
      </c>
    </row>
    <row r="2">
      <c r="A2" s="3" t="inlineStr">
        <is>
          <t>Leases [Abstract]</t>
        </is>
      </c>
    </row>
    <row r="3">
      <c r="A3" s="4" t="inlineStr">
        <is>
          <t>Right-of-use assets - operating leases</t>
        </is>
      </c>
      <c r="B3" s="6" t="n">
        <v>102217</v>
      </c>
      <c r="C3" s="6" t="n">
        <v>98020</v>
      </c>
    </row>
    <row r="4">
      <c r="A4" s="4" t="inlineStr">
        <is>
          <t>Current operating lease liabilities</t>
        </is>
      </c>
      <c r="B4" s="5" t="n">
        <v>22317</v>
      </c>
      <c r="C4" s="5" t="n">
        <v>23137</v>
      </c>
    </row>
    <row r="5">
      <c r="A5" s="4" t="inlineStr">
        <is>
          <t>Long-term operating lease liabilities</t>
        </is>
      </c>
      <c r="B5" s="6" t="n">
        <v>98866</v>
      </c>
      <c r="C5" s="6" t="n">
        <v>95162</v>
      </c>
    </row>
    <row r="6">
      <c r="A6" s="4" t="inlineStr">
        <is>
          <t>Weighted average remaining lease term (in years)</t>
        </is>
      </c>
      <c r="B6" s="4" t="inlineStr">
        <is>
          <t>6 years</t>
        </is>
      </c>
      <c r="C6" s="4" t="inlineStr">
        <is>
          <t>6 years</t>
        </is>
      </c>
    </row>
    <row r="7">
      <c r="A7" s="4" t="inlineStr">
        <is>
          <t>Weighted average discount rate</t>
        </is>
      </c>
      <c r="B7" s="4" t="inlineStr">
        <is>
          <t>3.60%</t>
        </is>
      </c>
      <c r="C7" s="4" t="inlineStr">
        <is>
          <t>4.4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 and Non-Lease Components (Detail) - USD ($) $ in Thousands</t>
        </is>
      </c>
      <c r="B1" s="2" t="inlineStr">
        <is>
          <t>Sep. 30, 2020</t>
        </is>
      </c>
      <c r="C1" s="2" t="inlineStr">
        <is>
          <t>Dec. 31, 2019</t>
        </is>
      </c>
    </row>
    <row r="2">
      <c r="A2" s="3" t="inlineStr">
        <is>
          <t>Operating Leases [Abstract]</t>
        </is>
      </c>
    </row>
    <row r="3">
      <c r="A3" s="4" t="inlineStr">
        <is>
          <t>Operating Leases, Remainder of 2020</t>
        </is>
      </c>
      <c r="B3" s="6" t="n">
        <v>6593</v>
      </c>
    </row>
    <row r="4">
      <c r="A4" s="4" t="inlineStr">
        <is>
          <t>Operating Leases, 2021</t>
        </is>
      </c>
      <c r="B4" s="5" t="n">
        <v>26763</v>
      </c>
    </row>
    <row r="5">
      <c r="A5" s="4" t="inlineStr">
        <is>
          <t>Operating Leases, 2022</t>
        </is>
      </c>
      <c r="B5" s="5" t="n">
        <v>25068</v>
      </c>
    </row>
    <row r="6">
      <c r="A6" s="4" t="inlineStr">
        <is>
          <t>Operating Leases, 2023</t>
        </is>
      </c>
      <c r="B6" s="5" t="n">
        <v>22856</v>
      </c>
    </row>
    <row r="7">
      <c r="A7" s="4" t="inlineStr">
        <is>
          <t>Operating Leases, 2024</t>
        </is>
      </c>
      <c r="B7" s="5" t="n">
        <v>17267</v>
      </c>
    </row>
    <row r="8">
      <c r="A8" s="4" t="inlineStr">
        <is>
          <t>Operating Leases, Thereafter</t>
        </is>
      </c>
      <c r="B8" s="5" t="n">
        <v>36667</v>
      </c>
    </row>
    <row r="9">
      <c r="A9" s="4" t="inlineStr">
        <is>
          <t>Operating Leases, Total lease liabilities</t>
        </is>
      </c>
      <c r="B9" s="5" t="n">
        <v>135214</v>
      </c>
    </row>
    <row r="10">
      <c r="A10" s="4" t="inlineStr">
        <is>
          <t>Operating Leases, Less: Amount representing interest</t>
        </is>
      </c>
      <c r="B10" s="5" t="n">
        <v>-13059</v>
      </c>
    </row>
    <row r="11">
      <c r="A11" s="4" t="inlineStr">
        <is>
          <t>Reclassified lease liabilities held for sale</t>
        </is>
      </c>
      <c r="B11" s="5" t="n">
        <v>-972</v>
      </c>
    </row>
    <row r="12">
      <c r="A12" s="4" t="inlineStr">
        <is>
          <t>Operating Leases, Less: Short-term lease liabilities</t>
        </is>
      </c>
      <c r="B12" s="5" t="n">
        <v>-22317</v>
      </c>
      <c r="C12" s="6" t="n">
        <v>-23137</v>
      </c>
    </row>
    <row r="13">
      <c r="A13" s="4" t="inlineStr">
        <is>
          <t>Operating Leases, Total long-term lease liabilities</t>
        </is>
      </c>
      <c r="B13" s="6" t="n">
        <v>98866</v>
      </c>
      <c r="C13" s="6" t="n">
        <v>951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Business Combinations - Additional Information (Detail) - USD ($)</t>
        </is>
      </c>
      <c r="B1" s="2" t="inlineStr">
        <is>
          <t>Jul. 30, 2020</t>
        </is>
      </c>
      <c r="C1" s="2" t="inlineStr">
        <is>
          <t>Jul. 02, 2019</t>
        </is>
      </c>
      <c r="D1" s="2" t="inlineStr">
        <is>
          <t>Mar. 01, 2019</t>
        </is>
      </c>
    </row>
    <row r="2">
      <c r="A2" s="4" t="inlineStr">
        <is>
          <t>EPSi Purchase Agreement [Member] | Strata Decision Technology LLC [Member]</t>
        </is>
      </c>
    </row>
    <row r="3">
      <c r="A3" s="3" t="inlineStr">
        <is>
          <t>Business Acquisition [Line Items]</t>
        </is>
      </c>
    </row>
    <row r="4">
      <c r="A4" s="4" t="inlineStr">
        <is>
          <t>Sale of business unit</t>
        </is>
      </c>
      <c r="B4" s="6" t="n">
        <v>365000000</v>
      </c>
    </row>
    <row r="5">
      <c r="A5" s="4" t="inlineStr">
        <is>
          <t>ACC Pinnacle and Diabetes Collaborative Registries [Member]</t>
        </is>
      </c>
    </row>
    <row r="6">
      <c r="A6" s="3" t="inlineStr">
        <is>
          <t>Business Acquisition [Line Items]</t>
        </is>
      </c>
    </row>
    <row r="7">
      <c r="A7" s="4" t="inlineStr">
        <is>
          <t>Total purchase price</t>
        </is>
      </c>
      <c r="C7" s="6" t="n">
        <v>19700000</v>
      </c>
    </row>
    <row r="8">
      <c r="A8" s="4" t="inlineStr">
        <is>
          <t>Purchase price initial payment</t>
        </is>
      </c>
      <c r="C8" s="5" t="n">
        <v>11700000</v>
      </c>
    </row>
    <row r="9">
      <c r="A9" s="4" t="inlineStr">
        <is>
          <t>Potential milestone/earnout payments</t>
        </is>
      </c>
      <c r="C9" s="5" t="n">
        <v>5000000</v>
      </c>
    </row>
    <row r="10">
      <c r="A10" s="4" t="inlineStr">
        <is>
          <t>ACC Pinnacle and Diabetes Collaborative Registries [Member] | Maximum [Member]</t>
        </is>
      </c>
    </row>
    <row r="11">
      <c r="A11" s="3" t="inlineStr">
        <is>
          <t>Business Acquisition [Line Items]</t>
        </is>
      </c>
    </row>
    <row r="12">
      <c r="A12" s="4" t="inlineStr">
        <is>
          <t>Potential milestone/earnout payments</t>
        </is>
      </c>
      <c r="C12" s="6" t="n">
        <v>8000000</v>
      </c>
    </row>
    <row r="13">
      <c r="A13" s="4" t="inlineStr">
        <is>
          <t>Pulse8, Inc. [Member]</t>
        </is>
      </c>
    </row>
    <row r="14">
      <c r="A14" s="3" t="inlineStr">
        <is>
          <t>Business Acquisition [Line Items]</t>
        </is>
      </c>
    </row>
    <row r="15">
      <c r="A15" s="4" t="inlineStr">
        <is>
          <t>Acquisition of outstanding minority interest</t>
        </is>
      </c>
      <c r="D15" s="6" t="n">
        <v>538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Summary of Components of Assets and Liabilities Classified as Held-for-Sale (Detail) - USD ($) $ in Thousands</t>
        </is>
      </c>
      <c r="B1" s="2" t="inlineStr">
        <is>
          <t>Sep. 30, 2020</t>
        </is>
      </c>
      <c r="C1" s="2" t="inlineStr">
        <is>
          <t>Dec. 31, 2019</t>
        </is>
      </c>
    </row>
    <row r="2">
      <c r="A2" s="3" t="inlineStr">
        <is>
          <t>Current assets:</t>
        </is>
      </c>
    </row>
    <row r="3">
      <c r="A3" s="4" t="inlineStr">
        <is>
          <t>Total assets held for sale</t>
        </is>
      </c>
      <c r="B3" s="6" t="n">
        <v>104782</v>
      </c>
      <c r="C3" s="6" t="n">
        <v>0</v>
      </c>
    </row>
    <row r="4">
      <c r="A4" s="3" t="inlineStr">
        <is>
          <t>Current liabilities:</t>
        </is>
      </c>
    </row>
    <row r="5">
      <c r="A5" s="4" t="inlineStr">
        <is>
          <t>Total liabilities related to assets held for sale</t>
        </is>
      </c>
      <c r="B5" s="5" t="n">
        <v>17479</v>
      </c>
      <c r="C5" s="6" t="n">
        <v>0</v>
      </c>
    </row>
    <row r="6">
      <c r="A6" s="4" t="inlineStr">
        <is>
          <t>EPSi Purchase Agreement [Member]</t>
        </is>
      </c>
    </row>
    <row r="7">
      <c r="A7" s="3" t="inlineStr">
        <is>
          <t>Current assets:</t>
        </is>
      </c>
    </row>
    <row r="8">
      <c r="A8" s="4" t="inlineStr">
        <is>
          <t>Accounts receivable, net of allowance of $416</t>
        </is>
      </c>
      <c r="B8" s="5" t="n">
        <v>10088</v>
      </c>
    </row>
    <row r="9">
      <c r="A9" s="4" t="inlineStr">
        <is>
          <t>Contract assets</t>
        </is>
      </c>
      <c r="B9" s="5" t="n">
        <v>4147</v>
      </c>
    </row>
    <row r="10">
      <c r="A10" s="4" t="inlineStr">
        <is>
          <t>Prepaid expenses and other current assets</t>
        </is>
      </c>
      <c r="B10" s="5" t="n">
        <v>956</v>
      </c>
    </row>
    <row r="11">
      <c r="A11" s="4" t="inlineStr">
        <is>
          <t>Total current assets classified as held for sale</t>
        </is>
      </c>
      <c r="B11" s="5" t="n">
        <v>15191</v>
      </c>
    </row>
    <row r="12">
      <c r="A12" s="4" t="inlineStr">
        <is>
          <t>Fixed assets, net</t>
        </is>
      </c>
      <c r="B12" s="5" t="n">
        <v>254</v>
      </c>
    </row>
    <row r="13">
      <c r="A13" s="4" t="inlineStr">
        <is>
          <t>Software development costs, net</t>
        </is>
      </c>
      <c r="B13" s="5" t="n">
        <v>10977</v>
      </c>
    </row>
    <row r="14">
      <c r="A14" s="4" t="inlineStr">
        <is>
          <t>Goodwill</t>
        </is>
      </c>
      <c r="B14" s="5" t="n">
        <v>74663</v>
      </c>
    </row>
    <row r="15">
      <c r="A15" s="4" t="inlineStr">
        <is>
          <t>Contract assets - long-term</t>
        </is>
      </c>
      <c r="B15" s="5" t="n">
        <v>2765</v>
      </c>
    </row>
    <row r="16">
      <c r="A16" s="4" t="inlineStr">
        <is>
          <t>Right-of-use assets - operating leases</t>
        </is>
      </c>
      <c r="B16" s="5" t="n">
        <v>932</v>
      </c>
    </row>
    <row r="17">
      <c r="A17" s="4" t="inlineStr">
        <is>
          <t>Total assets held for sale</t>
        </is>
      </c>
      <c r="B17" s="5" t="n">
        <v>104782</v>
      </c>
    </row>
    <row r="18">
      <c r="A18" s="3" t="inlineStr">
        <is>
          <t>Current liabilities:</t>
        </is>
      </c>
    </row>
    <row r="19">
      <c r="A19" s="4" t="inlineStr">
        <is>
          <t>Accrued expenses</t>
        </is>
      </c>
      <c r="B19" s="5" t="n">
        <v>964</v>
      </c>
    </row>
    <row r="20">
      <c r="A20" s="4" t="inlineStr">
        <is>
          <t>Accrued compensation and benefits</t>
        </is>
      </c>
      <c r="B20" s="5" t="n">
        <v>1714</v>
      </c>
    </row>
    <row r="21">
      <c r="A21" s="4" t="inlineStr">
        <is>
          <t>Deferred revenue</t>
        </is>
      </c>
      <c r="B21" s="5" t="n">
        <v>13400</v>
      </c>
    </row>
    <row r="22">
      <c r="A22" s="4" t="inlineStr">
        <is>
          <t>Current operating lease liabilities</t>
        </is>
      </c>
      <c r="B22" s="5" t="n">
        <v>371</v>
      </c>
    </row>
    <row r="23">
      <c r="A23" s="4" t="inlineStr">
        <is>
          <t>Total current liabilities classified as held for sale</t>
        </is>
      </c>
      <c r="B23" s="5" t="n">
        <v>16449</v>
      </c>
    </row>
    <row r="24">
      <c r="A24" s="4" t="inlineStr">
        <is>
          <t>Deferred revenue</t>
        </is>
      </c>
      <c r="B24" s="5" t="n">
        <v>429</v>
      </c>
    </row>
    <row r="25">
      <c r="A25" s="4" t="inlineStr">
        <is>
          <t>Long-term operating lease liabilities</t>
        </is>
      </c>
      <c r="B25" s="5" t="n">
        <v>601</v>
      </c>
    </row>
    <row r="26">
      <c r="A26" s="4" t="inlineStr">
        <is>
          <t>Total liabilities related to assets held for sale</t>
        </is>
      </c>
      <c r="B26" s="6" t="n">
        <v>174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Summary of Components of Assets and Liabilities Classified as Held-for-Sale (Parenthetical) (Detail) $ in Thousands</t>
        </is>
      </c>
      <c r="B1" s="2" t="inlineStr">
        <is>
          <t>Sep. 30, 2020USD ($)</t>
        </is>
      </c>
    </row>
    <row r="2">
      <c r="A2" s="4" t="inlineStr">
        <is>
          <t>EPSi Purchase Agreement [Member]</t>
        </is>
      </c>
    </row>
    <row r="3">
      <c r="A3" s="3" t="inlineStr">
        <is>
          <t>Business Acquisition [Line Items]</t>
        </is>
      </c>
    </row>
    <row r="4">
      <c r="A4" s="4" t="inlineStr">
        <is>
          <t>Accounts receivable net of allowance</t>
        </is>
      </c>
      <c r="B4" s="6" t="n">
        <v>4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Fair Value Measurements and Long-term Investments - Additional Information (Detail) - USD ($) $ in Thousands</t>
        </is>
      </c>
      <c r="B1" s="2" t="inlineStr">
        <is>
          <t>Jul. 01, 2020</t>
        </is>
      </c>
      <c r="C1" s="2" t="inlineStr">
        <is>
          <t>Sep. 30, 2020</t>
        </is>
      </c>
      <c r="D1" s="2" t="inlineStr">
        <is>
          <t>Jun. 30, 2020</t>
        </is>
      </c>
      <c r="E1" s="2" t="inlineStr">
        <is>
          <t>Sep. 30, 2019</t>
        </is>
      </c>
      <c r="F1" s="2" t="inlineStr">
        <is>
          <t>Sep. 30, 2020</t>
        </is>
      </c>
      <c r="G1" s="2" t="inlineStr">
        <is>
          <t>Sep. 30, 2019</t>
        </is>
      </c>
      <c r="H1" s="2" t="inlineStr">
        <is>
          <t>Dec. 31, 2019</t>
        </is>
      </c>
    </row>
    <row r="2">
      <c r="A2" s="3" t="inlineStr">
        <is>
          <t>Fair Value Balance Sheet Grouping Financial Statement Captions [Line Items]</t>
        </is>
      </c>
    </row>
    <row r="3">
      <c r="A3" s="4" t="inlineStr">
        <is>
          <t>Maturity date</t>
        </is>
      </c>
      <c r="F3" s="4" t="inlineStr">
        <is>
          <t>Jul. 1,
		2020</t>
        </is>
      </c>
    </row>
    <row r="4">
      <c r="A4" s="4" t="inlineStr">
        <is>
          <t>Gain from sale of a third-party equity method investment</t>
        </is>
      </c>
      <c r="F4" s="6" t="n">
        <v>16800</v>
      </c>
    </row>
    <row r="5">
      <c r="A5" s="4" t="inlineStr">
        <is>
          <t>Impairment (recovery) of long-term investments</t>
        </is>
      </c>
      <c r="C5" s="6" t="n">
        <v>1025</v>
      </c>
      <c r="D5" s="6" t="n">
        <v>600</v>
      </c>
      <c r="E5" s="6" t="n">
        <v>0</v>
      </c>
      <c r="F5" s="6" t="n">
        <v>1575</v>
      </c>
      <c r="G5" s="6" t="n">
        <v>-1045</v>
      </c>
    </row>
    <row r="6">
      <c r="A6" s="4" t="inlineStr">
        <is>
          <t>1.25% Cash Convertible Senior Notes [Member]</t>
        </is>
      </c>
    </row>
    <row r="7">
      <c r="A7" s="3" t="inlineStr">
        <is>
          <t>Fair Value Balance Sheet Grouping Financial Statement Captions [Line Items]</t>
        </is>
      </c>
    </row>
    <row r="8">
      <c r="A8" s="4" t="inlineStr">
        <is>
          <t>Interest rate</t>
        </is>
      </c>
      <c r="B8" s="4" t="inlineStr">
        <is>
          <t>1.25%</t>
        </is>
      </c>
      <c r="H8" s="4" t="inlineStr">
        <is>
          <t>1.25%</t>
        </is>
      </c>
    </row>
    <row r="9">
      <c r="A9" s="4" t="inlineStr">
        <is>
          <t>Maturity date</t>
        </is>
      </c>
      <c r="B9" s="4" t="inlineStr">
        <is>
          <t>Jul. 1,
		2020</t>
        </is>
      </c>
      <c r="F9" s="4" t="inlineStr">
        <is>
          <t>Jul. 1,
		2020</t>
        </is>
      </c>
    </row>
    <row r="10">
      <c r="A10" s="4" t="inlineStr">
        <is>
          <t>1.25% Call Option [Member]</t>
        </is>
      </c>
    </row>
    <row r="11">
      <c r="A11" s="3" t="inlineStr">
        <is>
          <t>Fair Value Balance Sheet Grouping Financial Statement Captions [Line Items]</t>
        </is>
      </c>
    </row>
    <row r="12">
      <c r="A12" s="4" t="inlineStr">
        <is>
          <t>Interest rate</t>
        </is>
      </c>
      <c r="C12" s="4" t="inlineStr">
        <is>
          <t>1.25%</t>
        </is>
      </c>
      <c r="F12" s="4" t="inlineStr">
        <is>
          <t>1.25%</t>
        </is>
      </c>
    </row>
    <row r="13">
      <c r="A13" s="4" t="inlineStr">
        <is>
          <t>1.25% Notes Embedded Cash Conversion Option [Member]</t>
        </is>
      </c>
    </row>
    <row r="14">
      <c r="A14" s="3" t="inlineStr">
        <is>
          <t>Fair Value Balance Sheet Grouping Financial Statement Captions [Line Items]</t>
        </is>
      </c>
    </row>
    <row r="15">
      <c r="A15" s="4" t="inlineStr">
        <is>
          <t>Interest rate</t>
        </is>
      </c>
      <c r="C15" s="4" t="inlineStr">
        <is>
          <t>1.25%</t>
        </is>
      </c>
      <c r="F15" s="4" t="inlineStr">
        <is>
          <t>1.2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Long-term Investments - Summary of Financial Assets and Liabilities Measured at Fair Value on Recurring Basis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Prepaid expenses and other current assets</t>
        </is>
      </c>
      <c r="B3" s="6" t="n">
        <v>135869</v>
      </c>
      <c r="C3" s="6" t="n">
        <v>147990</v>
      </c>
    </row>
    <row r="4">
      <c r="A4" s="4" t="inlineStr">
        <is>
          <t>Total assets</t>
        </is>
      </c>
      <c r="B4" s="5" t="n">
        <v>1620</v>
      </c>
      <c r="C4" s="5" t="n">
        <v>84</v>
      </c>
    </row>
    <row r="5">
      <c r="A5" s="4" t="inlineStr">
        <is>
          <t>Total liabilities</t>
        </is>
      </c>
      <c r="B5" s="5" t="n">
        <v>16115</v>
      </c>
      <c r="C5" s="5" t="n">
        <v>19716</v>
      </c>
    </row>
    <row r="6">
      <c r="A6" s="4" t="inlineStr">
        <is>
          <t>Foreign exchange derivative assets [Member]</t>
        </is>
      </c>
    </row>
    <row r="7">
      <c r="A7" s="3" t="inlineStr">
        <is>
          <t>Fair Value Assets And Liabilities Measured On Recurring And Nonrecurring Basis [Line Items]</t>
        </is>
      </c>
    </row>
    <row r="8">
      <c r="A8" s="4" t="inlineStr">
        <is>
          <t>Prepaid expenses and other current assets</t>
        </is>
      </c>
      <c r="B8" s="5" t="n">
        <v>1620</v>
      </c>
      <c r="C8" s="5" t="n">
        <v>0</v>
      </c>
    </row>
    <row r="9">
      <c r="A9" s="4" t="inlineStr">
        <is>
          <t>Contingent Consideration Current [Member]</t>
        </is>
      </c>
    </row>
    <row r="10">
      <c r="A10" s="3" t="inlineStr">
        <is>
          <t>Fair Value Assets And Liabilities Measured On Recurring And Nonrecurring Basis [Line Items]</t>
        </is>
      </c>
    </row>
    <row r="11">
      <c r="A11" s="4" t="inlineStr">
        <is>
          <t>Accrued expenses</t>
        </is>
      </c>
      <c r="B11" s="5" t="n">
        <v>16115</v>
      </c>
      <c r="C11" s="5" t="n">
        <v>17116</v>
      </c>
    </row>
    <row r="12">
      <c r="A12" s="4" t="inlineStr">
        <is>
          <t>Contingent Consideration Long Term [Member]</t>
        </is>
      </c>
    </row>
    <row r="13">
      <c r="A13" s="3" t="inlineStr">
        <is>
          <t>Fair Value Assets And Liabilities Measured On Recurring And Nonrecurring Basis [Line Items]</t>
        </is>
      </c>
    </row>
    <row r="14">
      <c r="A14" s="4" t="inlineStr">
        <is>
          <t>Other liabilities</t>
        </is>
      </c>
      <c r="B14" s="5" t="n">
        <v>0</v>
      </c>
      <c r="C14" s="5" t="n">
        <v>2415</v>
      </c>
    </row>
    <row r="15">
      <c r="A15" s="4" t="inlineStr">
        <is>
          <t>1.25% Notes Embedded Cash Conversion Option [Member]</t>
        </is>
      </c>
    </row>
    <row r="16">
      <c r="A16" s="3" t="inlineStr">
        <is>
          <t>Fair Value Assets And Liabilities Measured On Recurring And Nonrecurring Basis [Line Items]</t>
        </is>
      </c>
    </row>
    <row r="17">
      <c r="A17" s="4" t="inlineStr">
        <is>
          <t>Other liabilities</t>
        </is>
      </c>
      <c r="B17" s="5" t="n">
        <v>0</v>
      </c>
      <c r="C17" s="5" t="n">
        <v>185</v>
      </c>
    </row>
    <row r="18">
      <c r="A18" s="4" t="inlineStr">
        <is>
          <t>Level 1 [Member]</t>
        </is>
      </c>
    </row>
    <row r="19">
      <c r="A19" s="3" t="inlineStr">
        <is>
          <t>Fair Value Assets And Liabilities Measured On Recurring And Nonrecurring Basis [Line Items]</t>
        </is>
      </c>
    </row>
    <row r="20">
      <c r="A20" s="4" t="inlineStr">
        <is>
          <t>Total assets</t>
        </is>
      </c>
      <c r="B20" s="5" t="n">
        <v>0</v>
      </c>
      <c r="C20" s="5" t="n">
        <v>0</v>
      </c>
    </row>
    <row r="21">
      <c r="A21" s="4" t="inlineStr">
        <is>
          <t>Total liabilities</t>
        </is>
      </c>
      <c r="B21" s="5" t="n">
        <v>0</v>
      </c>
      <c r="C21" s="5" t="n">
        <v>0</v>
      </c>
    </row>
    <row r="22">
      <c r="A22" s="4" t="inlineStr">
        <is>
          <t>Level 1 [Member] | Foreign exchange derivative assets [Member]</t>
        </is>
      </c>
    </row>
    <row r="23">
      <c r="A23" s="3" t="inlineStr">
        <is>
          <t>Fair Value Assets And Liabilities Measured On Recurring And Nonrecurring Basis [Line Items]</t>
        </is>
      </c>
    </row>
    <row r="24">
      <c r="A24" s="4" t="inlineStr">
        <is>
          <t>Prepaid expenses and other current assets</t>
        </is>
      </c>
      <c r="B24" s="5" t="n">
        <v>0</v>
      </c>
      <c r="C24" s="5" t="n">
        <v>0</v>
      </c>
    </row>
    <row r="25">
      <c r="A25" s="4" t="inlineStr">
        <is>
          <t>Level 1 [Member] | Contingent Consideration Current [Member]</t>
        </is>
      </c>
    </row>
    <row r="26">
      <c r="A26" s="3" t="inlineStr">
        <is>
          <t>Fair Value Assets And Liabilities Measured On Recurring And Nonrecurring Basis [Line Items]</t>
        </is>
      </c>
    </row>
    <row r="27">
      <c r="A27" s="4" t="inlineStr">
        <is>
          <t>Accrued expenses</t>
        </is>
      </c>
      <c r="B27" s="5" t="n">
        <v>0</v>
      </c>
      <c r="C27" s="5" t="n">
        <v>0</v>
      </c>
    </row>
    <row r="28">
      <c r="A28" s="4" t="inlineStr">
        <is>
          <t>Level 1 [Member] | Contingent Consideration Long Term [Member]</t>
        </is>
      </c>
    </row>
    <row r="29">
      <c r="A29" s="3" t="inlineStr">
        <is>
          <t>Fair Value Assets And Liabilities Measured On Recurring And Nonrecurring Basis [Line Items]</t>
        </is>
      </c>
    </row>
    <row r="30">
      <c r="A30" s="4" t="inlineStr">
        <is>
          <t>Other liabilities</t>
        </is>
      </c>
      <c r="B30" s="5" t="n">
        <v>0</v>
      </c>
      <c r="C30" s="5" t="n">
        <v>0</v>
      </c>
    </row>
    <row r="31">
      <c r="A31" s="4" t="inlineStr">
        <is>
          <t>Level 1 [Member] | 1.25% Notes Embedded Cash Conversion Option [Member]</t>
        </is>
      </c>
    </row>
    <row r="32">
      <c r="A32" s="3" t="inlineStr">
        <is>
          <t>Fair Value Assets And Liabilities Measured On Recurring And Nonrecurring Basis [Line Items]</t>
        </is>
      </c>
    </row>
    <row r="33">
      <c r="A33" s="4" t="inlineStr">
        <is>
          <t>Other liabilities</t>
        </is>
      </c>
      <c r="B33" s="5" t="n">
        <v>0</v>
      </c>
      <c r="C33" s="5" t="n">
        <v>0</v>
      </c>
    </row>
    <row r="34">
      <c r="A34" s="4" t="inlineStr">
        <is>
          <t>Level 2 [Member]</t>
        </is>
      </c>
    </row>
    <row r="35">
      <c r="A35" s="3" t="inlineStr">
        <is>
          <t>Fair Value Assets And Liabilities Measured On Recurring And Nonrecurring Basis [Line Items]</t>
        </is>
      </c>
    </row>
    <row r="36">
      <c r="A36" s="4" t="inlineStr">
        <is>
          <t>Total assets</t>
        </is>
      </c>
      <c r="B36" s="5" t="n">
        <v>1620</v>
      </c>
      <c r="C36" s="5" t="n">
        <v>0</v>
      </c>
    </row>
    <row r="37">
      <c r="A37" s="4" t="inlineStr">
        <is>
          <t>Total liabilities</t>
        </is>
      </c>
      <c r="B37" s="5" t="n">
        <v>0</v>
      </c>
      <c r="C37" s="5" t="n">
        <v>0</v>
      </c>
    </row>
    <row r="38">
      <c r="A38" s="4" t="inlineStr">
        <is>
          <t>Level 2 [Member] | Foreign exchange derivative assets [Member]</t>
        </is>
      </c>
    </row>
    <row r="39">
      <c r="A39" s="3" t="inlineStr">
        <is>
          <t>Fair Value Assets And Liabilities Measured On Recurring And Nonrecurring Basis [Line Items]</t>
        </is>
      </c>
    </row>
    <row r="40">
      <c r="A40" s="4" t="inlineStr">
        <is>
          <t>Prepaid expenses and other current assets</t>
        </is>
      </c>
      <c r="B40" s="5" t="n">
        <v>1620</v>
      </c>
      <c r="C40" s="5" t="n">
        <v>0</v>
      </c>
    </row>
    <row r="41">
      <c r="A41" s="4" t="inlineStr">
        <is>
          <t>Level 2 [Member] | Contingent Consideration Current [Member]</t>
        </is>
      </c>
    </row>
    <row r="42">
      <c r="A42" s="3" t="inlineStr">
        <is>
          <t>Fair Value Assets And Liabilities Measured On Recurring And Nonrecurring Basis [Line Items]</t>
        </is>
      </c>
    </row>
    <row r="43">
      <c r="A43" s="4" t="inlineStr">
        <is>
          <t>Accrued expenses</t>
        </is>
      </c>
      <c r="B43" s="5" t="n">
        <v>0</v>
      </c>
      <c r="C43" s="5" t="n">
        <v>0</v>
      </c>
    </row>
    <row r="44">
      <c r="A44" s="4" t="inlineStr">
        <is>
          <t>Level 2 [Member] | Contingent Consideration Long Term [Member]</t>
        </is>
      </c>
    </row>
    <row r="45">
      <c r="A45" s="3" t="inlineStr">
        <is>
          <t>Fair Value Assets And Liabilities Measured On Recurring And Nonrecurring Basis [Line Items]</t>
        </is>
      </c>
    </row>
    <row r="46">
      <c r="A46" s="4" t="inlineStr">
        <is>
          <t>Other liabilities</t>
        </is>
      </c>
      <c r="B46" s="5" t="n">
        <v>0</v>
      </c>
      <c r="C46" s="5" t="n">
        <v>0</v>
      </c>
    </row>
    <row r="47">
      <c r="A47" s="4" t="inlineStr">
        <is>
          <t>Level 2 [Member] | 1.25% Notes Embedded Cash Conversion Option [Member]</t>
        </is>
      </c>
    </row>
    <row r="48">
      <c r="A48" s="3" t="inlineStr">
        <is>
          <t>Fair Value Assets And Liabilities Measured On Recurring And Nonrecurring Basis [Line Items]</t>
        </is>
      </c>
    </row>
    <row r="49">
      <c r="A49" s="4" t="inlineStr">
        <is>
          <t>Other liabilities</t>
        </is>
      </c>
      <c r="B49" s="5" t="n">
        <v>0</v>
      </c>
      <c r="C49" s="5" t="n">
        <v>0</v>
      </c>
    </row>
    <row r="50">
      <c r="A50" s="4" t="inlineStr">
        <is>
          <t>Level 3 [Member]</t>
        </is>
      </c>
    </row>
    <row r="51">
      <c r="A51" s="3" t="inlineStr">
        <is>
          <t>Fair Value Assets And Liabilities Measured On Recurring And Nonrecurring Basis [Line Items]</t>
        </is>
      </c>
    </row>
    <row r="52">
      <c r="A52" s="4" t="inlineStr">
        <is>
          <t>Total assets</t>
        </is>
      </c>
      <c r="B52" s="5" t="n">
        <v>0</v>
      </c>
      <c r="C52" s="5" t="n">
        <v>84</v>
      </c>
    </row>
    <row r="53">
      <c r="A53" s="4" t="inlineStr">
        <is>
          <t>Total liabilities</t>
        </is>
      </c>
      <c r="B53" s="5" t="n">
        <v>16115</v>
      </c>
      <c r="C53" s="5" t="n">
        <v>19716</v>
      </c>
    </row>
    <row r="54">
      <c r="A54" s="4" t="inlineStr">
        <is>
          <t>Level 3 [Member] | Foreign exchange derivative assets [Member]</t>
        </is>
      </c>
    </row>
    <row r="55">
      <c r="A55" s="3" t="inlineStr">
        <is>
          <t>Fair Value Assets And Liabilities Measured On Recurring And Nonrecurring Basis [Line Items]</t>
        </is>
      </c>
    </row>
    <row r="56">
      <c r="A56" s="4" t="inlineStr">
        <is>
          <t>Prepaid expenses and other current assets</t>
        </is>
      </c>
      <c r="B56" s="5" t="n">
        <v>0</v>
      </c>
      <c r="C56" s="5" t="n">
        <v>0</v>
      </c>
    </row>
    <row r="57">
      <c r="A57" s="4" t="inlineStr">
        <is>
          <t>Level 3 [Member] | Contingent Consideration Current [Member]</t>
        </is>
      </c>
    </row>
    <row r="58">
      <c r="A58" s="3" t="inlineStr">
        <is>
          <t>Fair Value Assets And Liabilities Measured On Recurring And Nonrecurring Basis [Line Items]</t>
        </is>
      </c>
    </row>
    <row r="59">
      <c r="A59" s="4" t="inlineStr">
        <is>
          <t>Accrued expenses</t>
        </is>
      </c>
      <c r="B59" s="5" t="n">
        <v>16115</v>
      </c>
      <c r="C59" s="5" t="n">
        <v>17116</v>
      </c>
    </row>
    <row r="60">
      <c r="A60" s="4" t="inlineStr">
        <is>
          <t>Level 3 [Member] | Contingent Consideration Long Term [Member]</t>
        </is>
      </c>
    </row>
    <row r="61">
      <c r="A61" s="3" t="inlineStr">
        <is>
          <t>Fair Value Assets And Liabilities Measured On Recurring And Nonrecurring Basis [Line Items]</t>
        </is>
      </c>
    </row>
    <row r="62">
      <c r="A62" s="4" t="inlineStr">
        <is>
          <t>Other liabilities</t>
        </is>
      </c>
      <c r="B62" s="5" t="n">
        <v>0</v>
      </c>
      <c r="C62" s="5" t="n">
        <v>2415</v>
      </c>
    </row>
    <row r="63">
      <c r="A63" s="4" t="inlineStr">
        <is>
          <t>Level 3 [Member] | 1.25% Notes Embedded Cash Conversion Option [Member]</t>
        </is>
      </c>
    </row>
    <row r="64">
      <c r="A64" s="3" t="inlineStr">
        <is>
          <t>Fair Value Assets And Liabilities Measured On Recurring And Nonrecurring Basis [Line Items]</t>
        </is>
      </c>
    </row>
    <row r="65">
      <c r="A65" s="4" t="inlineStr">
        <is>
          <t>Other liabilities</t>
        </is>
      </c>
      <c r="B65" s="5" t="n">
        <v>0</v>
      </c>
      <c r="C65" s="5" t="n">
        <v>185</v>
      </c>
    </row>
    <row r="66">
      <c r="A66" s="4" t="inlineStr">
        <is>
          <t>1.25% Call Option [Member]</t>
        </is>
      </c>
    </row>
    <row r="67">
      <c r="A67" s="3" t="inlineStr">
        <is>
          <t>Fair Value Assets And Liabilities Measured On Recurring And Nonrecurring Basis [Line Items]</t>
        </is>
      </c>
    </row>
    <row r="68">
      <c r="A68" s="4" t="inlineStr">
        <is>
          <t>Other assets</t>
        </is>
      </c>
      <c r="B68" s="5" t="n">
        <v>0</v>
      </c>
      <c r="C68" s="5" t="n">
        <v>84</v>
      </c>
    </row>
    <row r="69">
      <c r="A69" s="4" t="inlineStr">
        <is>
          <t>1.25% Call Option [Member] | Level 1 [Member]</t>
        </is>
      </c>
    </row>
    <row r="70">
      <c r="A70" s="3" t="inlineStr">
        <is>
          <t>Fair Value Assets And Liabilities Measured On Recurring And Nonrecurring Basis [Line Items]</t>
        </is>
      </c>
    </row>
    <row r="71">
      <c r="A71" s="4" t="inlineStr">
        <is>
          <t>Other assets</t>
        </is>
      </c>
      <c r="B71" s="5" t="n">
        <v>0</v>
      </c>
      <c r="C71" s="5" t="n">
        <v>0</v>
      </c>
    </row>
    <row r="72">
      <c r="A72" s="4" t="inlineStr">
        <is>
          <t>1.25% Call Option [Member] | Level 2 [Member]</t>
        </is>
      </c>
    </row>
    <row r="73">
      <c r="A73" s="3" t="inlineStr">
        <is>
          <t>Fair Value Assets And Liabilities Measured On Recurring And Nonrecurring Basis [Line Items]</t>
        </is>
      </c>
    </row>
    <row r="74">
      <c r="A74" s="4" t="inlineStr">
        <is>
          <t>Other assets</t>
        </is>
      </c>
      <c r="B74" s="5" t="n">
        <v>0</v>
      </c>
      <c r="C74" s="5" t="n">
        <v>0</v>
      </c>
    </row>
    <row r="75">
      <c r="A75" s="4" t="inlineStr">
        <is>
          <t>1.25% Call Option [Member] | Level 3 [Member]</t>
        </is>
      </c>
    </row>
    <row r="76">
      <c r="A76" s="3" t="inlineStr">
        <is>
          <t>Fair Value Assets And Liabilities Measured On Recurring And Nonrecurring Basis [Line Items]</t>
        </is>
      </c>
    </row>
    <row r="77">
      <c r="A77" s="4" t="inlineStr">
        <is>
          <t>Other assets</t>
        </is>
      </c>
      <c r="B77" s="6" t="n">
        <v>0</v>
      </c>
      <c r="C77" s="6" t="n">
        <v>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and Long-term Investments - Summary of Financial Assets and Liabilities Measured at Fair Value on Recurring Basis (Parenthetical) (Detail)</t>
        </is>
      </c>
      <c r="B1" s="2" t="inlineStr">
        <is>
          <t>Sep. 30, 2020</t>
        </is>
      </c>
    </row>
    <row r="2">
      <c r="A2" s="4" t="inlineStr">
        <is>
          <t>1.25% Notes Embedded Cash Conversion Option [Member]</t>
        </is>
      </c>
    </row>
    <row r="3">
      <c r="A3" s="3" t="inlineStr">
        <is>
          <t>Fair Value Assets And Liabilities Measured On Recurring And Nonrecurring Basis [Line Items]</t>
        </is>
      </c>
    </row>
    <row r="4">
      <c r="A4" s="4" t="inlineStr">
        <is>
          <t>Interest rate</t>
        </is>
      </c>
      <c r="B4" s="4" t="inlineStr">
        <is>
          <t>1.25%</t>
        </is>
      </c>
    </row>
    <row r="5">
      <c r="A5" s="4" t="inlineStr">
        <is>
          <t>1.25% Call Option [Member]</t>
        </is>
      </c>
    </row>
    <row r="6">
      <c r="A6" s="3" t="inlineStr">
        <is>
          <t>Fair Value Assets And Liabilities Measured On Recurring And Nonrecurring Basis [Line Items]</t>
        </is>
      </c>
    </row>
    <row r="7">
      <c r="A7" s="4" t="inlineStr">
        <is>
          <t>Interest rate</t>
        </is>
      </c>
      <c r="B7" s="4" t="inlineStr">
        <is>
          <t>1.25%</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Long-term Investments - Summary of Changes in Assets and Liabilities Measured at Fair Value on Recurring Basis (Detail) $ in Thousands</t>
        </is>
      </c>
      <c r="B1" s="2" t="inlineStr">
        <is>
          <t>9 Months Ended</t>
        </is>
      </c>
    </row>
    <row r="2">
      <c r="B2" s="2" t="inlineStr">
        <is>
          <t>Sep. 30, 2020USD ($)</t>
        </is>
      </c>
    </row>
    <row r="3">
      <c r="A3" s="4" t="inlineStr">
        <is>
          <t>Contingent Consideration [Member]</t>
        </is>
      </c>
    </row>
    <row r="4">
      <c r="A4" s="3" t="inlineStr">
        <is>
          <t>Fair Value, Liabilities Measured on Recurring Basis, Unobservable Input Reconciliation, Calculation [Roll Forward]</t>
        </is>
      </c>
    </row>
    <row r="5">
      <c r="A5" s="4" t="inlineStr">
        <is>
          <t>Balance at December 31, 2019</t>
        </is>
      </c>
      <c r="B5" s="6" t="n">
        <v>19531</v>
      </c>
    </row>
    <row r="6">
      <c r="A6" s="4" t="inlineStr">
        <is>
          <t>Additions</t>
        </is>
      </c>
      <c r="B6" s="5" t="n">
        <v>773</v>
      </c>
    </row>
    <row r="7">
      <c r="A7" s="4" t="inlineStr">
        <is>
          <t>Payments</t>
        </is>
      </c>
      <c r="B7" s="5" t="n">
        <v>-4189</v>
      </c>
    </row>
    <row r="8">
      <c r="A8" s="4" t="inlineStr">
        <is>
          <t>Fair value adjustments</t>
        </is>
      </c>
      <c r="B8" s="5" t="n">
        <v>0</v>
      </c>
    </row>
    <row r="9">
      <c r="A9" s="4" t="inlineStr">
        <is>
          <t>Balance at September 30, 2020</t>
        </is>
      </c>
      <c r="B9" s="5" t="n">
        <v>16115</v>
      </c>
    </row>
    <row r="10">
      <c r="A10" s="4" t="inlineStr">
        <is>
          <t>1.25% Notes Call Spread Overlay [Member]</t>
        </is>
      </c>
    </row>
    <row r="11">
      <c r="A11" s="3" t="inlineStr">
        <is>
          <t>Fair Value, Net Derivative Asset (Liability) Measured on Recurring Basis, Unobservable Input Reconciliation [Roll Forward]</t>
        </is>
      </c>
    </row>
    <row r="12">
      <c r="A12" s="4" t="inlineStr">
        <is>
          <t>Balance at December 31, 2019</t>
        </is>
      </c>
      <c r="B12" s="5" t="n">
        <v>-101</v>
      </c>
    </row>
    <row r="13">
      <c r="A13" s="4" t="inlineStr">
        <is>
          <t>Additions</t>
        </is>
      </c>
      <c r="B13" s="5" t="n">
        <v>0</v>
      </c>
    </row>
    <row r="14">
      <c r="A14" s="4" t="inlineStr">
        <is>
          <t>Payments</t>
        </is>
      </c>
      <c r="B14" s="5" t="n">
        <v>0</v>
      </c>
    </row>
    <row r="15">
      <c r="A15" s="4" t="inlineStr">
        <is>
          <t>Fair value adjustments</t>
        </is>
      </c>
      <c r="B15" s="5" t="n">
        <v>101</v>
      </c>
    </row>
    <row r="16">
      <c r="A16" s="4" t="inlineStr">
        <is>
          <t>Balance at September 30, 2020</t>
        </is>
      </c>
      <c r="B16"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and Long-term Investments - Summary of Quantitative Information About Fair Value Measurements (Detail) - Level 3 [Member]</t>
        </is>
      </c>
      <c r="B1" s="2" t="inlineStr">
        <is>
          <t>9 Months Ended</t>
        </is>
      </c>
    </row>
    <row r="2">
      <c r="B2" s="2" t="inlineStr">
        <is>
          <t>Sep. 30, 2020USD ($)RegistryMemberPatientDataVolume</t>
        </is>
      </c>
    </row>
    <row r="3">
      <c r="A3" s="3" t="inlineStr">
        <is>
          <t>Fair Value Assets And Liabilities Measured On Recurring And Nonrecurring Basis [Line Items]</t>
        </is>
      </c>
    </row>
    <row r="4">
      <c r="A4" s="4" t="inlineStr">
        <is>
          <t>Total financial instruments</t>
        </is>
      </c>
      <c r="B4" s="6" t="n">
        <v>16115000</v>
      </c>
    </row>
    <row r="5">
      <c r="A5" s="4" t="inlineStr">
        <is>
          <t>Minimum [Member]</t>
        </is>
      </c>
    </row>
    <row r="6">
      <c r="A6" s="3" t="inlineStr">
        <is>
          <t>Fair Value Assets And Liabilities Measured On Recurring And Nonrecurring Basis [Line Items]</t>
        </is>
      </c>
    </row>
    <row r="7">
      <c r="A7" s="4" t="inlineStr">
        <is>
          <t>Projected year of payment</t>
        </is>
      </c>
      <c r="B7" s="4" t="inlineStr">
        <is>
          <t>2020</t>
        </is>
      </c>
    </row>
    <row r="8">
      <c r="A8" s="4" t="inlineStr">
        <is>
          <t>Maximum [Member]</t>
        </is>
      </c>
    </row>
    <row r="9">
      <c r="A9" s="3" t="inlineStr">
        <is>
          <t>Fair Value Assets And Liabilities Measured On Recurring And Nonrecurring Basis [Line Items]</t>
        </is>
      </c>
    </row>
    <row r="10">
      <c r="A10" s="4" t="inlineStr">
        <is>
          <t>Projected year of payment</t>
        </is>
      </c>
      <c r="B10" s="4" t="inlineStr">
        <is>
          <t>2021</t>
        </is>
      </c>
    </row>
    <row r="11">
      <c r="A11" s="4" t="inlineStr">
        <is>
          <t>Revenue [Member] | Minimum [Member]</t>
        </is>
      </c>
    </row>
    <row r="12">
      <c r="A12" s="3" t="inlineStr">
        <is>
          <t>Fair Value Assets And Liabilities Measured On Recurring And Nonrecurring Basis [Line Items]</t>
        </is>
      </c>
    </row>
    <row r="13">
      <c r="A13" s="4" t="inlineStr">
        <is>
          <t>Ranges of Inputs</t>
        </is>
      </c>
      <c r="B13" s="5" t="n">
        <v>0</v>
      </c>
    </row>
    <row r="14">
      <c r="A14" s="4" t="inlineStr">
        <is>
          <t>Revenue [Member] | Maximum [Member]</t>
        </is>
      </c>
    </row>
    <row r="15">
      <c r="A15" s="3" t="inlineStr">
        <is>
          <t>Fair Value Assets And Liabilities Measured On Recurring And Nonrecurring Basis [Line Items]</t>
        </is>
      </c>
    </row>
    <row r="16">
      <c r="A16" s="4" t="inlineStr">
        <is>
          <t>Ranges of Inputs</t>
        </is>
      </c>
      <c r="B16" s="5" t="n">
        <v>62500000</v>
      </c>
    </row>
    <row r="17">
      <c r="A17" s="4" t="inlineStr">
        <is>
          <t>Revenue [Member] | Weighted Average [Member]</t>
        </is>
      </c>
    </row>
    <row r="18">
      <c r="A18" s="3" t="inlineStr">
        <is>
          <t>Fair Value Assets And Liabilities Measured On Recurring And Nonrecurring Basis [Line Items]</t>
        </is>
      </c>
    </row>
    <row r="19">
      <c r="A19" s="4" t="inlineStr">
        <is>
          <t>Ranges of Inputs</t>
        </is>
      </c>
      <c r="B19" s="5" t="n">
        <v>31250000</v>
      </c>
      <c r="C19" s="4" t="inlineStr">
        <is>
          <t>[1]</t>
        </is>
      </c>
    </row>
    <row r="20">
      <c r="A20" s="4" t="inlineStr">
        <is>
          <t>Registry Members [Member] | Minimum [Member]</t>
        </is>
      </c>
    </row>
    <row r="21">
      <c r="A21" s="3" t="inlineStr">
        <is>
          <t>Fair Value Assets And Liabilities Measured On Recurring And Nonrecurring Basis [Line Items]</t>
        </is>
      </c>
    </row>
    <row r="22">
      <c r="A22" s="4" t="inlineStr">
        <is>
          <t>Ranges of Inputs | RegistryMember</t>
        </is>
      </c>
      <c r="B22" s="5" t="n">
        <v>0</v>
      </c>
    </row>
    <row r="23">
      <c r="A23" s="4" t="inlineStr">
        <is>
          <t>Registry Members [Member] | Maximum [Member]</t>
        </is>
      </c>
    </row>
    <row r="24">
      <c r="A24" s="3" t="inlineStr">
        <is>
          <t>Fair Value Assets And Liabilities Measured On Recurring And Nonrecurring Basis [Line Items]</t>
        </is>
      </c>
    </row>
    <row r="25">
      <c r="A25" s="4" t="inlineStr">
        <is>
          <t>Ranges of Inputs | RegistryMember</t>
        </is>
      </c>
      <c r="B25" s="5" t="n">
        <v>1551</v>
      </c>
    </row>
    <row r="26">
      <c r="A26" s="4" t="inlineStr">
        <is>
          <t>Registry Members [Member] | Weighted Average [Member]</t>
        </is>
      </c>
    </row>
    <row r="27">
      <c r="A27" s="3" t="inlineStr">
        <is>
          <t>Fair Value Assets And Liabilities Measured On Recurring And Nonrecurring Basis [Line Items]</t>
        </is>
      </c>
    </row>
    <row r="28">
      <c r="A28" s="4" t="inlineStr">
        <is>
          <t>Ranges of Inputs | RegistryMember</t>
        </is>
      </c>
      <c r="B28" s="5" t="n">
        <v>776</v>
      </c>
      <c r="C28" s="4" t="inlineStr">
        <is>
          <t>[1]</t>
        </is>
      </c>
    </row>
    <row r="29">
      <c r="A29" s="4" t="inlineStr">
        <is>
          <t>Patient Data Volume [Member] | Minimum [Member]</t>
        </is>
      </c>
    </row>
    <row r="30">
      <c r="A30" s="3" t="inlineStr">
        <is>
          <t>Fair Value Assets And Liabilities Measured On Recurring And Nonrecurring Basis [Line Items]</t>
        </is>
      </c>
    </row>
    <row r="31">
      <c r="A31" s="4" t="inlineStr">
        <is>
          <t>Ranges of Inputs | PatientDataVolume</t>
        </is>
      </c>
      <c r="B31" s="5" t="n">
        <v>0</v>
      </c>
    </row>
    <row r="32">
      <c r="A32" s="4" t="inlineStr">
        <is>
          <t>Patient Data Volume [Member] | Maximum [Member]</t>
        </is>
      </c>
    </row>
    <row r="33">
      <c r="A33" s="3" t="inlineStr">
        <is>
          <t>Fair Value Assets And Liabilities Measured On Recurring And Nonrecurring Basis [Line Items]</t>
        </is>
      </c>
    </row>
    <row r="34">
      <c r="A34" s="4" t="inlineStr">
        <is>
          <t>Ranges of Inputs | PatientDataVolume</t>
        </is>
      </c>
      <c r="B34" s="5" t="n">
        <v>52845</v>
      </c>
    </row>
    <row r="35">
      <c r="A35" s="4" t="inlineStr">
        <is>
          <t>Patient Data Volume [Member] | Weighted Average [Member]</t>
        </is>
      </c>
    </row>
    <row r="36">
      <c r="A36" s="3" t="inlineStr">
        <is>
          <t>Fair Value Assets And Liabilities Measured On Recurring And Nonrecurring Basis [Line Items]</t>
        </is>
      </c>
    </row>
    <row r="37">
      <c r="A37" s="4" t="inlineStr">
        <is>
          <t>Ranges of Inputs | PatientDataVolume</t>
        </is>
      </c>
      <c r="B37" s="5" t="n">
        <v>26422</v>
      </c>
      <c r="C37" s="4" t="inlineStr">
        <is>
          <t>[1]</t>
        </is>
      </c>
    </row>
    <row r="38">
      <c r="A38" s="4" t="inlineStr">
        <is>
          <t>Contingent Consideration [Member] | Probability Weighted Discounted Cash Flow [Member] | Discount Rate [Member]</t>
        </is>
      </c>
    </row>
    <row r="39">
      <c r="A39" s="3" t="inlineStr">
        <is>
          <t>Fair Value Assets And Liabilities Measured On Recurring And Nonrecurring Basis [Line Items]</t>
        </is>
      </c>
    </row>
    <row r="40">
      <c r="A40" s="4" t="inlineStr">
        <is>
          <t>Total financial instruments</t>
        </is>
      </c>
      <c r="B40" s="6" t="n">
        <v>16115000</v>
      </c>
    </row>
    <row r="41">
      <c r="A41" s="4" t="inlineStr">
        <is>
          <t>Contingent Consideration [Member] | Probability Weighted Discounted Cash Flow [Member] | Discount Rate [Member] | Minimum [Member]</t>
        </is>
      </c>
    </row>
    <row r="42">
      <c r="A42" s="3" t="inlineStr">
        <is>
          <t>Fair Value Assets And Liabilities Measured On Recurring And Nonrecurring Basis [Line Items]</t>
        </is>
      </c>
    </row>
    <row r="43">
      <c r="A43" s="4" t="inlineStr">
        <is>
          <t>Ranges of Inputs</t>
        </is>
      </c>
      <c r="B43" s="5" t="n">
        <v>4</v>
      </c>
    </row>
    <row r="44">
      <c r="A44" s="4" t="inlineStr">
        <is>
          <t>Contingent Consideration [Member] | Probability Weighted Discounted Cash Flow [Member] | Discount Rate [Member] | Maximum [Member]</t>
        </is>
      </c>
    </row>
    <row r="45">
      <c r="A45" s="3" t="inlineStr">
        <is>
          <t>Fair Value Assets And Liabilities Measured On Recurring And Nonrecurring Basis [Line Items]</t>
        </is>
      </c>
    </row>
    <row r="46">
      <c r="A46" s="4" t="inlineStr">
        <is>
          <t>Ranges of Inputs</t>
        </is>
      </c>
      <c r="B46" s="5" t="n">
        <v>5</v>
      </c>
    </row>
    <row r="47">
      <c r="A47" s="4" t="inlineStr">
        <is>
          <t>Contingent Consideration [Member] | Probability Weighted Discounted Cash Flow [Member] | Discount Rate [Member] | Weighted Average [Member]</t>
        </is>
      </c>
    </row>
    <row r="48">
      <c r="A48" s="3" t="inlineStr">
        <is>
          <t>Fair Value Assets And Liabilities Measured On Recurring And Nonrecurring Basis [Line Items]</t>
        </is>
      </c>
    </row>
    <row r="49">
      <c r="A49" s="4" t="inlineStr">
        <is>
          <t>Ranges of Inputs</t>
        </is>
      </c>
      <c r="B49" s="5" t="n">
        <v>4</v>
      </c>
      <c r="C49" s="4" t="inlineStr">
        <is>
          <t>[1]</t>
        </is>
      </c>
    </row>
    <row r="50"/>
    <row r="51">
      <c r="A51" s="4" t="inlineStr">
        <is>
          <t>[1]</t>
        </is>
      </c>
      <c r="B51" s="4" t="inlineStr">
        <is>
          <t>The weighted average is calculated based upon the absolute fair value of the instruments.</t>
        </is>
      </c>
    </row>
  </sheetData>
  <mergeCells count="5">
    <mergeCell ref="A1:A2"/>
    <mergeCell ref="B1:C1"/>
    <mergeCell ref="B2:C2"/>
    <mergeCell ref="A50:C50"/>
    <mergeCell ref="B51:C5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46" customWidth="1" min="2" max="2"/>
    <col width="29" customWidth="1" min="3" max="3"/>
    <col width="24" customWidth="1" min="4" max="4"/>
    <col width="36" customWidth="1" min="5" max="5"/>
    <col width="49" customWidth="1" min="6" max="6"/>
    <col width="80" customWidth="1" min="7" max="7"/>
    <col width="46" customWidth="1" min="8" max="8"/>
    <col width="34" customWidth="1" min="9" max="9"/>
  </cols>
  <sheetData>
    <row r="1">
      <c r="A1" s="1" t="inlineStr">
        <is>
          <t>CONSOLIDATED STATEMENTS OF STOCKHOLDERS' EQUITY (Unaudited) - USD ($) shares in Thousands, $ in Thousands</t>
        </is>
      </c>
      <c r="B1" s="2" t="inlineStr">
        <is>
          <t>Total</t>
        </is>
      </c>
      <c r="C1" s="2" t="inlineStr">
        <is>
          <t>Common Stock Issued [Member]</t>
        </is>
      </c>
      <c r="D1" s="2" t="inlineStr">
        <is>
          <t>Treasury Stock [Member]</t>
        </is>
      </c>
      <c r="E1" s="2" t="inlineStr">
        <is>
          <t>Additional Paid-In Capital [Member]</t>
        </is>
      </c>
      <c r="F1" s="2" t="inlineStr">
        <is>
          <t>Retained Earnings (Accumulated Deficit) [Member]</t>
        </is>
      </c>
      <c r="G1" s="2" t="inlineStr">
        <is>
          <t>Retained Earnings (Accumulated Deficit) [Member]Cumulative Effect, Period of Adoption, Adjustment</t>
        </is>
      </c>
      <c r="H1" s="2" t="inlineStr">
        <is>
          <t>Accumulated Other Comprehensive Loss [Member]</t>
        </is>
      </c>
      <c r="I1" s="2" t="inlineStr">
        <is>
          <t>Non-Controlling Interest [Member]</t>
        </is>
      </c>
    </row>
    <row r="2">
      <c r="A2" s="4" t="inlineStr">
        <is>
          <t>Beginning Balance, Shares at Dec. 31, 2018</t>
        </is>
      </c>
      <c r="C2" s="5" t="n">
        <v>270955</v>
      </c>
      <c r="D2" s="5" t="n">
        <v>-99731</v>
      </c>
    </row>
    <row r="3">
      <c r="A3" s="4" t="inlineStr">
        <is>
          <t>Beginning Balance at Dec. 31, 2018</t>
        </is>
      </c>
      <c r="B3" s="6" t="n">
        <v>1580427</v>
      </c>
      <c r="C3" s="6" t="n">
        <v>2709</v>
      </c>
      <c r="D3" s="6" t="n">
        <v>-460543</v>
      </c>
      <c r="E3" s="6" t="n">
        <v>1881494</v>
      </c>
      <c r="F3" s="6" t="n">
        <v>132842</v>
      </c>
      <c r="G3" s="6" t="n">
        <v>0</v>
      </c>
      <c r="H3" s="6" t="n">
        <v>-5389</v>
      </c>
      <c r="I3" s="6" t="n">
        <v>29314</v>
      </c>
    </row>
    <row r="4">
      <c r="A4" s="4" t="inlineStr">
        <is>
          <t>Stock-based compensation</t>
        </is>
      </c>
      <c r="E4" s="5" t="n">
        <v>29296</v>
      </c>
    </row>
    <row r="5">
      <c r="A5" s="4" t="inlineStr">
        <is>
          <t>Common stock issued under stock compensation plans, net of shares withheld for employee taxes, Shares</t>
        </is>
      </c>
      <c r="C5" s="5" t="n">
        <v>1541</v>
      </c>
    </row>
    <row r="6">
      <c r="A6" s="4" t="inlineStr">
        <is>
          <t>Common stock issued under stock compensation plans, net of shares withheld for employee taxes</t>
        </is>
      </c>
      <c r="C6" s="6" t="n">
        <v>15</v>
      </c>
      <c r="E6" s="5" t="n">
        <v>-6702</v>
      </c>
    </row>
    <row r="7">
      <c r="A7" s="4" t="inlineStr">
        <is>
          <t>Capped call transactions</t>
        </is>
      </c>
      <c r="E7" s="5" t="n">
        <v>0</v>
      </c>
    </row>
    <row r="8">
      <c r="A8" s="4" t="inlineStr">
        <is>
          <t>Issuance of treasury stock</t>
        </is>
      </c>
      <c r="B8" s="5" t="n">
        <v>701</v>
      </c>
      <c r="D8" s="6" t="n">
        <v>846</v>
      </c>
      <c r="E8" s="5" t="n">
        <v>-144</v>
      </c>
    </row>
    <row r="9">
      <c r="A9" s="4" t="inlineStr">
        <is>
          <t>Issuance of treasury stock, Shares</t>
        </is>
      </c>
      <c r="D9" s="5" t="n">
        <v>61</v>
      </c>
    </row>
    <row r="10">
      <c r="A10" s="4" t="inlineStr">
        <is>
          <t>Purchase of treasury stock, Shares</t>
        </is>
      </c>
      <c r="D10" s="5" t="n">
        <v>-9607</v>
      </c>
    </row>
    <row r="11">
      <c r="A11" s="4" t="inlineStr">
        <is>
          <t>Purchase of treasury stock</t>
        </is>
      </c>
      <c r="D11" s="6" t="n">
        <v>-102160</v>
      </c>
    </row>
    <row r="12">
      <c r="A12" s="4" t="inlineStr">
        <is>
          <t>Warrants issued</t>
        </is>
      </c>
      <c r="E12" s="5" t="n">
        <v>2047</v>
      </c>
    </row>
    <row r="13">
      <c r="A13" s="4" t="inlineStr">
        <is>
          <t>Acquisition of non-controlling interest</t>
        </is>
      </c>
      <c r="E13" s="5" t="n">
        <v>-29913</v>
      </c>
      <c r="I13" s="5" t="n">
        <v>-28890</v>
      </c>
    </row>
    <row r="14">
      <c r="A14" s="4" t="inlineStr">
        <is>
          <t>Net loss less net loss attributable to non-controlling interests</t>
        </is>
      </c>
      <c r="B14" s="5" t="n">
        <v>-163208</v>
      </c>
    </row>
    <row r="15">
      <c r="A15" s="4" t="inlineStr">
        <is>
          <t>Foreign currency translation adjustments, net</t>
        </is>
      </c>
      <c r="B15" s="5" t="n">
        <v>-35</v>
      </c>
      <c r="H15" s="5" t="n">
        <v>-35</v>
      </c>
    </row>
    <row r="16">
      <c r="A16" s="4" t="inlineStr">
        <is>
          <t>Unrecognized gain (loss) on derivatives qualifying as cash flow hedges,net of tax</t>
        </is>
      </c>
      <c r="B16" s="5" t="n">
        <v>-97</v>
      </c>
    </row>
    <row r="17">
      <c r="A17" s="4" t="inlineStr">
        <is>
          <t>Net loss attributable to non-controlling interests</t>
        </is>
      </c>
      <c r="B17" s="5" t="n">
        <v>-424</v>
      </c>
      <c r="I17" s="5" t="n">
        <v>-424</v>
      </c>
    </row>
    <row r="18">
      <c r="A18" s="4" t="inlineStr">
        <is>
          <t>Ending Balance, Shares at Sep. 30, 2019</t>
        </is>
      </c>
      <c r="C18" s="5" t="n">
        <v>272496</v>
      </c>
      <c r="D18" s="5" t="n">
        <v>-109277</v>
      </c>
    </row>
    <row r="19">
      <c r="A19" s="4" t="inlineStr">
        <is>
          <t>Ending Balance at Sep. 30, 2019</t>
        </is>
      </c>
      <c r="B19" s="5" t="n">
        <v>1281058</v>
      </c>
      <c r="C19" s="6" t="n">
        <v>2724</v>
      </c>
      <c r="D19" s="6" t="n">
        <v>-561857</v>
      </c>
      <c r="E19" s="5" t="n">
        <v>1876078</v>
      </c>
      <c r="F19" s="5" t="n">
        <v>-30366</v>
      </c>
      <c r="H19" s="5" t="n">
        <v>-5521</v>
      </c>
      <c r="I19" s="5" t="n">
        <v>0</v>
      </c>
    </row>
    <row r="20">
      <c r="A20" s="4" t="inlineStr">
        <is>
          <t>Beginning Balance, Shares at Dec. 31, 2018</t>
        </is>
      </c>
      <c r="C20" s="5" t="n">
        <v>270955</v>
      </c>
      <c r="D20" s="5" t="n">
        <v>-99731</v>
      </c>
    </row>
    <row r="21">
      <c r="A21" s="4" t="inlineStr">
        <is>
          <t>Beginning Balance at Dec. 31, 2018</t>
        </is>
      </c>
      <c r="B21" s="6" t="n">
        <v>1580427</v>
      </c>
      <c r="C21" s="6" t="n">
        <v>2709</v>
      </c>
      <c r="D21" s="6" t="n">
        <v>-460543</v>
      </c>
      <c r="E21" s="5" t="n">
        <v>1881494</v>
      </c>
      <c r="F21" s="5" t="n">
        <v>132842</v>
      </c>
      <c r="G21" s="5" t="n">
        <v>0</v>
      </c>
      <c r="H21" s="5" t="n">
        <v>-5389</v>
      </c>
      <c r="I21" s="5" t="n">
        <v>29314</v>
      </c>
    </row>
    <row r="22">
      <c r="A22" s="4" t="inlineStr">
        <is>
          <t>Common stock issued under stock compensation plans, net of shares withheld for employee taxes, Shares</t>
        </is>
      </c>
      <c r="B22" s="5" t="n">
        <v>1700</v>
      </c>
    </row>
    <row r="23">
      <c r="A23" s="4" t="inlineStr">
        <is>
          <t>Ending Balance, Shares at Dec. 31, 2019</t>
        </is>
      </c>
      <c r="B23" s="5" t="n">
        <v>272609</v>
      </c>
      <c r="C23" s="5" t="n">
        <v>272609</v>
      </c>
      <c r="D23" s="5" t="n">
        <v>-110134</v>
      </c>
    </row>
    <row r="24">
      <c r="A24" s="4" t="inlineStr">
        <is>
          <t>Ending Balance at Dec. 31, 2019</t>
        </is>
      </c>
      <c r="B24" s="6" t="n">
        <v>1285188</v>
      </c>
      <c r="C24" s="6" t="n">
        <v>2725</v>
      </c>
      <c r="D24" s="6" t="n">
        <v>-571157</v>
      </c>
      <c r="E24" s="5" t="n">
        <v>1907348</v>
      </c>
      <c r="F24" s="5" t="n">
        <v>-49336</v>
      </c>
      <c r="G24" s="5" t="n">
        <v>-17953</v>
      </c>
      <c r="H24" s="5" t="n">
        <v>-4392</v>
      </c>
      <c r="I24" s="5" t="n">
        <v>0</v>
      </c>
    </row>
    <row r="25">
      <c r="A25" s="4" t="inlineStr">
        <is>
          <t>Beginning Balance, Shares at Jun. 30, 2019</t>
        </is>
      </c>
      <c r="C25" s="5" t="n">
        <v>272472</v>
      </c>
      <c r="D25" s="5" t="n">
        <v>-105818</v>
      </c>
    </row>
    <row r="26">
      <c r="A26" s="4" t="inlineStr">
        <is>
          <t>Beginning Balance at Jun. 30, 2019</t>
        </is>
      </c>
      <c r="B26" s="5" t="n">
        <v>1316207</v>
      </c>
      <c r="C26" s="6" t="n">
        <v>2724</v>
      </c>
      <c r="D26" s="6" t="n">
        <v>-524767</v>
      </c>
      <c r="E26" s="5" t="n">
        <v>1867613</v>
      </c>
      <c r="F26" s="5" t="n">
        <v>-24641</v>
      </c>
      <c r="G26" s="5" t="n">
        <v>0</v>
      </c>
      <c r="H26" s="5" t="n">
        <v>-4722</v>
      </c>
      <c r="I26" s="5" t="n">
        <v>0</v>
      </c>
    </row>
    <row r="27">
      <c r="A27" s="4" t="inlineStr">
        <is>
          <t>Stock-based compensation</t>
        </is>
      </c>
      <c r="E27" s="5" t="n">
        <v>7773</v>
      </c>
    </row>
    <row r="28">
      <c r="A28" s="4" t="inlineStr">
        <is>
          <t>Common stock issued under stock compensation plans, net of shares withheld for employee taxes, Shares</t>
        </is>
      </c>
      <c r="C28" s="5" t="n">
        <v>24</v>
      </c>
    </row>
    <row r="29">
      <c r="A29" s="4" t="inlineStr">
        <is>
          <t>Common stock issued under stock compensation plans, net of shares withheld for employee taxes</t>
        </is>
      </c>
      <c r="C29" s="6" t="n">
        <v>0</v>
      </c>
      <c r="E29" s="5" t="n">
        <v>9</v>
      </c>
    </row>
    <row r="30">
      <c r="A30" s="4" t="inlineStr">
        <is>
          <t>Capped call transactions</t>
        </is>
      </c>
      <c r="E30" s="5" t="n">
        <v>0</v>
      </c>
    </row>
    <row r="31">
      <c r="A31" s="4" t="inlineStr">
        <is>
          <t>Issuance of treasury stock</t>
        </is>
      </c>
      <c r="D31" s="6" t="n">
        <v>0</v>
      </c>
      <c r="E31" s="5" t="n">
        <v>0</v>
      </c>
    </row>
    <row r="32">
      <c r="A32" s="4" t="inlineStr">
        <is>
          <t>Issuance of treasury stock, Shares</t>
        </is>
      </c>
      <c r="D32" s="5" t="n">
        <v>0</v>
      </c>
    </row>
    <row r="33">
      <c r="A33" s="4" t="inlineStr">
        <is>
          <t>Purchase of treasury stock, Shares</t>
        </is>
      </c>
      <c r="D33" s="5" t="n">
        <v>-3459</v>
      </c>
    </row>
    <row r="34">
      <c r="A34" s="4" t="inlineStr">
        <is>
          <t>Purchase of treasury stock</t>
        </is>
      </c>
      <c r="D34" s="6" t="n">
        <v>-37090</v>
      </c>
    </row>
    <row r="35">
      <c r="A35" s="4" t="inlineStr">
        <is>
          <t>Warrants issued</t>
        </is>
      </c>
      <c r="E35" s="5" t="n">
        <v>683</v>
      </c>
    </row>
    <row r="36">
      <c r="A36" s="4" t="inlineStr">
        <is>
          <t>Acquisition of non-controlling interest</t>
        </is>
      </c>
      <c r="E36" s="5" t="n">
        <v>0</v>
      </c>
      <c r="I36" s="5" t="n">
        <v>0</v>
      </c>
    </row>
    <row r="37">
      <c r="A37" s="4" t="inlineStr">
        <is>
          <t>Net loss less net loss attributable to non-controlling interests</t>
        </is>
      </c>
      <c r="B37" s="5" t="n">
        <v>-5725</v>
      </c>
    </row>
    <row r="38">
      <c r="A38" s="4" t="inlineStr">
        <is>
          <t>Foreign currency translation adjustments, net</t>
        </is>
      </c>
      <c r="B38" s="5" t="n">
        <v>-574</v>
      </c>
      <c r="H38" s="5" t="n">
        <v>-574</v>
      </c>
    </row>
    <row r="39">
      <c r="A39" s="4" t="inlineStr">
        <is>
          <t>Unrecognized gain (loss) on derivatives qualifying as cash flow hedges,net of tax</t>
        </is>
      </c>
      <c r="B39" s="5" t="n">
        <v>-225</v>
      </c>
    </row>
    <row r="40">
      <c r="A40" s="4" t="inlineStr">
        <is>
          <t>Net loss attributable to non-controlling interests</t>
        </is>
      </c>
      <c r="B40" s="5" t="n">
        <v>0</v>
      </c>
      <c r="I40" s="5" t="n">
        <v>0</v>
      </c>
    </row>
    <row r="41">
      <c r="A41" s="4" t="inlineStr">
        <is>
          <t>Ending Balance, Shares at Sep. 30, 2019</t>
        </is>
      </c>
      <c r="C41" s="5" t="n">
        <v>272496</v>
      </c>
      <c r="D41" s="5" t="n">
        <v>-109277</v>
      </c>
    </row>
    <row r="42">
      <c r="A42" s="4" t="inlineStr">
        <is>
          <t>Ending Balance at Sep. 30, 2019</t>
        </is>
      </c>
      <c r="B42" s="6" t="n">
        <v>1281058</v>
      </c>
      <c r="C42" s="6" t="n">
        <v>2724</v>
      </c>
      <c r="D42" s="6" t="n">
        <v>-561857</v>
      </c>
      <c r="E42" s="5" t="n">
        <v>1876078</v>
      </c>
      <c r="F42" s="5" t="n">
        <v>-30366</v>
      </c>
      <c r="H42" s="5" t="n">
        <v>-5521</v>
      </c>
      <c r="I42" s="5" t="n">
        <v>0</v>
      </c>
    </row>
    <row r="43">
      <c r="A43" s="4" t="inlineStr">
        <is>
          <t>Beginning Balance, Shares at Dec. 31, 2019</t>
        </is>
      </c>
      <c r="B43" s="5" t="n">
        <v>272609</v>
      </c>
      <c r="C43" s="5" t="n">
        <v>272609</v>
      </c>
      <c r="D43" s="5" t="n">
        <v>-110134</v>
      </c>
    </row>
    <row r="44">
      <c r="A44" s="4" t="inlineStr">
        <is>
          <t>Beginning Balance at Dec. 31, 2019</t>
        </is>
      </c>
      <c r="B44" s="6" t="n">
        <v>1285188</v>
      </c>
      <c r="C44" s="6" t="n">
        <v>2725</v>
      </c>
      <c r="D44" s="6" t="n">
        <v>-571157</v>
      </c>
      <c r="E44" s="5" t="n">
        <v>1907348</v>
      </c>
      <c r="F44" s="5" t="n">
        <v>-49336</v>
      </c>
      <c r="G44" s="5" t="n">
        <v>-17953</v>
      </c>
      <c r="H44" s="5" t="n">
        <v>-4392</v>
      </c>
      <c r="I44" s="5" t="n">
        <v>0</v>
      </c>
    </row>
    <row r="45">
      <c r="A45" s="4" t="inlineStr">
        <is>
          <t>Stock-based compensation</t>
        </is>
      </c>
      <c r="E45" s="5" t="n">
        <v>25931</v>
      </c>
    </row>
    <row r="46">
      <c r="A46" s="4" t="inlineStr">
        <is>
          <t>Common stock issued under stock compensation plans, net of shares withheld for employee taxes, Shares</t>
        </is>
      </c>
      <c r="B46" s="5" t="n">
        <v>1900</v>
      </c>
      <c r="C46" s="5" t="n">
        <v>1862</v>
      </c>
    </row>
    <row r="47">
      <c r="A47" s="4" t="inlineStr">
        <is>
          <t>Common stock issued under stock compensation plans, net of shares withheld for employee taxes</t>
        </is>
      </c>
      <c r="C47" s="6" t="n">
        <v>19</v>
      </c>
      <c r="E47" s="5" t="n">
        <v>-5604</v>
      </c>
    </row>
    <row r="48">
      <c r="A48" s="4" t="inlineStr">
        <is>
          <t>Capped call transactions</t>
        </is>
      </c>
      <c r="E48" s="5" t="n">
        <v>797</v>
      </c>
    </row>
    <row r="49">
      <c r="A49" s="4" t="inlineStr">
        <is>
          <t>Issuance of treasury stock</t>
        </is>
      </c>
      <c r="B49" s="6" t="n">
        <v>752</v>
      </c>
      <c r="D49" s="6" t="n">
        <v>1193</v>
      </c>
      <c r="E49" s="5" t="n">
        <v>-440</v>
      </c>
    </row>
    <row r="50">
      <c r="A50" s="4" t="inlineStr">
        <is>
          <t>Issuance of treasury stock, Shares</t>
        </is>
      </c>
      <c r="D50" s="5" t="n">
        <v>90</v>
      </c>
    </row>
    <row r="51">
      <c r="A51" s="4" t="inlineStr">
        <is>
          <t>Purchase of treasury stock, Shares</t>
        </is>
      </c>
      <c r="D51" s="5" t="n">
        <v>-6449</v>
      </c>
    </row>
    <row r="52">
      <c r="A52" s="4" t="inlineStr">
        <is>
          <t>Purchase of treasury stock</t>
        </is>
      </c>
      <c r="D52" s="6" t="n">
        <v>-55282</v>
      </c>
    </row>
    <row r="53">
      <c r="A53" s="4" t="inlineStr">
        <is>
          <t>Warrants issued</t>
        </is>
      </c>
      <c r="E53" s="5" t="n">
        <v>1364</v>
      </c>
    </row>
    <row r="54">
      <c r="A54" s="4" t="inlineStr">
        <is>
          <t>Acquisition of non-controlling interest</t>
        </is>
      </c>
      <c r="E54" s="5" t="n">
        <v>0</v>
      </c>
      <c r="I54" s="5" t="n">
        <v>0</v>
      </c>
    </row>
    <row r="55">
      <c r="A55" s="4" t="inlineStr">
        <is>
          <t>Net loss less net loss attributable to non-controlling interests</t>
        </is>
      </c>
      <c r="B55" s="5" t="n">
        <v>-27417</v>
      </c>
    </row>
    <row r="56">
      <c r="A56" s="4" t="inlineStr">
        <is>
          <t>Foreign currency translation adjustments, net</t>
        </is>
      </c>
      <c r="B56" s="5" t="n">
        <v>-611</v>
      </c>
      <c r="H56" s="5" t="n">
        <v>-611</v>
      </c>
    </row>
    <row r="57">
      <c r="A57" s="4" t="inlineStr">
        <is>
          <t>Unrecognized gain (loss) on derivatives qualifying as cash flow hedges,net of tax</t>
        </is>
      </c>
      <c r="B57" s="5" t="n">
        <v>1202</v>
      </c>
    </row>
    <row r="58">
      <c r="A58" s="4" t="inlineStr">
        <is>
          <t>Net loss attributable to non-controlling interests</t>
        </is>
      </c>
      <c r="B58" s="6" t="n">
        <v>0</v>
      </c>
      <c r="I58" s="5" t="n">
        <v>0</v>
      </c>
    </row>
    <row r="59">
      <c r="A59" s="4" t="inlineStr">
        <is>
          <t>Ending Balance, Shares at Sep. 30, 2020</t>
        </is>
      </c>
      <c r="B59" s="5" t="n">
        <v>274471</v>
      </c>
      <c r="C59" s="5" t="n">
        <v>274471</v>
      </c>
      <c r="D59" s="5" t="n">
        <v>-116493</v>
      </c>
    </row>
    <row r="60">
      <c r="A60" s="4" t="inlineStr">
        <is>
          <t>Ending Balance at Sep. 30, 2020</t>
        </is>
      </c>
      <c r="B60" s="6" t="n">
        <v>1208387</v>
      </c>
      <c r="C60" s="6" t="n">
        <v>2744</v>
      </c>
      <c r="D60" s="6" t="n">
        <v>-625246</v>
      </c>
      <c r="E60" s="5" t="n">
        <v>1929396</v>
      </c>
      <c r="F60" s="5" t="n">
        <v>-94706</v>
      </c>
      <c r="H60" s="5" t="n">
        <v>-3801</v>
      </c>
      <c r="I60" s="5" t="n">
        <v>0</v>
      </c>
    </row>
    <row r="61">
      <c r="A61" s="4" t="inlineStr">
        <is>
          <t>Beginning Balance, Shares at Jun. 30, 2020</t>
        </is>
      </c>
      <c r="C61" s="5" t="n">
        <v>274463</v>
      </c>
      <c r="D61" s="5" t="n">
        <v>-111493</v>
      </c>
    </row>
    <row r="62">
      <c r="A62" s="4" t="inlineStr">
        <is>
          <t>Beginning Balance at Jun. 30, 2020</t>
        </is>
      </c>
      <c r="B62" s="5" t="n">
        <v>1242929</v>
      </c>
      <c r="C62" s="6" t="n">
        <v>2743</v>
      </c>
      <c r="D62" s="6" t="n">
        <v>-579678</v>
      </c>
      <c r="E62" s="5" t="n">
        <v>1920645</v>
      </c>
      <c r="F62" s="5" t="n">
        <v>-95248</v>
      </c>
      <c r="G62" s="6" t="n">
        <v>0</v>
      </c>
      <c r="H62" s="5" t="n">
        <v>-5533</v>
      </c>
      <c r="I62" s="5" t="n">
        <v>0</v>
      </c>
    </row>
    <row r="63">
      <c r="A63" s="4" t="inlineStr">
        <is>
          <t>Stock-based compensation</t>
        </is>
      </c>
      <c r="E63" s="5" t="n">
        <v>8811</v>
      </c>
    </row>
    <row r="64">
      <c r="A64" s="4" t="inlineStr">
        <is>
          <t>Common stock issued under stock compensation plans, net of shares withheld for employee taxes, Shares</t>
        </is>
      </c>
      <c r="C64" s="5" t="n">
        <v>8</v>
      </c>
    </row>
    <row r="65">
      <c r="A65" s="4" t="inlineStr">
        <is>
          <t>Common stock issued under stock compensation plans, net of shares withheld for employee taxes</t>
        </is>
      </c>
      <c r="C65" s="6" t="n">
        <v>1</v>
      </c>
      <c r="E65" s="5" t="n">
        <v>-60</v>
      </c>
    </row>
    <row r="66">
      <c r="A66" s="4" t="inlineStr">
        <is>
          <t>Capped call transactions</t>
        </is>
      </c>
      <c r="E66" s="5" t="n">
        <v>0</v>
      </c>
    </row>
    <row r="67">
      <c r="A67" s="4" t="inlineStr">
        <is>
          <t>Issuance of treasury stock</t>
        </is>
      </c>
      <c r="D67" s="6" t="n">
        <v>0</v>
      </c>
      <c r="E67" s="5" t="n">
        <v>0</v>
      </c>
    </row>
    <row r="68">
      <c r="A68" s="4" t="inlineStr">
        <is>
          <t>Issuance of treasury stock, Shares</t>
        </is>
      </c>
      <c r="D68" s="5" t="n">
        <v>0</v>
      </c>
    </row>
    <row r="69">
      <c r="A69" s="4" t="inlineStr">
        <is>
          <t>Purchase of treasury stock, Shares</t>
        </is>
      </c>
      <c r="D69" s="5" t="n">
        <v>-5000</v>
      </c>
    </row>
    <row r="70">
      <c r="A70" s="4" t="inlineStr">
        <is>
          <t>Purchase of treasury stock</t>
        </is>
      </c>
      <c r="D70" s="6" t="n">
        <v>-45568</v>
      </c>
    </row>
    <row r="71">
      <c r="A71" s="4" t="inlineStr">
        <is>
          <t>Warrants issued</t>
        </is>
      </c>
      <c r="E71" s="5" t="n">
        <v>0</v>
      </c>
    </row>
    <row r="72">
      <c r="A72" s="4" t="inlineStr">
        <is>
          <t>Acquisition of non-controlling interest</t>
        </is>
      </c>
      <c r="E72" s="5" t="n">
        <v>0</v>
      </c>
      <c r="I72" s="5" t="n">
        <v>0</v>
      </c>
    </row>
    <row r="73">
      <c r="A73" s="4" t="inlineStr">
        <is>
          <t>Net loss less net loss attributable to non-controlling interests</t>
        </is>
      </c>
      <c r="B73" s="6" t="n">
        <v>542</v>
      </c>
    </row>
    <row r="74">
      <c r="A74" s="4" t="inlineStr">
        <is>
          <t>Accounting Standards Update [Extensible List]</t>
        </is>
      </c>
      <c r="B74" s="4" t="inlineStr">
        <is>
          <t>us-gaap:AccountingStandardsUpdate201613Member</t>
        </is>
      </c>
    </row>
    <row r="75">
      <c r="A75" s="4" t="inlineStr">
        <is>
          <t>Foreign currency translation adjustments, net</t>
        </is>
      </c>
      <c r="B75" s="6" t="n">
        <v>983</v>
      </c>
      <c r="H75" s="5" t="n">
        <v>983</v>
      </c>
    </row>
    <row r="76">
      <c r="A76" s="4" t="inlineStr">
        <is>
          <t>Unrecognized gain (loss) on derivatives qualifying as cash flow hedges,net of tax</t>
        </is>
      </c>
      <c r="B76" s="5" t="n">
        <v>749</v>
      </c>
    </row>
    <row r="77">
      <c r="A77" s="4" t="inlineStr">
        <is>
          <t>Net loss attributable to non-controlling interests</t>
        </is>
      </c>
      <c r="B77" s="6" t="n">
        <v>0</v>
      </c>
      <c r="I77" s="5" t="n">
        <v>0</v>
      </c>
    </row>
    <row r="78">
      <c r="A78" s="4" t="inlineStr">
        <is>
          <t>Ending Balance, Shares at Sep. 30, 2020</t>
        </is>
      </c>
      <c r="B78" s="5" t="n">
        <v>274471</v>
      </c>
      <c r="C78" s="5" t="n">
        <v>274471</v>
      </c>
      <c r="D78" s="5" t="n">
        <v>-116493</v>
      </c>
    </row>
    <row r="79">
      <c r="A79" s="4" t="inlineStr">
        <is>
          <t>Ending Balance at Sep. 30, 2020</t>
        </is>
      </c>
      <c r="B79" s="6" t="n">
        <v>1208387</v>
      </c>
      <c r="C79" s="6" t="n">
        <v>2744</v>
      </c>
      <c r="D79" s="6" t="n">
        <v>-625246</v>
      </c>
      <c r="E79" s="6" t="n">
        <v>1929396</v>
      </c>
      <c r="F79" s="6" t="n">
        <v>-94706</v>
      </c>
      <c r="H79" s="6" t="n">
        <v>-3801</v>
      </c>
      <c r="I79"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31" customWidth="1" min="3" max="3"/>
    <col width="21" customWidth="1" min="4" max="4"/>
  </cols>
  <sheetData>
    <row r="1">
      <c r="A1" s="1" t="inlineStr">
        <is>
          <t>Fair Value Measurements and Long-term Investments - Summary of Long-term Equity Investments Included in Other Assets (Detail) $ in Thousands</t>
        </is>
      </c>
      <c r="C1" s="2" t="inlineStr">
        <is>
          <t>9 Months Ended</t>
        </is>
      </c>
    </row>
    <row r="2">
      <c r="C2" s="2" t="inlineStr">
        <is>
          <t>Sep. 30, 2020USD ($)Investment</t>
        </is>
      </c>
      <c r="D2" s="2" t="inlineStr">
        <is>
          <t>Dec. 31, 2019USD ($)</t>
        </is>
      </c>
    </row>
    <row r="3">
      <c r="A3" s="3" t="inlineStr">
        <is>
          <t>Fair Value Disclosures [Abstract]</t>
        </is>
      </c>
    </row>
    <row r="4">
      <c r="A4" s="4" t="inlineStr">
        <is>
          <t>Equity method investments, Number of Investees | Investment</t>
        </is>
      </c>
      <c r="B4" s="4" t="inlineStr">
        <is>
          <t>[1]</t>
        </is>
      </c>
      <c r="C4" s="5" t="n">
        <v>3</v>
      </c>
    </row>
    <row r="5">
      <c r="A5" s="4" t="inlineStr">
        <is>
          <t>Cost less impairments, Number of investees | Investment</t>
        </is>
      </c>
      <c r="C5" s="5" t="n">
        <v>8</v>
      </c>
    </row>
    <row r="6">
      <c r="A6" s="4" t="inlineStr">
        <is>
          <t>Total long-term equity investments, Number of Investees | Investment</t>
        </is>
      </c>
      <c r="C6" s="5" t="n">
        <v>11</v>
      </c>
    </row>
    <row r="7">
      <c r="A7" s="4" t="inlineStr">
        <is>
          <t>Equity method investments, Original Cost</t>
        </is>
      </c>
      <c r="B7" s="4" t="inlineStr">
        <is>
          <t>[1]</t>
        </is>
      </c>
      <c r="C7" s="6" t="n">
        <v>7099</v>
      </c>
    </row>
    <row r="8">
      <c r="A8" s="4" t="inlineStr">
        <is>
          <t>Cost less impairment, Original Cost</t>
        </is>
      </c>
      <c r="C8" s="5" t="n">
        <v>37568</v>
      </c>
    </row>
    <row r="9">
      <c r="A9" s="4" t="inlineStr">
        <is>
          <t>Total long-term equity investments, Original Cost</t>
        </is>
      </c>
      <c r="C9" s="5" t="n">
        <v>44667</v>
      </c>
    </row>
    <row r="10">
      <c r="A10" s="4" t="inlineStr">
        <is>
          <t>Equity method investments, Carrying Value</t>
        </is>
      </c>
      <c r="B10" s="4" t="inlineStr">
        <is>
          <t>[1]</t>
        </is>
      </c>
      <c r="C10" s="5" t="n">
        <v>11051</v>
      </c>
      <c r="D10" s="6" t="n">
        <v>11332</v>
      </c>
    </row>
    <row r="11">
      <c r="A11" s="4" t="inlineStr">
        <is>
          <t>Cost less impairment, Carrying Value</t>
        </is>
      </c>
      <c r="C11" s="5" t="n">
        <v>24995</v>
      </c>
      <c r="D11" s="5" t="n">
        <v>32462</v>
      </c>
    </row>
    <row r="12">
      <c r="A12" s="4" t="inlineStr">
        <is>
          <t>Total long-term equity investments, Carrying Value</t>
        </is>
      </c>
      <c r="C12" s="6" t="n">
        <v>36046</v>
      </c>
      <c r="D12" s="6" t="n">
        <v>43794</v>
      </c>
    </row>
    <row r="13"/>
    <row r="14">
      <c r="A14" s="4" t="inlineStr">
        <is>
          <t>[1]</t>
        </is>
      </c>
      <c r="B14" s="4" t="inlineStr">
        <is>
          <t>Allscripts share of the earnings of our equity method investees is reported based on a one quarter lag.</t>
        </is>
      </c>
    </row>
  </sheetData>
  <mergeCells count="3">
    <mergeCell ref="A1:B2"/>
    <mergeCell ref="A13:C13"/>
    <mergeCell ref="B14:C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holders' Equity - Additional Information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Aug. 02, 2018</t>
        </is>
      </c>
    </row>
    <row r="3">
      <c r="A3" s="3" t="inlineStr">
        <is>
          <t>Class Of Stock [Line Items]</t>
        </is>
      </c>
    </row>
    <row r="4">
      <c r="A4" s="4" t="inlineStr">
        <is>
          <t>Capitalized stock-based compensation costs</t>
        </is>
      </c>
      <c r="B4" s="6" t="n">
        <v>0</v>
      </c>
      <c r="C4" s="6" t="n">
        <v>0</v>
      </c>
      <c r="D4" s="6" t="n">
        <v>0</v>
      </c>
      <c r="E4" s="6" t="n">
        <v>0</v>
      </c>
    </row>
    <row r="5">
      <c r="A5" s="4" t="inlineStr">
        <is>
          <t>Stock options granted</t>
        </is>
      </c>
      <c r="B5" s="5" t="n">
        <v>0</v>
      </c>
      <c r="C5" s="5" t="n">
        <v>0</v>
      </c>
      <c r="D5" s="5" t="n">
        <v>0</v>
      </c>
      <c r="E5" s="5" t="n">
        <v>0</v>
      </c>
    </row>
    <row r="6">
      <c r="A6" s="4" t="inlineStr">
        <is>
          <t>Share issued, exercise of options and release of stock awards</t>
        </is>
      </c>
      <c r="D6" s="5" t="n">
        <v>1900000</v>
      </c>
      <c r="F6" s="5" t="n">
        <v>1700000</v>
      </c>
    </row>
    <row r="7">
      <c r="A7" s="4" t="inlineStr">
        <is>
          <t>Shares settled for tax withholding</t>
        </is>
      </c>
      <c r="D7" s="5" t="n">
        <v>770000</v>
      </c>
      <c r="E7" s="5" t="n">
        <v>658000</v>
      </c>
    </row>
    <row r="8">
      <c r="A8" s="4" t="inlineStr">
        <is>
          <t>Common stock repurchased, amount</t>
        </is>
      </c>
      <c r="D8" s="6" t="n">
        <v>55282000</v>
      </c>
      <c r="E8" s="6" t="n">
        <v>102160000</v>
      </c>
    </row>
    <row r="9">
      <c r="A9" s="4" t="inlineStr">
        <is>
          <t>Repurchase of unsettled common stock</t>
        </is>
      </c>
      <c r="D9" s="5" t="n">
        <v>0</v>
      </c>
      <c r="E9" s="6" t="n">
        <v>9301000</v>
      </c>
    </row>
    <row r="10">
      <c r="A10" s="4" t="inlineStr">
        <is>
          <t>August 2018 Stock Repurchase Program [Member]</t>
        </is>
      </c>
    </row>
    <row r="11">
      <c r="A11" s="3" t="inlineStr">
        <is>
          <t>Class Of Stock [Line Items]</t>
        </is>
      </c>
    </row>
    <row r="12">
      <c r="A12" s="4" t="inlineStr">
        <is>
          <t>Stock repurchase program, authorized amount</t>
        </is>
      </c>
      <c r="G12" s="6" t="n">
        <v>250000000</v>
      </c>
    </row>
    <row r="13">
      <c r="A13" s="4" t="inlineStr">
        <is>
          <t>Stock repurchase program, Value of shares yet to be purchased</t>
        </is>
      </c>
      <c r="B13" s="6" t="n">
        <v>46600000</v>
      </c>
      <c r="D13" s="6" t="n">
        <v>46600000</v>
      </c>
    </row>
    <row r="14">
      <c r="A14" s="4" t="inlineStr">
        <is>
          <t>Common stock repurchased, shares</t>
        </is>
      </c>
      <c r="B14" s="5" t="n">
        <v>5000000</v>
      </c>
      <c r="C14" s="5" t="n">
        <v>3500000</v>
      </c>
      <c r="D14" s="5" t="n">
        <v>6500000</v>
      </c>
      <c r="E14" s="5" t="n">
        <v>9600000</v>
      </c>
    </row>
    <row r="15">
      <c r="A15" s="4" t="inlineStr">
        <is>
          <t>Common stock repurchased, amount</t>
        </is>
      </c>
      <c r="B15" s="6" t="n">
        <v>45600000</v>
      </c>
      <c r="C15" s="6" t="n">
        <v>37100000</v>
      </c>
      <c r="D15" s="6" t="n">
        <v>55300000</v>
      </c>
      <c r="E15" s="6" t="n">
        <v>102200000</v>
      </c>
    </row>
    <row r="16">
      <c r="A16" s="4" t="inlineStr">
        <is>
          <t>Repurchase of unsettled common stock, shares</t>
        </is>
      </c>
      <c r="C16" s="5" t="n">
        <v>900000</v>
      </c>
    </row>
    <row r="17">
      <c r="A17" s="4" t="inlineStr">
        <is>
          <t>Repurchase of unsettled common stock</t>
        </is>
      </c>
      <c r="C17" s="6" t="n">
        <v>9300000</v>
      </c>
    </row>
    <row r="18">
      <c r="A18" s="4" t="inlineStr">
        <is>
          <t>Transaction settlement date</t>
        </is>
      </c>
      <c r="E18" s="4" t="inlineStr">
        <is>
          <t>2019-1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tock-based compensation expense</t>
        </is>
      </c>
      <c r="B4" s="6" t="n">
        <v>10669</v>
      </c>
      <c r="C4" s="6" t="n">
        <v>8480</v>
      </c>
      <c r="D4" s="6" t="n">
        <v>29432</v>
      </c>
      <c r="E4" s="6" t="n">
        <v>32467</v>
      </c>
    </row>
    <row r="5">
      <c r="A5" s="4" t="inlineStr">
        <is>
          <t>Cost of revenue [Member]</t>
        </is>
      </c>
    </row>
    <row r="6">
      <c r="A6" s="3" t="inlineStr">
        <is>
          <t>Share Based Compensation Arrangement By Share Based Payment Award [Line Items]</t>
        </is>
      </c>
    </row>
    <row r="7">
      <c r="A7" s="4" t="inlineStr">
        <is>
          <t>Total stock-based compensation expense</t>
        </is>
      </c>
      <c r="B7" s="5" t="n">
        <v>1814</v>
      </c>
      <c r="C7" s="5" t="n">
        <v>1160</v>
      </c>
      <c r="D7" s="5" t="n">
        <v>4631</v>
      </c>
      <c r="E7" s="5" t="n">
        <v>4543</v>
      </c>
    </row>
    <row r="8">
      <c r="A8" s="4" t="inlineStr">
        <is>
          <t>Cost of revenue [Member] | Software delivery, Support and Maintenance [Member]</t>
        </is>
      </c>
    </row>
    <row r="9">
      <c r="A9" s="3" t="inlineStr">
        <is>
          <t>Share Based Compensation Arrangement By Share Based Payment Award [Line Items]</t>
        </is>
      </c>
    </row>
    <row r="10">
      <c r="A10" s="4" t="inlineStr">
        <is>
          <t>Total stock-based compensation expense</t>
        </is>
      </c>
      <c r="B10" s="5" t="n">
        <v>295</v>
      </c>
      <c r="C10" s="5" t="n">
        <v>395</v>
      </c>
      <c r="D10" s="5" t="n">
        <v>1213</v>
      </c>
      <c r="E10" s="5" t="n">
        <v>1522</v>
      </c>
    </row>
    <row r="11">
      <c r="A11" s="4" t="inlineStr">
        <is>
          <t>Cost of revenue [Member] | Client services [Member]</t>
        </is>
      </c>
    </row>
    <row r="12">
      <c r="A12" s="3" t="inlineStr">
        <is>
          <t>Share Based Compensation Arrangement By Share Based Payment Award [Line Items]</t>
        </is>
      </c>
    </row>
    <row r="13">
      <c r="A13" s="4" t="inlineStr">
        <is>
          <t>Total stock-based compensation expense</t>
        </is>
      </c>
      <c r="B13" s="5" t="n">
        <v>1519</v>
      </c>
      <c r="C13" s="5" t="n">
        <v>765</v>
      </c>
      <c r="D13" s="5" t="n">
        <v>3418</v>
      </c>
      <c r="E13" s="5" t="n">
        <v>3021</v>
      </c>
    </row>
    <row r="14">
      <c r="A14" s="4" t="inlineStr">
        <is>
          <t>Selling, General and Administrative Expenses [Member]</t>
        </is>
      </c>
    </row>
    <row r="15">
      <c r="A15" s="3" t="inlineStr">
        <is>
          <t>Share Based Compensation Arrangement By Share Based Payment Award [Line Items]</t>
        </is>
      </c>
    </row>
    <row r="16">
      <c r="A16" s="4" t="inlineStr">
        <is>
          <t>Total stock-based compensation expense</t>
        </is>
      </c>
      <c r="B16" s="5" t="n">
        <v>6728</v>
      </c>
      <c r="C16" s="5" t="n">
        <v>5643</v>
      </c>
      <c r="D16" s="5" t="n">
        <v>18851</v>
      </c>
      <c r="E16" s="5" t="n">
        <v>20799</v>
      </c>
    </row>
    <row r="17">
      <c r="A17" s="4" t="inlineStr">
        <is>
          <t>Research and development [Member]</t>
        </is>
      </c>
    </row>
    <row r="18">
      <c r="A18" s="3" t="inlineStr">
        <is>
          <t>Share Based Compensation Arrangement By Share Based Payment Award [Line Items]</t>
        </is>
      </c>
    </row>
    <row r="19">
      <c r="A19" s="4" t="inlineStr">
        <is>
          <t>Total stock-based compensation expense</t>
        </is>
      </c>
      <c r="B19" s="6" t="n">
        <v>2127</v>
      </c>
      <c r="C19" s="6" t="n">
        <v>1677</v>
      </c>
      <c r="D19" s="6" t="n">
        <v>5950</v>
      </c>
      <c r="E19" s="6" t="n">
        <v>712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 Stock-Based Awards Granted (Detail) - $ / shares shares in Thousands</t>
        </is>
      </c>
      <c r="B1" s="2" t="inlineStr">
        <is>
          <t>3 Months Ended</t>
        </is>
      </c>
      <c r="C1" s="2" t="inlineStr">
        <is>
          <t>9 Months Ended</t>
        </is>
      </c>
    </row>
    <row r="2">
      <c r="B2" s="2" t="inlineStr">
        <is>
          <t>Sep. 30, 2020</t>
        </is>
      </c>
      <c r="C2" s="2" t="inlineStr">
        <is>
          <t>Sep. 30, 2020</t>
        </is>
      </c>
    </row>
    <row r="3">
      <c r="A3" s="3" t="inlineStr">
        <is>
          <t>Share Based Compensation Arrangement By Share Based Payment Award [Line Items]</t>
        </is>
      </c>
    </row>
    <row r="4">
      <c r="A4" s="4" t="inlineStr">
        <is>
          <t>Shares, granted</t>
        </is>
      </c>
      <c r="B4" s="5" t="n">
        <v>594</v>
      </c>
      <c r="C4" s="5" t="n">
        <v>5607</v>
      </c>
    </row>
    <row r="5">
      <c r="A5" s="4" t="inlineStr">
        <is>
          <t>Weighted-Average Grant Date Fair Value, granted</t>
        </is>
      </c>
      <c r="B5" s="7" t="n">
        <v>7.45</v>
      </c>
      <c r="C5" s="7" t="n">
        <v>6.88</v>
      </c>
    </row>
    <row r="6">
      <c r="A6" s="4" t="inlineStr">
        <is>
          <t>Service-Based Restricted Stock Units [Member]</t>
        </is>
      </c>
    </row>
    <row r="7">
      <c r="A7" s="3" t="inlineStr">
        <is>
          <t>Share Based Compensation Arrangement By Share Based Payment Award [Line Items]</t>
        </is>
      </c>
    </row>
    <row r="8">
      <c r="A8" s="4" t="inlineStr">
        <is>
          <t>Shares, granted</t>
        </is>
      </c>
      <c r="B8" s="5" t="n">
        <v>90</v>
      </c>
      <c r="C8" s="5" t="n">
        <v>4508</v>
      </c>
    </row>
    <row r="9">
      <c r="A9" s="4" t="inlineStr">
        <is>
          <t>Weighted-Average Grant Date Fair Value, granted</t>
        </is>
      </c>
      <c r="B9" s="7" t="n">
        <v>8.9</v>
      </c>
      <c r="C9" s="7" t="n">
        <v>6.44</v>
      </c>
    </row>
    <row r="10">
      <c r="A10" s="4" t="inlineStr">
        <is>
          <t>Performance-Based Restricted Stock Units with a Service Condition [Member]</t>
        </is>
      </c>
    </row>
    <row r="11">
      <c r="A11" s="3" t="inlineStr">
        <is>
          <t>Share Based Compensation Arrangement By Share Based Payment Award [Line Items]</t>
        </is>
      </c>
    </row>
    <row r="12">
      <c r="A12" s="4" t="inlineStr">
        <is>
          <t>Shares, granted</t>
        </is>
      </c>
      <c r="B12" s="5" t="n">
        <v>504</v>
      </c>
      <c r="C12" s="5" t="n">
        <v>504</v>
      </c>
    </row>
    <row r="13">
      <c r="A13" s="4" t="inlineStr">
        <is>
          <t>Weighted-Average Grant Date Fair Value, granted</t>
        </is>
      </c>
      <c r="B13" s="7" t="n">
        <v>7.19</v>
      </c>
      <c r="C13" s="7" t="n">
        <v>7.19</v>
      </c>
    </row>
    <row r="14">
      <c r="A14" s="4" t="inlineStr">
        <is>
          <t>Market-Based Restricted Stock Units with a Service Condition [Member]</t>
        </is>
      </c>
    </row>
    <row r="15">
      <c r="A15" s="3" t="inlineStr">
        <is>
          <t>Share Based Compensation Arrangement By Share Based Payment Award [Line Items]</t>
        </is>
      </c>
    </row>
    <row r="16">
      <c r="A16" s="4" t="inlineStr">
        <is>
          <t>Shares, granted</t>
        </is>
      </c>
      <c r="B16" s="5" t="n">
        <v>0</v>
      </c>
      <c r="C16" s="5" t="n">
        <v>595</v>
      </c>
    </row>
    <row r="17">
      <c r="A17" s="4" t="inlineStr">
        <is>
          <t>Weighted-Average Grant Date Fair Value, granted</t>
        </is>
      </c>
      <c r="B17" s="6" t="n">
        <v>0</v>
      </c>
      <c r="C17" s="7" t="n">
        <v>9.9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alculations of Earnings (Loss) Per Share (Detail)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loss) per Common Share:</t>
        </is>
      </c>
    </row>
    <row r="4">
      <c r="A4" s="4" t="inlineStr">
        <is>
          <t>Net income (loss)</t>
        </is>
      </c>
      <c r="B4" s="6" t="n">
        <v>542</v>
      </c>
      <c r="C4" s="6" t="n">
        <v>-5725</v>
      </c>
      <c r="D4" s="6" t="n">
        <v>-27417</v>
      </c>
      <c r="E4" s="6" t="n">
        <v>-163632</v>
      </c>
    </row>
    <row r="5">
      <c r="A5" s="4" t="inlineStr">
        <is>
          <t>Net loss attributable to non-controlling interests</t>
        </is>
      </c>
      <c r="B5" s="5" t="n">
        <v>0</v>
      </c>
      <c r="C5" s="5" t="n">
        <v>0</v>
      </c>
      <c r="D5" s="5" t="n">
        <v>0</v>
      </c>
      <c r="E5" s="5" t="n">
        <v>424</v>
      </c>
    </row>
    <row r="6">
      <c r="A6" s="4" t="inlineStr">
        <is>
          <t>Net income (loss) attributable to Allscripts Healthcare Solutions, Inc. stockholders</t>
        </is>
      </c>
      <c r="B6" s="6" t="n">
        <v>542</v>
      </c>
      <c r="C6" s="6" t="n">
        <v>-5725</v>
      </c>
      <c r="D6" s="6" t="n">
        <v>-27417</v>
      </c>
      <c r="E6" s="6" t="n">
        <v>-163208</v>
      </c>
    </row>
    <row r="7">
      <c r="A7" s="4" t="inlineStr">
        <is>
          <t>Weighted-average common shares outstanding</t>
        </is>
      </c>
      <c r="B7" s="5" t="n">
        <v>161144</v>
      </c>
      <c r="C7" s="5" t="n">
        <v>166391</v>
      </c>
      <c r="D7" s="5" t="n">
        <v>162092</v>
      </c>
      <c r="E7" s="5" t="n">
        <v>167610</v>
      </c>
    </row>
    <row r="8">
      <c r="A8" s="4" t="inlineStr">
        <is>
          <t>Net loss attributable to Allscripts Healthcare Solutions, Inc. stockholders per Common Share</t>
        </is>
      </c>
      <c r="B8" s="6" t="n">
        <v>0</v>
      </c>
      <c r="C8" s="7" t="n">
        <v>-0.03</v>
      </c>
      <c r="D8" s="7" t="n">
        <v>-0.17</v>
      </c>
      <c r="E8" s="7" t="n">
        <v>-0.97</v>
      </c>
    </row>
    <row r="9">
      <c r="A9" s="3" t="inlineStr">
        <is>
          <t>Diluted earnings (loss) per Common Share:</t>
        </is>
      </c>
    </row>
    <row r="10">
      <c r="A10" s="4" t="inlineStr">
        <is>
          <t>Net income (loss)</t>
        </is>
      </c>
      <c r="B10" s="6" t="n">
        <v>542</v>
      </c>
      <c r="C10" s="6" t="n">
        <v>-5725</v>
      </c>
      <c r="D10" s="6" t="n">
        <v>-27417</v>
      </c>
      <c r="E10" s="6" t="n">
        <v>-163632</v>
      </c>
    </row>
    <row r="11">
      <c r="A11" s="4" t="inlineStr">
        <is>
          <t>Net loss attributable to non-controlling interests</t>
        </is>
      </c>
      <c r="B11" s="5" t="n">
        <v>0</v>
      </c>
      <c r="C11" s="5" t="n">
        <v>0</v>
      </c>
      <c r="D11" s="5" t="n">
        <v>0</v>
      </c>
      <c r="E11" s="5" t="n">
        <v>424</v>
      </c>
    </row>
    <row r="12">
      <c r="A12" s="4" t="inlineStr">
        <is>
          <t>Net income (loss) attributable to Allscripts Healthcare Solutions, Inc. stockholders</t>
        </is>
      </c>
      <c r="B12" s="6" t="n">
        <v>542</v>
      </c>
      <c r="C12" s="6" t="n">
        <v>-5725</v>
      </c>
      <c r="D12" s="6" t="n">
        <v>-27417</v>
      </c>
      <c r="E12" s="6" t="n">
        <v>-163208</v>
      </c>
    </row>
    <row r="13">
      <c r="A13" s="4" t="inlineStr">
        <is>
          <t>Weighted-average common shares outstanding</t>
        </is>
      </c>
      <c r="B13" s="5" t="n">
        <v>161144</v>
      </c>
      <c r="C13" s="5" t="n">
        <v>166391</v>
      </c>
      <c r="D13" s="5" t="n">
        <v>162092</v>
      </c>
      <c r="E13" s="5" t="n">
        <v>167610</v>
      </c>
    </row>
    <row r="14">
      <c r="A14" s="4" t="inlineStr">
        <is>
          <t>Plus: Dilutive effect of stock options, restricted stock unit awards and warrants</t>
        </is>
      </c>
      <c r="B14" s="5" t="n">
        <v>2168</v>
      </c>
      <c r="C14" s="5" t="n">
        <v>0</v>
      </c>
      <c r="D14" s="5" t="n">
        <v>0</v>
      </c>
      <c r="E14" s="5" t="n">
        <v>0</v>
      </c>
    </row>
    <row r="15">
      <c r="A15" s="4" t="inlineStr">
        <is>
          <t>Weighted-average common shares outstanding assuming dilution</t>
        </is>
      </c>
      <c r="B15" s="5" t="n">
        <v>163312</v>
      </c>
      <c r="C15" s="5" t="n">
        <v>166391</v>
      </c>
      <c r="D15" s="5" t="n">
        <v>162092</v>
      </c>
      <c r="E15" s="5" t="n">
        <v>167610</v>
      </c>
    </row>
    <row r="16">
      <c r="A16" s="4" t="inlineStr">
        <is>
          <t>Net income (loss) attributable to Allscripts Healthcare Solutions, Inc. stockholders per share - Diluted</t>
        </is>
      </c>
      <c r="B16" s="6" t="n">
        <v>0</v>
      </c>
      <c r="C16" s="7" t="n">
        <v>-0.03</v>
      </c>
      <c r="D16" s="7" t="n">
        <v>-0.17</v>
      </c>
      <c r="E16" s="7" t="n">
        <v>-0.9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nti-Dilutive Stock Options, Restricted Stock Unit Awards and Warrants Excluded from Computation of Diluted Earnings (Loss) Per Share (Detail)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Shares subject to anti-dilutive stock options, restricted stock unit awards and warrants excluded from calculation</t>
        </is>
      </c>
      <c r="B4" s="5" t="n">
        <v>47162</v>
      </c>
      <c r="C4" s="5" t="n">
        <v>27969</v>
      </c>
      <c r="D4" s="5" t="n">
        <v>48816</v>
      </c>
      <c r="E4" s="5" t="n">
        <v>2735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and Intangible Assets (Detail) - USD ($) $ in Thousands</t>
        </is>
      </c>
      <c r="B1" s="2" t="inlineStr">
        <is>
          <t>Sep. 30, 2020</t>
        </is>
      </c>
      <c r="C1" s="2" t="inlineStr">
        <is>
          <t>Dec. 31, 2019</t>
        </is>
      </c>
    </row>
    <row r="2">
      <c r="A2" s="3" t="inlineStr">
        <is>
          <t>Schedule Of Goodwill And Intangible Assets [Line Items]</t>
        </is>
      </c>
    </row>
    <row r="3">
      <c r="A3" s="4" t="inlineStr">
        <is>
          <t>Gross Carrying Amount</t>
        </is>
      </c>
      <c r="B3" s="6" t="n">
        <v>1248265</v>
      </c>
      <c r="C3" s="6" t="n">
        <v>1248407</v>
      </c>
    </row>
    <row r="4">
      <c r="A4" s="4" t="inlineStr">
        <is>
          <t>Accumulated Amortization</t>
        </is>
      </c>
      <c r="B4" s="5" t="n">
        <v>-971254</v>
      </c>
      <c r="C4" s="5" t="n">
        <v>-926265</v>
      </c>
    </row>
    <row r="5">
      <c r="A5" s="4" t="inlineStr">
        <is>
          <t>Intangible Assets, Net</t>
        </is>
      </c>
      <c r="B5" s="5" t="n">
        <v>277011</v>
      </c>
      <c r="C5" s="5" t="n">
        <v>322142</v>
      </c>
    </row>
    <row r="6">
      <c r="A6" s="4" t="inlineStr">
        <is>
          <t>Registered trademarks</t>
        </is>
      </c>
      <c r="B6" s="5" t="n">
        <v>52000</v>
      </c>
      <c r="C6" s="5" t="n">
        <v>52000</v>
      </c>
    </row>
    <row r="7">
      <c r="A7" s="4" t="inlineStr">
        <is>
          <t>Goodwill</t>
        </is>
      </c>
      <c r="B7" s="5" t="n">
        <v>1287197</v>
      </c>
      <c r="C7" s="5" t="n">
        <v>1362017</v>
      </c>
    </row>
    <row r="8">
      <c r="A8" s="4" t="inlineStr">
        <is>
          <t>Total</t>
        </is>
      </c>
      <c r="B8" s="5" t="n">
        <v>1339197</v>
      </c>
      <c r="C8" s="5" t="n">
        <v>1414017</v>
      </c>
    </row>
    <row r="9">
      <c r="A9" s="4" t="inlineStr">
        <is>
          <t>Proprietary Technology [Member]</t>
        </is>
      </c>
    </row>
    <row r="10">
      <c r="A10" s="3" t="inlineStr">
        <is>
          <t>Schedule Of Goodwill And Intangible Assets [Line Items]</t>
        </is>
      </c>
    </row>
    <row r="11">
      <c r="A11" s="4" t="inlineStr">
        <is>
          <t>Gross Carrying Amount</t>
        </is>
      </c>
      <c r="B11" s="5" t="n">
        <v>546289</v>
      </c>
      <c r="C11" s="5" t="n">
        <v>546373</v>
      </c>
    </row>
    <row r="12">
      <c r="A12" s="4" t="inlineStr">
        <is>
          <t>Accumulated Amortization</t>
        </is>
      </c>
      <c r="B12" s="5" t="n">
        <v>-463298</v>
      </c>
      <c r="C12" s="5" t="n">
        <v>-437640</v>
      </c>
    </row>
    <row r="13">
      <c r="A13" s="4" t="inlineStr">
        <is>
          <t>Intangible Assets, Net</t>
        </is>
      </c>
      <c r="B13" s="5" t="n">
        <v>82991</v>
      </c>
      <c r="C13" s="5" t="n">
        <v>108733</v>
      </c>
    </row>
    <row r="14">
      <c r="A14" s="4" t="inlineStr">
        <is>
          <t>Customer Contracts and Relationships [Member]</t>
        </is>
      </c>
    </row>
    <row r="15">
      <c r="A15" s="3" t="inlineStr">
        <is>
          <t>Schedule Of Goodwill And Intangible Assets [Line Items]</t>
        </is>
      </c>
    </row>
    <row r="16">
      <c r="A16" s="4" t="inlineStr">
        <is>
          <t>Gross Carrying Amount</t>
        </is>
      </c>
      <c r="B16" s="5" t="n">
        <v>701976</v>
      </c>
      <c r="C16" s="5" t="n">
        <v>702034</v>
      </c>
    </row>
    <row r="17">
      <c r="A17" s="4" t="inlineStr">
        <is>
          <t>Accumulated Amortization</t>
        </is>
      </c>
      <c r="B17" s="5" t="n">
        <v>-507956</v>
      </c>
      <c r="C17" s="5" t="n">
        <v>-488625</v>
      </c>
    </row>
    <row r="18">
      <c r="A18" s="4" t="inlineStr">
        <is>
          <t>Intangible Assets, Net</t>
        </is>
      </c>
      <c r="B18" s="6" t="n">
        <v>194020</v>
      </c>
      <c r="C18" s="6" t="n">
        <v>21340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Changes in Carrying Amount of Goodwill (Detail) $ in Thousands</t>
        </is>
      </c>
      <c r="B1" s="2" t="inlineStr">
        <is>
          <t>9 Months Ended</t>
        </is>
      </c>
    </row>
    <row r="2">
      <c r="B2" s="2" t="inlineStr">
        <is>
          <t>Sep. 30, 2020USD ($)</t>
        </is>
      </c>
    </row>
    <row r="3">
      <c r="A3" s="3" t="inlineStr">
        <is>
          <t>Goodwill [Line Items]</t>
        </is>
      </c>
    </row>
    <row r="4">
      <c r="A4" s="4" t="inlineStr">
        <is>
          <t>Balance as of December 31, 2019</t>
        </is>
      </c>
      <c r="B4" s="6" t="n">
        <v>1362017</v>
      </c>
    </row>
    <row r="5">
      <c r="A5" s="4" t="inlineStr">
        <is>
          <t>Foreign exchange translation</t>
        </is>
      </c>
      <c r="B5" s="5" t="n">
        <v>-157</v>
      </c>
    </row>
    <row r="6">
      <c r="A6" s="4" t="inlineStr">
        <is>
          <t>Reclassification to assets held for sale</t>
        </is>
      </c>
      <c r="B6" s="5" t="n">
        <v>-74663</v>
      </c>
    </row>
    <row r="7">
      <c r="A7" s="4" t="inlineStr">
        <is>
          <t>Balance as of September 30, 2020</t>
        </is>
      </c>
      <c r="B7" s="5" t="n">
        <v>1287197</v>
      </c>
    </row>
    <row r="8">
      <c r="A8" s="4" t="inlineStr">
        <is>
          <t>Unallocated Amounts [Member]</t>
        </is>
      </c>
    </row>
    <row r="9">
      <c r="A9" s="3" t="inlineStr">
        <is>
          <t>Goodwill [Line Items]</t>
        </is>
      </c>
    </row>
    <row r="10">
      <c r="A10" s="4" t="inlineStr">
        <is>
          <t>Balance as of December 31, 2019</t>
        </is>
      </c>
      <c r="B10" s="5" t="n">
        <v>74663</v>
      </c>
    </row>
    <row r="11">
      <c r="A11" s="4" t="inlineStr">
        <is>
          <t>Foreign exchange translation</t>
        </is>
      </c>
      <c r="B11" s="5" t="n">
        <v>0</v>
      </c>
    </row>
    <row r="12">
      <c r="A12" s="4" t="inlineStr">
        <is>
          <t>Reclassification to assets held for sale</t>
        </is>
      </c>
      <c r="B12" s="5" t="n">
        <v>-74663</v>
      </c>
    </row>
    <row r="13">
      <c r="A13" s="4" t="inlineStr">
        <is>
          <t>Balance as of September 30, 2020</t>
        </is>
      </c>
      <c r="B13" s="5" t="n">
        <v>0</v>
      </c>
    </row>
    <row r="14">
      <c r="A14" s="4" t="inlineStr">
        <is>
          <t>Core Clinical and Financial Solutions [Member] | Operating Segments [Member]</t>
        </is>
      </c>
    </row>
    <row r="15">
      <c r="A15" s="3" t="inlineStr">
        <is>
          <t>Goodwill [Line Items]</t>
        </is>
      </c>
    </row>
    <row r="16">
      <c r="A16" s="4" t="inlineStr">
        <is>
          <t>Balance as of December 31, 2019</t>
        </is>
      </c>
      <c r="B16" s="5" t="n">
        <v>734883</v>
      </c>
    </row>
    <row r="17">
      <c r="A17" s="4" t="inlineStr">
        <is>
          <t>Foreign exchange translation</t>
        </is>
      </c>
      <c r="B17" s="5" t="n">
        <v>-157</v>
      </c>
    </row>
    <row r="18">
      <c r="A18" s="4" t="inlineStr">
        <is>
          <t>Reclassification to assets held for sale</t>
        </is>
      </c>
      <c r="B18" s="5" t="n">
        <v>0</v>
      </c>
    </row>
    <row r="19">
      <c r="A19" s="4" t="inlineStr">
        <is>
          <t>Balance as of September 30, 2020</t>
        </is>
      </c>
      <c r="B19" s="5" t="n">
        <v>734726</v>
      </c>
    </row>
    <row r="20">
      <c r="A20" s="4" t="inlineStr">
        <is>
          <t>Data Analytics and Care Coordination [Member] | Operating Segments [Member]</t>
        </is>
      </c>
    </row>
    <row r="21">
      <c r="A21" s="3" t="inlineStr">
        <is>
          <t>Goodwill [Line Items]</t>
        </is>
      </c>
    </row>
    <row r="22">
      <c r="A22" s="4" t="inlineStr">
        <is>
          <t>Balance as of December 31, 2019</t>
        </is>
      </c>
      <c r="B22" s="5" t="n">
        <v>552471</v>
      </c>
    </row>
    <row r="23">
      <c r="A23" s="4" t="inlineStr">
        <is>
          <t>Foreign exchange translation</t>
        </is>
      </c>
      <c r="B23" s="5" t="n">
        <v>0</v>
      </c>
    </row>
    <row r="24">
      <c r="A24" s="4" t="inlineStr">
        <is>
          <t>Reclassification to assets held for sale</t>
        </is>
      </c>
      <c r="B24" s="5" t="n">
        <v>0</v>
      </c>
    </row>
    <row r="25">
      <c r="A25" s="4" t="inlineStr">
        <is>
          <t>Balance as of September 30, 2020</t>
        </is>
      </c>
      <c r="B25" s="6" t="n">
        <v>55247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dditional Information (Detail) - USD ($) $ in Millions</t>
        </is>
      </c>
      <c r="B1" s="2" t="inlineStr">
        <is>
          <t>Sep. 30, 2020</t>
        </is>
      </c>
      <c r="C1" s="2" t="inlineStr">
        <is>
          <t>Dec. 31, 2019</t>
        </is>
      </c>
    </row>
    <row r="2">
      <c r="A2" s="3" t="inlineStr">
        <is>
          <t>Goodwill And Intangible Assets Disclosure [Abstract]</t>
        </is>
      </c>
    </row>
    <row r="3">
      <c r="A3" s="4" t="inlineStr">
        <is>
          <t>Accumulated impairment losses associated with goodwill</t>
        </is>
      </c>
      <c r="B3" s="8" t="n">
        <v>39.2</v>
      </c>
      <c r="C3" s="8" t="n">
        <v>3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utstanding Excluding Lease Obligations (Detail) - USD ($) $ in Thousands</t>
        </is>
      </c>
      <c r="B1" s="2" t="inlineStr">
        <is>
          <t>Sep. 30, 2020</t>
        </is>
      </c>
      <c r="C1" s="2" t="inlineStr">
        <is>
          <t>Dec. 31, 2019</t>
        </is>
      </c>
    </row>
    <row r="2">
      <c r="A2" s="3" t="inlineStr">
        <is>
          <t>Debt Instrument [Line Items]</t>
        </is>
      </c>
    </row>
    <row r="3">
      <c r="A3" s="4" t="inlineStr">
        <is>
          <t>Principal Balance</t>
        </is>
      </c>
      <c r="B3" s="6" t="n">
        <v>1077853</v>
      </c>
      <c r="C3" s="6" t="n">
        <v>932942</v>
      </c>
    </row>
    <row r="4">
      <c r="A4" s="4" t="inlineStr">
        <is>
          <t>Unamortized Discount and Debt Issuance Costs</t>
        </is>
      </c>
      <c r="B4" s="5" t="n">
        <v>3512</v>
      </c>
      <c r="C4" s="5" t="n">
        <v>17473</v>
      </c>
    </row>
    <row r="5">
      <c r="A5" s="4" t="inlineStr">
        <is>
          <t>Net Carrying Amount</t>
        </is>
      </c>
      <c r="B5" s="5" t="n">
        <v>1074341</v>
      </c>
      <c r="C5" s="5" t="n">
        <v>915469</v>
      </c>
    </row>
    <row r="6">
      <c r="A6" s="4" t="inlineStr">
        <is>
          <t>Principal Balance, Current</t>
        </is>
      </c>
      <c r="B6" s="5" t="n">
        <v>49000</v>
      </c>
      <c r="C6" s="5" t="n">
        <v>364653</v>
      </c>
    </row>
    <row r="7">
      <c r="A7" s="4" t="inlineStr">
        <is>
          <t>Unamortized Discount and Debt Issuance Costs, Current</t>
        </is>
      </c>
      <c r="B7" s="5" t="n">
        <v>707</v>
      </c>
      <c r="C7" s="5" t="n">
        <v>188</v>
      </c>
    </row>
    <row r="8">
      <c r="A8" s="4" t="inlineStr">
        <is>
          <t>Net Carrying Amount, Current</t>
        </is>
      </c>
      <c r="B8" s="5" t="n">
        <v>48293</v>
      </c>
      <c r="C8" s="5" t="n">
        <v>364465</v>
      </c>
    </row>
    <row r="9">
      <c r="A9" s="4" t="inlineStr">
        <is>
          <t>Principal Balance, Noncurrent</t>
        </is>
      </c>
      <c r="B9" s="5" t="n">
        <v>1028853</v>
      </c>
      <c r="C9" s="5" t="n">
        <v>568289</v>
      </c>
    </row>
    <row r="10">
      <c r="A10" s="4" t="inlineStr">
        <is>
          <t>Unamortized Discount and Debt Issuance Costs, Noncurrent</t>
        </is>
      </c>
      <c r="B10" s="5" t="n">
        <v>2805</v>
      </c>
      <c r="C10" s="5" t="n">
        <v>17285</v>
      </c>
    </row>
    <row r="11">
      <c r="A11" s="4" t="inlineStr">
        <is>
          <t>Net Carrying Amount, Noncurrent</t>
        </is>
      </c>
      <c r="B11" s="5" t="n">
        <v>1026048</v>
      </c>
      <c r="C11" s="5" t="n">
        <v>551004</v>
      </c>
    </row>
    <row r="12">
      <c r="A12" s="4" t="inlineStr">
        <is>
          <t>0.875% Convertible Senior Notes [Member]</t>
        </is>
      </c>
    </row>
    <row r="13">
      <c r="A13" s="3" t="inlineStr">
        <is>
          <t>Debt Instrument [Line Items]</t>
        </is>
      </c>
    </row>
    <row r="14">
      <c r="A14" s="4" t="inlineStr">
        <is>
          <t>Principal Balance</t>
        </is>
      </c>
      <c r="B14" s="5" t="n">
        <v>167853</v>
      </c>
      <c r="C14" s="5" t="n">
        <v>177942</v>
      </c>
    </row>
    <row r="15">
      <c r="A15" s="4" t="inlineStr">
        <is>
          <t>Unamortized Discount and Debt Issuance Costs</t>
        </is>
      </c>
      <c r="B15" s="5" t="n">
        <v>-1712</v>
      </c>
      <c r="C15" s="5" t="n">
        <v>4697</v>
      </c>
    </row>
    <row r="16">
      <c r="A16" s="4" t="inlineStr">
        <is>
          <t>Net Carrying Amount</t>
        </is>
      </c>
      <c r="B16" s="5" t="n">
        <v>169565</v>
      </c>
      <c r="C16" s="5" t="n">
        <v>173245</v>
      </c>
    </row>
    <row r="17">
      <c r="A17" s="4" t="inlineStr">
        <is>
          <t>1.25% Cash Convertible Senior Notes [Member]</t>
        </is>
      </c>
    </row>
    <row r="18">
      <c r="A18" s="3" t="inlineStr">
        <is>
          <t>Debt Instrument [Line Items]</t>
        </is>
      </c>
    </row>
    <row r="19">
      <c r="A19" s="4" t="inlineStr">
        <is>
          <t>Principal Balance</t>
        </is>
      </c>
      <c r="B19" s="5" t="n">
        <v>0</v>
      </c>
      <c r="C19" s="5" t="n">
        <v>345000</v>
      </c>
    </row>
    <row r="20">
      <c r="A20" s="4" t="inlineStr">
        <is>
          <t>Unamortized Discount and Debt Issuance Costs</t>
        </is>
      </c>
      <c r="B20" s="5" t="n">
        <v>0</v>
      </c>
      <c r="C20" s="5" t="n">
        <v>7552</v>
      </c>
    </row>
    <row r="21">
      <c r="A21" s="4" t="inlineStr">
        <is>
          <t>Net Carrying Amount</t>
        </is>
      </c>
      <c r="B21" s="5" t="n">
        <v>0</v>
      </c>
      <c r="C21" s="5" t="n">
        <v>337448</v>
      </c>
    </row>
    <row r="22">
      <c r="A22" s="4" t="inlineStr">
        <is>
          <t>Senior Secured Credit Facility [Member]</t>
        </is>
      </c>
    </row>
    <row r="23">
      <c r="A23" s="3" t="inlineStr">
        <is>
          <t>Debt Instrument [Line Items]</t>
        </is>
      </c>
    </row>
    <row r="24">
      <c r="A24" s="4" t="inlineStr">
        <is>
          <t>Principal Balance</t>
        </is>
      </c>
      <c r="B24" s="5" t="n">
        <v>910000</v>
      </c>
      <c r="C24" s="5" t="n">
        <v>410000</v>
      </c>
    </row>
    <row r="25">
      <c r="A25" s="4" t="inlineStr">
        <is>
          <t>Unamortized Discount and Debt Issuance Costs</t>
        </is>
      </c>
      <c r="B25" s="5" t="n">
        <v>5224</v>
      </c>
      <c r="C25" s="5" t="n">
        <v>5224</v>
      </c>
    </row>
    <row r="26">
      <c r="A26" s="4" t="inlineStr">
        <is>
          <t>Net Carrying Amount</t>
        </is>
      </c>
      <c r="B26" s="6" t="n">
        <v>904776</v>
      </c>
      <c r="C26" s="6" t="n">
        <v>4047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27417</v>
      </c>
      <c r="C4" s="6" t="n">
        <v>-163632</v>
      </c>
    </row>
    <row r="5">
      <c r="A5" s="3" t="inlineStr">
        <is>
          <t>Adjustments to reconcile net loss to net cash provided by operating activities:</t>
        </is>
      </c>
    </row>
    <row r="6">
      <c r="A6" s="4" t="inlineStr">
        <is>
          <t>Depreciation and amortization</t>
        </is>
      </c>
      <c r="B6" s="5" t="n">
        <v>153682</v>
      </c>
      <c r="C6" s="5" t="n">
        <v>152250</v>
      </c>
    </row>
    <row r="7">
      <c r="A7" s="4" t="inlineStr">
        <is>
          <t>Operating right-of-use asset amortization</t>
        </is>
      </c>
      <c r="B7" s="5" t="n">
        <v>16149</v>
      </c>
      <c r="C7" s="5" t="n">
        <v>16722</v>
      </c>
    </row>
    <row r="8">
      <c r="A8" s="4" t="inlineStr">
        <is>
          <t>Stock-based compensation expense</t>
        </is>
      </c>
      <c r="B8" s="5" t="n">
        <v>25931</v>
      </c>
      <c r="C8" s="5" t="n">
        <v>29563</v>
      </c>
    </row>
    <row r="9">
      <c r="A9" s="4" t="inlineStr">
        <is>
          <t>Deferred taxes</t>
        </is>
      </c>
      <c r="B9" s="5" t="n">
        <v>2930</v>
      </c>
      <c r="C9" s="5" t="n">
        <v>-3066</v>
      </c>
    </row>
    <row r="10">
      <c r="A10" s="4" t="inlineStr">
        <is>
          <t>Asset impairment charges</t>
        </is>
      </c>
      <c r="B10" s="5" t="n">
        <v>210</v>
      </c>
      <c r="C10" s="5" t="n">
        <v>4037</v>
      </c>
    </row>
    <row r="11">
      <c r="A11" s="4" t="inlineStr">
        <is>
          <t>Impairment (recovery) of long-term investments</t>
        </is>
      </c>
      <c r="B11" s="5" t="n">
        <v>1575</v>
      </c>
      <c r="C11" s="5" t="n">
        <v>-1045</v>
      </c>
    </row>
    <row r="12">
      <c r="A12" s="4" t="inlineStr">
        <is>
          <t>Equity in net (income) loss of unconsolidated investments</t>
        </is>
      </c>
      <c r="B12" s="5" t="n">
        <v>-17417</v>
      </c>
      <c r="C12" s="5" t="n">
        <v>-540</v>
      </c>
    </row>
    <row r="13">
      <c r="A13" s="4" t="inlineStr">
        <is>
          <t>Other (income) loss, net</t>
        </is>
      </c>
      <c r="B13" s="5" t="n">
        <v>-789</v>
      </c>
      <c r="C13" s="5" t="n">
        <v>2796</v>
      </c>
    </row>
    <row r="14">
      <c r="A14" s="3" t="inlineStr">
        <is>
          <t>Changes in operating assets and liabilities (net of businesses acquired):</t>
        </is>
      </c>
    </row>
    <row r="15">
      <c r="A15" s="4" t="inlineStr">
        <is>
          <t>Accounts receivable and contract assets, net</t>
        </is>
      </c>
      <c r="B15" s="5" t="n">
        <v>64237</v>
      </c>
      <c r="C15" s="5" t="n">
        <v>53886</v>
      </c>
    </row>
    <row r="16">
      <c r="A16" s="4" t="inlineStr">
        <is>
          <t>Prepaid expenses and other assets</t>
        </is>
      </c>
      <c r="B16" s="5" t="n">
        <v>4289</v>
      </c>
      <c r="C16" s="5" t="n">
        <v>615</v>
      </c>
    </row>
    <row r="17">
      <c r="A17" s="4" t="inlineStr">
        <is>
          <t>Accounts payable</t>
        </is>
      </c>
      <c r="B17" s="5" t="n">
        <v>-49611</v>
      </c>
      <c r="C17" s="5" t="n">
        <v>27571</v>
      </c>
    </row>
    <row r="18">
      <c r="A18" s="4" t="inlineStr">
        <is>
          <t>Accrued expenses</t>
        </is>
      </c>
      <c r="B18" s="5" t="n">
        <v>-3564</v>
      </c>
      <c r="C18" s="5" t="n">
        <v>450</v>
      </c>
    </row>
    <row r="19">
      <c r="A19" s="4" t="inlineStr">
        <is>
          <t>Accrued compensation and benefits</t>
        </is>
      </c>
      <c r="B19" s="5" t="n">
        <v>30664</v>
      </c>
      <c r="C19" s="5" t="n">
        <v>-43426</v>
      </c>
    </row>
    <row r="20">
      <c r="A20" s="4" t="inlineStr">
        <is>
          <t>Deferred revenue</t>
        </is>
      </c>
      <c r="B20" s="5" t="n">
        <v>-26820</v>
      </c>
      <c r="C20" s="5" t="n">
        <v>-138639</v>
      </c>
    </row>
    <row r="21">
      <c r="A21" s="4" t="inlineStr">
        <is>
          <t>Other liabilities</t>
        </is>
      </c>
      <c r="B21" s="5" t="n">
        <v>1710</v>
      </c>
      <c r="C21" s="5" t="n">
        <v>-701</v>
      </c>
    </row>
    <row r="22">
      <c r="A22" s="4" t="inlineStr">
        <is>
          <t>Operating leases</t>
        </is>
      </c>
      <c r="B22" s="5" t="n">
        <v>-15109</v>
      </c>
      <c r="C22" s="5" t="n">
        <v>-17897</v>
      </c>
    </row>
    <row r="23">
      <c r="A23" s="4" t="inlineStr">
        <is>
          <t>Accrued DOJ settlement</t>
        </is>
      </c>
      <c r="B23" s="5" t="n">
        <v>-88745</v>
      </c>
      <c r="C23" s="5" t="n">
        <v>145000</v>
      </c>
    </row>
    <row r="24">
      <c r="A24" s="4" t="inlineStr">
        <is>
          <t>Net cash provided by operating activities - continuing operations</t>
        </is>
      </c>
      <c r="B24" s="5" t="n">
        <v>71905</v>
      </c>
      <c r="C24" s="5" t="n">
        <v>63944</v>
      </c>
    </row>
    <row r="25">
      <c r="A25" s="4" t="inlineStr">
        <is>
          <t>Net cash used in operating activities - discontinued operations</t>
        </is>
      </c>
      <c r="B25" s="5" t="n">
        <v>0</v>
      </c>
      <c r="C25" s="5" t="n">
        <v>-30000</v>
      </c>
    </row>
    <row r="26">
      <c r="A26" s="4" t="inlineStr">
        <is>
          <t>Net cash provided by operating activities</t>
        </is>
      </c>
      <c r="B26" s="5" t="n">
        <v>71905</v>
      </c>
      <c r="C26" s="5" t="n">
        <v>33944</v>
      </c>
    </row>
    <row r="27">
      <c r="A27" s="3" t="inlineStr">
        <is>
          <t>Cash flows from investing activities:</t>
        </is>
      </c>
    </row>
    <row r="28">
      <c r="A28" s="4" t="inlineStr">
        <is>
          <t>Capital expenditures</t>
        </is>
      </c>
      <c r="B28" s="5" t="n">
        <v>-7896</v>
      </c>
      <c r="C28" s="5" t="n">
        <v>-13475</v>
      </c>
    </row>
    <row r="29">
      <c r="A29" s="4" t="inlineStr">
        <is>
          <t>Capitalized software</t>
        </is>
      </c>
      <c r="B29" s="5" t="n">
        <v>-78032</v>
      </c>
      <c r="C29" s="5" t="n">
        <v>-86190</v>
      </c>
    </row>
    <row r="30">
      <c r="A30" s="4" t="inlineStr">
        <is>
          <t>Cash paid for business acquisitions, net of cash acquired</t>
        </is>
      </c>
      <c r="B30" s="5" t="n">
        <v>0</v>
      </c>
      <c r="C30" s="5" t="n">
        <v>-23443</v>
      </c>
    </row>
    <row r="31">
      <c r="A31" s="4" t="inlineStr">
        <is>
          <t>Sales (purchases) of equity securities, other investments and related intangible assets, net</t>
        </is>
      </c>
      <c r="B31" s="5" t="n">
        <v>20996</v>
      </c>
      <c r="C31" s="5" t="n">
        <v>-7191</v>
      </c>
    </row>
    <row r="32">
      <c r="A32" s="4" t="inlineStr">
        <is>
          <t>Other proceeds from investing activities</t>
        </is>
      </c>
      <c r="B32" s="5" t="n">
        <v>0</v>
      </c>
      <c r="C32" s="5" t="n">
        <v>14</v>
      </c>
    </row>
    <row r="33">
      <c r="A33" s="4" t="inlineStr">
        <is>
          <t>Net cash used in investing activities</t>
        </is>
      </c>
      <c r="B33" s="5" t="n">
        <v>-64932</v>
      </c>
      <c r="C33" s="5" t="n">
        <v>-130285</v>
      </c>
    </row>
    <row r="34">
      <c r="A34" s="3" t="inlineStr">
        <is>
          <t>Cash flows from financing activities:</t>
        </is>
      </c>
    </row>
    <row r="35">
      <c r="A35" s="4" t="inlineStr">
        <is>
          <t>Taxes paid related to net share settlement of equity awards</t>
        </is>
      </c>
      <c r="B35" s="5" t="n">
        <v>-5589</v>
      </c>
      <c r="C35" s="5" t="n">
        <v>-6762</v>
      </c>
    </row>
    <row r="36">
      <c r="A36" s="4" t="inlineStr">
        <is>
          <t>Repayment of Convertible Senior Notes</t>
        </is>
      </c>
      <c r="B36" s="5" t="n">
        <v>-352361</v>
      </c>
      <c r="C36" s="5" t="n">
        <v>0</v>
      </c>
    </row>
    <row r="37">
      <c r="A37" s="4" t="inlineStr">
        <is>
          <t>Payments for issuance costs on 0.875% Convertible Senior Notes</t>
        </is>
      </c>
      <c r="B37" s="5" t="n">
        <v>-758</v>
      </c>
      <c r="C37" s="5" t="n">
        <v>0</v>
      </c>
    </row>
    <row r="38">
      <c r="A38" s="4" t="inlineStr">
        <is>
          <t>Credit facility payments</t>
        </is>
      </c>
      <c r="B38" s="5" t="n">
        <v>-175000</v>
      </c>
      <c r="C38" s="5" t="n">
        <v>-15000</v>
      </c>
    </row>
    <row r="39">
      <c r="A39" s="4" t="inlineStr">
        <is>
          <t>Credit facility borrowings, net of issuance costs</t>
        </is>
      </c>
      <c r="B39" s="5" t="n">
        <v>673625</v>
      </c>
      <c r="C39" s="5" t="n">
        <v>249241</v>
      </c>
    </row>
    <row r="40">
      <c r="A40" s="4" t="inlineStr">
        <is>
          <t>Repurchase of common stock</t>
        </is>
      </c>
      <c r="B40" s="5" t="n">
        <v>-55282</v>
      </c>
      <c r="C40" s="5" t="n">
        <v>-102160</v>
      </c>
    </row>
    <row r="41">
      <c r="A41" s="4" t="inlineStr">
        <is>
          <t>Repurchase of unsettled common stock</t>
        </is>
      </c>
      <c r="B41" s="5" t="n">
        <v>0</v>
      </c>
      <c r="C41" s="5" t="n">
        <v>-9301</v>
      </c>
    </row>
    <row r="42">
      <c r="A42" s="4" t="inlineStr">
        <is>
          <t>Payment of acquisition and other financing obligations</t>
        </is>
      </c>
      <c r="B42" s="5" t="n">
        <v>-4369</v>
      </c>
      <c r="C42" s="5" t="n">
        <v>-11581</v>
      </c>
    </row>
    <row r="43">
      <c r="A43" s="4" t="inlineStr">
        <is>
          <t>Purchases of subsidiary shares owned by non-controlling interest</t>
        </is>
      </c>
      <c r="B43" s="5" t="n">
        <v>0</v>
      </c>
      <c r="C43" s="5" t="n">
        <v>-54064</v>
      </c>
    </row>
    <row r="44">
      <c r="A44" s="4" t="inlineStr">
        <is>
          <t>Net cash provided by financing activities</t>
        </is>
      </c>
      <c r="B44" s="5" t="n">
        <v>80266</v>
      </c>
      <c r="C44" s="5" t="n">
        <v>50373</v>
      </c>
    </row>
    <row r="45">
      <c r="A45" s="4" t="inlineStr">
        <is>
          <t>Effect of exchange rate changes on cash and cash equivalents</t>
        </is>
      </c>
      <c r="B45" s="5" t="n">
        <v>132</v>
      </c>
      <c r="C45" s="5" t="n">
        <v>-103</v>
      </c>
    </row>
    <row r="46">
      <c r="A46" s="4" t="inlineStr">
        <is>
          <t>Net increase (decrease) in cash and cash equivalents</t>
        </is>
      </c>
      <c r="B46" s="5" t="n">
        <v>87371</v>
      </c>
      <c r="C46" s="5" t="n">
        <v>-46071</v>
      </c>
    </row>
    <row r="47">
      <c r="A47" s="4" t="inlineStr">
        <is>
          <t>Cash, cash equivalents and restricted cash, beginning of period</t>
        </is>
      </c>
      <c r="B47" s="5" t="n">
        <v>137539</v>
      </c>
      <c r="C47" s="5" t="n">
        <v>184795</v>
      </c>
    </row>
    <row r="48">
      <c r="A48" s="4" t="inlineStr">
        <is>
          <t>Cash, cash equivalents and restricted cash, end of period</t>
        </is>
      </c>
      <c r="B48" s="6" t="n">
        <v>224910</v>
      </c>
      <c r="C48" s="6" t="n">
        <v>13872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utstanding Excluding Lease Obligations (Parenthetical) (Detail) - USD ($) $ in Thousands</t>
        </is>
      </c>
      <c r="B1" s="2" t="inlineStr">
        <is>
          <t>Sep. 30, 2020</t>
        </is>
      </c>
      <c r="C1" s="2" t="inlineStr">
        <is>
          <t>Dec. 31, 2019</t>
        </is>
      </c>
    </row>
    <row r="2">
      <c r="A2" s="3" t="inlineStr">
        <is>
          <t>Debt Instrument [Line Items]</t>
        </is>
      </c>
    </row>
    <row r="3">
      <c r="A3" s="4" t="inlineStr">
        <is>
          <t>Debt recognized</t>
        </is>
      </c>
      <c r="B3" s="6" t="n">
        <v>1077853</v>
      </c>
      <c r="C3" s="6" t="n">
        <v>932942</v>
      </c>
    </row>
    <row r="4">
      <c r="A4" s="4" t="inlineStr">
        <is>
          <t>0.875% Convertible Senior Notes [Member]</t>
        </is>
      </c>
    </row>
    <row r="5">
      <c r="A5" s="3" t="inlineStr">
        <is>
          <t>Debt Instrument [Line Items]</t>
        </is>
      </c>
    </row>
    <row r="6">
      <c r="A6" s="4" t="inlineStr">
        <is>
          <t>Debt instrument principal amount</t>
        </is>
      </c>
      <c r="B6" s="5" t="n">
        <v>207911</v>
      </c>
      <c r="C6" s="5" t="n">
        <v>218000</v>
      </c>
    </row>
    <row r="7">
      <c r="A7" s="4" t="inlineStr">
        <is>
          <t>Debt recognized</t>
        </is>
      </c>
      <c r="B7" s="5" t="n">
        <v>167853</v>
      </c>
      <c r="C7" s="5" t="n">
        <v>177942</v>
      </c>
    </row>
    <row r="8">
      <c r="A8" s="4" t="inlineStr">
        <is>
          <t>Additional Paid-In Capital [Member] | 0.875% Convertible Senior Notes [Member]</t>
        </is>
      </c>
    </row>
    <row r="9">
      <c r="A9" s="3" t="inlineStr">
        <is>
          <t>Debt Instrument [Line Items]</t>
        </is>
      </c>
    </row>
    <row r="10">
      <c r="A10" s="4" t="inlineStr">
        <is>
          <t>Additional paid-in capital recognized</t>
        </is>
      </c>
      <c r="B10" s="6" t="n">
        <v>40058</v>
      </c>
      <c r="C10" s="6" t="n">
        <v>4005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Interest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Total interest expense</t>
        </is>
      </c>
      <c r="B4" s="6" t="n">
        <v>7662</v>
      </c>
      <c r="C4" s="6" t="n">
        <v>10839</v>
      </c>
      <c r="D4" s="6" t="n">
        <v>31280</v>
      </c>
      <c r="E4" s="6" t="n">
        <v>31447</v>
      </c>
    </row>
    <row r="5">
      <c r="A5" s="4" t="inlineStr">
        <is>
          <t>Convertible Senior Notes and Senior Secured Credit Facility [Member]</t>
        </is>
      </c>
    </row>
    <row r="6">
      <c r="A6" s="3" t="inlineStr">
        <is>
          <t>Debt Instrument [Line Items]</t>
        </is>
      </c>
    </row>
    <row r="7">
      <c r="A7" s="4" t="inlineStr">
        <is>
          <t>Interest expense</t>
        </is>
      </c>
      <c r="B7" s="5" t="n">
        <v>5646</v>
      </c>
      <c r="C7" s="5" t="n">
        <v>6741</v>
      </c>
      <c r="D7" s="5" t="n">
        <v>17833</v>
      </c>
      <c r="E7" s="5" t="n">
        <v>19404</v>
      </c>
    </row>
    <row r="8">
      <c r="A8" s="4" t="inlineStr">
        <is>
          <t>Amortization of discounts and debt issuance costs</t>
        </is>
      </c>
      <c r="B8" s="5" t="n">
        <v>2016</v>
      </c>
      <c r="C8" s="5" t="n">
        <v>4098</v>
      </c>
      <c r="D8" s="5" t="n">
        <v>13447</v>
      </c>
      <c r="E8" s="5" t="n">
        <v>12043</v>
      </c>
    </row>
    <row r="9">
      <c r="A9" s="4" t="inlineStr">
        <is>
          <t>Total interest expense</t>
        </is>
      </c>
      <c r="B9" s="6" t="n">
        <v>7662</v>
      </c>
      <c r="C9" s="6" t="n">
        <v>10839</v>
      </c>
      <c r="D9" s="6" t="n">
        <v>31280</v>
      </c>
      <c r="E9" s="6" t="n">
        <v>3144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Related to 0.875% Convertible Senior Notes and 1.25% Cash Convertible Senior Notes (Detail) - 0.875% Convertible Senior Notes and the 1.25% Cash Convertible Senior Notes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strument [Line Items]</t>
        </is>
      </c>
    </row>
    <row r="4">
      <c r="A4" s="4" t="inlineStr">
        <is>
          <t>Coupon interest</t>
        </is>
      </c>
      <c r="B4" s="6" t="n">
        <v>451</v>
      </c>
      <c r="C4" s="6" t="n">
        <v>1078</v>
      </c>
      <c r="D4" s="6" t="n">
        <v>3561</v>
      </c>
      <c r="E4" s="6" t="n">
        <v>3234</v>
      </c>
    </row>
    <row r="5">
      <c r="A5" s="4" t="inlineStr">
        <is>
          <t>Amortization of discounts and debt issuance costs</t>
        </is>
      </c>
      <c r="B5" s="5" t="n">
        <v>1454</v>
      </c>
      <c r="C5" s="5" t="n">
        <v>3685</v>
      </c>
      <c r="D5" s="5" t="n">
        <v>12030</v>
      </c>
      <c r="E5" s="5" t="n">
        <v>10876</v>
      </c>
    </row>
    <row r="6">
      <c r="A6" s="4" t="inlineStr">
        <is>
          <t>Total interest expense related to the convertible notes</t>
        </is>
      </c>
      <c r="B6" s="6" t="n">
        <v>1905</v>
      </c>
      <c r="C6" s="6" t="n">
        <v>4763</v>
      </c>
      <c r="D6" s="6" t="n">
        <v>15591</v>
      </c>
      <c r="E6" s="6" t="n">
        <v>141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6" customWidth="1" min="8" max="8"/>
    <col width="80" customWidth="1" min="9" max="9"/>
    <col width="14" customWidth="1" min="10" max="10"/>
  </cols>
  <sheetData>
    <row r="1">
      <c r="A1" s="1" t="inlineStr">
        <is>
          <t>Debt - Additional Information (Detail) - USD ($)</t>
        </is>
      </c>
      <c r="B1" s="2" t="inlineStr">
        <is>
          <t>Oct. 29, 2020</t>
        </is>
      </c>
      <c r="C1" s="2" t="inlineStr">
        <is>
          <t>Jul. 20, 2020</t>
        </is>
      </c>
      <c r="D1" s="2" t="inlineStr">
        <is>
          <t>Jul. 01, 2020</t>
        </is>
      </c>
      <c r="E1" s="2" t="inlineStr">
        <is>
          <t>Aug. 07, 2019</t>
        </is>
      </c>
      <c r="F1" s="2" t="inlineStr">
        <is>
          <t>Feb. 15, 2018</t>
        </is>
      </c>
      <c r="G1" s="2" t="inlineStr">
        <is>
          <t>Jun. 30, 2020</t>
        </is>
      </c>
      <c r="H1" s="2" t="inlineStr">
        <is>
          <t>Dec. 31, 2019</t>
        </is>
      </c>
      <c r="I1" s="2" t="inlineStr">
        <is>
          <t>Sep. 30, 2020</t>
        </is>
      </c>
      <c r="J1" s="2" t="inlineStr">
        <is>
          <t>Sep. 30, 2019</t>
        </is>
      </c>
    </row>
    <row r="2">
      <c r="A2" s="3" t="inlineStr">
        <is>
          <t>Debt Instrument [Line Items]</t>
        </is>
      </c>
    </row>
    <row r="3">
      <c r="A3" s="4" t="inlineStr">
        <is>
          <t>Debt instrument principal amount</t>
        </is>
      </c>
      <c r="H3" s="6" t="n">
        <v>932942000</v>
      </c>
      <c r="I3" s="6" t="n">
        <v>1077853000</v>
      </c>
    </row>
    <row r="4">
      <c r="A4" s="4" t="inlineStr">
        <is>
          <t>Debt issuance costs</t>
        </is>
      </c>
      <c r="I4" s="6" t="n">
        <v>758000</v>
      </c>
      <c r="J4" s="6" t="n">
        <v>0</v>
      </c>
    </row>
    <row r="5">
      <c r="A5" s="4" t="inlineStr">
        <is>
          <t>Maturity date</t>
        </is>
      </c>
      <c r="I5" s="4" t="inlineStr">
        <is>
          <t>Jul. 1,
		2020</t>
        </is>
      </c>
    </row>
    <row r="6">
      <c r="A6" s="4" t="inlineStr">
        <is>
          <t>Senior Secured Term Loan [Member] | Subsequent Event [Member] | EPSi Purchase Agreement [Member]</t>
        </is>
      </c>
    </row>
    <row r="7">
      <c r="A7" s="3" t="inlineStr">
        <is>
          <t>Debt Instrument [Line Items]</t>
        </is>
      </c>
    </row>
    <row r="8">
      <c r="A8" s="4" t="inlineStr">
        <is>
          <t>Prepayment of debt</t>
        </is>
      </c>
      <c r="B8" s="6" t="n">
        <v>20000000</v>
      </c>
    </row>
    <row r="9">
      <c r="A9" s="4" t="inlineStr">
        <is>
          <t>Senior Secured Revolving Facility [Member]</t>
        </is>
      </c>
    </row>
    <row r="10">
      <c r="A10" s="3" t="inlineStr">
        <is>
          <t>Debt Instrument [Line Items]</t>
        </is>
      </c>
    </row>
    <row r="11">
      <c r="A11" s="4" t="inlineStr">
        <is>
          <t>Credit facility, amount available</t>
        </is>
      </c>
      <c r="I11" s="6" t="n">
        <v>298900000</v>
      </c>
    </row>
    <row r="12">
      <c r="A12" s="4" t="inlineStr">
        <is>
          <t>Senior Secured Credit Facility [Member]</t>
        </is>
      </c>
    </row>
    <row r="13">
      <c r="A13" s="3" t="inlineStr">
        <is>
          <t>Debt Instrument [Line Items]</t>
        </is>
      </c>
    </row>
    <row r="14">
      <c r="A14" s="4" t="inlineStr">
        <is>
          <t>Debt instrument principal amount</t>
        </is>
      </c>
      <c r="H14" s="5" t="n">
        <v>410000000</v>
      </c>
      <c r="I14" s="5" t="n">
        <v>910000000</v>
      </c>
    </row>
    <row r="15">
      <c r="A15" s="4" t="inlineStr">
        <is>
          <t>0.875% Convertible Senior Notes [Member]</t>
        </is>
      </c>
    </row>
    <row r="16">
      <c r="A16" s="3" t="inlineStr">
        <is>
          <t>Debt Instrument [Line Items]</t>
        </is>
      </c>
    </row>
    <row r="17">
      <c r="A17" s="4" t="inlineStr">
        <is>
          <t>Debt instrument principal amount</t>
        </is>
      </c>
      <c r="H17" s="5" t="n">
        <v>177942000</v>
      </c>
      <c r="I17" s="5" t="n">
        <v>167853000</v>
      </c>
    </row>
    <row r="18">
      <c r="A18" s="4" t="inlineStr">
        <is>
          <t>Debt instrument principal amount</t>
        </is>
      </c>
      <c r="H18" s="6" t="n">
        <v>218000000</v>
      </c>
      <c r="I18" s="6" t="n">
        <v>207911000</v>
      </c>
    </row>
    <row r="19">
      <c r="A19" s="4" t="inlineStr">
        <is>
          <t>Interest rate</t>
        </is>
      </c>
      <c r="G19" s="4" t="inlineStr">
        <is>
          <t>0.875%</t>
        </is>
      </c>
      <c r="H19" s="4" t="inlineStr">
        <is>
          <t>0.875%</t>
        </is>
      </c>
      <c r="I19" s="4" t="inlineStr">
        <is>
          <t>0.875%</t>
        </is>
      </c>
    </row>
    <row r="20">
      <c r="A20" s="4" t="inlineStr">
        <is>
          <t>Debt issuance costs</t>
        </is>
      </c>
      <c r="H20" s="6" t="n">
        <v>700000</v>
      </c>
    </row>
    <row r="21">
      <c r="A21" s="4" t="inlineStr">
        <is>
          <t>Percentage of semi-annual interest rate used to compute the initial fair value of the liability component</t>
        </is>
      </c>
      <c r="H21" s="4" t="inlineStr">
        <is>
          <t>1.95%</t>
        </is>
      </c>
    </row>
    <row r="22">
      <c r="A22" s="4" t="inlineStr">
        <is>
          <t>Debt instrument, initial fair value of liability component</t>
        </is>
      </c>
      <c r="H22" s="6" t="n">
        <v>177900000</v>
      </c>
    </row>
    <row r="23">
      <c r="A23" s="4" t="inlineStr">
        <is>
          <t>Debt instrument, net carrying value of equity component</t>
        </is>
      </c>
      <c r="I23" s="6" t="n">
        <v>17400000</v>
      </c>
    </row>
    <row r="24">
      <c r="A24" s="4" t="inlineStr">
        <is>
          <t>Payments for repurchase debt instrument</t>
        </is>
      </c>
      <c r="G24" s="6" t="n">
        <v>7700000</v>
      </c>
    </row>
    <row r="25">
      <c r="A25" s="4" t="inlineStr">
        <is>
          <t>Debt instrument aggregate principal amount repurchased</t>
        </is>
      </c>
      <c r="G25" s="5" t="n">
        <v>10100000</v>
      </c>
    </row>
    <row r="26">
      <c r="A26" s="4" t="inlineStr">
        <is>
          <t>Gain on repurchase of debt instrument</t>
        </is>
      </c>
      <c r="G26" s="5" t="n">
        <v>500000</v>
      </c>
    </row>
    <row r="27">
      <c r="A27" s="4" t="inlineStr">
        <is>
          <t>Proceeds due to termination of capped call transaction</t>
        </is>
      </c>
      <c r="G27" s="5" t="n">
        <v>300000</v>
      </c>
    </row>
    <row r="28">
      <c r="A28" s="4" t="inlineStr">
        <is>
          <t>Reduction to capped call fees</t>
        </is>
      </c>
      <c r="G28" s="5" t="n">
        <v>800000</v>
      </c>
    </row>
    <row r="29">
      <c r="A29" s="4" t="inlineStr">
        <is>
          <t>Loss in capped call</t>
        </is>
      </c>
      <c r="G29" s="6" t="n">
        <v>500000</v>
      </c>
    </row>
    <row r="30">
      <c r="A30" s="4" t="inlineStr">
        <is>
          <t>0.875% Convertible Senior Notes [Member] | Additional Paid-In Capital [Member]</t>
        </is>
      </c>
    </row>
    <row r="31">
      <c r="A31" s="3" t="inlineStr">
        <is>
          <t>Debt Instrument [Line Items]</t>
        </is>
      </c>
    </row>
    <row r="32">
      <c r="A32" s="4" t="inlineStr">
        <is>
          <t>Debt instrument, equity component amount</t>
        </is>
      </c>
      <c r="H32" s="5" t="n">
        <v>40058000</v>
      </c>
      <c r="I32" s="5" t="n">
        <v>40058000</v>
      </c>
    </row>
    <row r="33">
      <c r="A33" s="4" t="inlineStr">
        <is>
          <t>Payments of capped call fees</t>
        </is>
      </c>
      <c r="H33" s="5" t="n">
        <v>17200000</v>
      </c>
    </row>
    <row r="34">
      <c r="A34" s="4" t="inlineStr">
        <is>
          <t>Debt discounts and issuance costs</t>
        </is>
      </c>
      <c r="H34" s="5" t="n">
        <v>1100000</v>
      </c>
    </row>
    <row r="35">
      <c r="A35" s="4" t="inlineStr">
        <is>
          <t>1.25% Cash Convertible Senior Notes [Member]</t>
        </is>
      </c>
    </row>
    <row r="36">
      <c r="A36" s="3" t="inlineStr">
        <is>
          <t>Debt Instrument [Line Items]</t>
        </is>
      </c>
    </row>
    <row r="37">
      <c r="A37" s="4" t="inlineStr">
        <is>
          <t>Debt instrument principal amount</t>
        </is>
      </c>
      <c r="H37" s="6" t="n">
        <v>345000000</v>
      </c>
      <c r="I37" s="6" t="n">
        <v>0</v>
      </c>
    </row>
    <row r="38">
      <c r="A38" s="4" t="inlineStr">
        <is>
          <t>Interest rate</t>
        </is>
      </c>
      <c r="D38" s="4" t="inlineStr">
        <is>
          <t>1.25%</t>
        </is>
      </c>
      <c r="H38" s="4" t="inlineStr">
        <is>
          <t>1.25%</t>
        </is>
      </c>
    </row>
    <row r="39">
      <c r="A39" s="4" t="inlineStr">
        <is>
          <t>Maturity date</t>
        </is>
      </c>
      <c r="D39" s="4" t="inlineStr">
        <is>
          <t>Jul. 1,
		2020</t>
        </is>
      </c>
      <c r="I39" s="4" t="inlineStr">
        <is>
          <t>Jul. 1,
		2020</t>
        </is>
      </c>
    </row>
    <row r="40">
      <c r="A40" s="4" t="inlineStr">
        <is>
          <t>Repayment of cash convertible senior notes</t>
        </is>
      </c>
      <c r="D40" s="6" t="n">
        <v>345000000</v>
      </c>
    </row>
    <row r="41">
      <c r="A41" s="4" t="inlineStr">
        <is>
          <t>Letter of Credit [Member]</t>
        </is>
      </c>
    </row>
    <row r="42">
      <c r="A42" s="3" t="inlineStr">
        <is>
          <t>Debt Instrument [Line Items]</t>
        </is>
      </c>
    </row>
    <row r="43">
      <c r="A43" s="4" t="inlineStr">
        <is>
          <t>Portion of facility available for issuance</t>
        </is>
      </c>
      <c r="F43" s="6" t="n">
        <v>50000000</v>
      </c>
    </row>
    <row r="44">
      <c r="A44" s="4" t="inlineStr">
        <is>
          <t>Swing Loans [Member]</t>
        </is>
      </c>
    </row>
    <row r="45">
      <c r="A45" s="3" t="inlineStr">
        <is>
          <t>Debt Instrument [Line Items]</t>
        </is>
      </c>
    </row>
    <row r="46">
      <c r="A46" s="4" t="inlineStr">
        <is>
          <t>Portion of facility available for issuance</t>
        </is>
      </c>
      <c r="F46" s="5" t="n">
        <v>10000000</v>
      </c>
    </row>
    <row r="47">
      <c r="A47" s="4" t="inlineStr">
        <is>
          <t>Foreign Currencies [Member]</t>
        </is>
      </c>
    </row>
    <row r="48">
      <c r="A48" s="3" t="inlineStr">
        <is>
          <t>Debt Instrument [Line Items]</t>
        </is>
      </c>
    </row>
    <row r="49">
      <c r="A49" s="4" t="inlineStr">
        <is>
          <t>Portion of facility available for issuance</t>
        </is>
      </c>
      <c r="F49" s="5" t="n">
        <v>100000000</v>
      </c>
    </row>
    <row r="50">
      <c r="A50" s="4" t="inlineStr">
        <is>
          <t>Senior Secured Term Loan [Member]</t>
        </is>
      </c>
    </row>
    <row r="51">
      <c r="A51" s="3" t="inlineStr">
        <is>
          <t>Debt Instrument [Line Items]</t>
        </is>
      </c>
    </row>
    <row r="52">
      <c r="A52" s="4" t="inlineStr">
        <is>
          <t>Credit facility, maximum borrowing capacity</t>
        </is>
      </c>
      <c r="F52" s="6" t="n">
        <v>400000000</v>
      </c>
    </row>
    <row r="53">
      <c r="A53" s="4" t="inlineStr">
        <is>
          <t>Senior secured credit facilities term, years</t>
        </is>
      </c>
      <c r="F53" s="4" t="inlineStr">
        <is>
          <t>5 years</t>
        </is>
      </c>
    </row>
    <row r="54">
      <c r="A54" s="4" t="inlineStr">
        <is>
          <t>Line of credit facility, frequency of payments</t>
        </is>
      </c>
      <c r="I54" s="4" t="inlineStr">
        <is>
          <t>The Term Loan is repayable in quarterly installments, which began on June 30, 2018.</t>
        </is>
      </c>
    </row>
    <row r="55">
      <c r="A55" s="4" t="inlineStr">
        <is>
          <t>Second Amended Credit Agreement [Member] | Senior Secured Term Loan [Member]</t>
        </is>
      </c>
    </row>
    <row r="56">
      <c r="A56" s="3" t="inlineStr">
        <is>
          <t>Debt Instrument [Line Items]</t>
        </is>
      </c>
    </row>
    <row r="57">
      <c r="A57" s="4" t="inlineStr">
        <is>
          <t>Debt instrument principal amount</t>
        </is>
      </c>
      <c r="I57" s="6" t="n">
        <v>310000000</v>
      </c>
    </row>
    <row r="58">
      <c r="A58" s="4" t="inlineStr">
        <is>
          <t>Second Amended Credit Agreement [Member] | Senior Secured Term Loan [Member] | Subsequent Event [Member] | EPSi Purchase Agreement [Member]</t>
        </is>
      </c>
    </row>
    <row r="59">
      <c r="A59" s="3" t="inlineStr">
        <is>
          <t>Debt Instrument [Line Items]</t>
        </is>
      </c>
    </row>
    <row r="60">
      <c r="A60" s="4" t="inlineStr">
        <is>
          <t>Prepayment of debt</t>
        </is>
      </c>
      <c r="B60" s="6" t="n">
        <v>19000000</v>
      </c>
    </row>
    <row r="61">
      <c r="A61" s="4" t="inlineStr">
        <is>
          <t>Second Amended Credit Agreement [Member] | Senior Secured Revolving Facility [Member]</t>
        </is>
      </c>
    </row>
    <row r="62">
      <c r="A62" s="3" t="inlineStr">
        <is>
          <t>Debt Instrument [Line Items]</t>
        </is>
      </c>
    </row>
    <row r="63">
      <c r="A63" s="4" t="inlineStr">
        <is>
          <t>Debt instrument principal amount</t>
        </is>
      </c>
      <c r="I63" s="6" t="n">
        <v>600000000</v>
      </c>
    </row>
    <row r="64">
      <c r="A64" s="4" t="inlineStr">
        <is>
          <t>Second Amended Credit Agreement [Member] | Senior Secured Revolving Facility [Member] | United States dollars [Member]</t>
        </is>
      </c>
    </row>
    <row r="65">
      <c r="A65" s="3" t="inlineStr">
        <is>
          <t>Debt Instrument [Line Items]</t>
        </is>
      </c>
    </row>
    <row r="66">
      <c r="A66" s="4" t="inlineStr">
        <is>
          <t>Debt instrument, interest rate, effective percentage</t>
        </is>
      </c>
      <c r="I66" s="4" t="inlineStr">
        <is>
          <t>2.15%</t>
        </is>
      </c>
    </row>
    <row r="67">
      <c r="A67" s="4" t="inlineStr">
        <is>
          <t>Second Amended Credit Agreement [Member] | Senior Secured Revolving Facility [Member] | LIBOR Rate [Member]</t>
        </is>
      </c>
    </row>
    <row r="68">
      <c r="A68" s="3" t="inlineStr">
        <is>
          <t>Debt Instrument [Line Items]</t>
        </is>
      </c>
    </row>
    <row r="69">
      <c r="A69" s="4" t="inlineStr">
        <is>
          <t>Debt instrument, variable interest rate</t>
        </is>
      </c>
      <c r="I69" s="4" t="inlineStr">
        <is>
          <t>2.00%</t>
        </is>
      </c>
    </row>
    <row r="70">
      <c r="A70" s="4" t="inlineStr">
        <is>
          <t>Second Amended Credit Agreement [Member] | Senior Secured Credit Facility [Member]</t>
        </is>
      </c>
    </row>
    <row r="71">
      <c r="A71" s="3" t="inlineStr">
        <is>
          <t>Debt Instrument [Line Items]</t>
        </is>
      </c>
    </row>
    <row r="72">
      <c r="A72" s="4" t="inlineStr">
        <is>
          <t>Letters of credit outstanding</t>
        </is>
      </c>
      <c r="I72" s="6" t="n">
        <v>1100000</v>
      </c>
    </row>
    <row r="73">
      <c r="A73" s="4" t="inlineStr">
        <is>
          <t>Senior Secured Revolving Facility [Member]</t>
        </is>
      </c>
    </row>
    <row r="74">
      <c r="A74" s="3" t="inlineStr">
        <is>
          <t>Debt Instrument [Line Items]</t>
        </is>
      </c>
    </row>
    <row r="75">
      <c r="A75" s="4" t="inlineStr">
        <is>
          <t>Credit facility, maximum borrowing capacity</t>
        </is>
      </c>
      <c r="F75" s="6" t="n">
        <v>900000000</v>
      </c>
    </row>
    <row r="76">
      <c r="A76" s="4" t="inlineStr">
        <is>
          <t>Senior secured credit facilities term, years</t>
        </is>
      </c>
      <c r="F76" s="4" t="inlineStr">
        <is>
          <t>5 years</t>
        </is>
      </c>
    </row>
    <row r="77">
      <c r="A77" s="4" t="inlineStr">
        <is>
          <t>Fees and other costs, incurred</t>
        </is>
      </c>
      <c r="C77" s="6" t="n">
        <v>1400000</v>
      </c>
      <c r="E77" s="6" t="n">
        <v>8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4" customWidth="1" min="1" max="1"/>
    <col width="21" customWidth="1" min="2" max="2"/>
  </cols>
  <sheetData>
    <row r="1">
      <c r="A1" s="1" t="inlineStr">
        <is>
          <t>Debt - Summary of Future Debt Payment Obligations (Detail) $ in Thousands</t>
        </is>
      </c>
      <c r="B1" s="2" t="inlineStr">
        <is>
          <t>Sep. 30, 2020USD ($)</t>
        </is>
      </c>
    </row>
    <row r="2">
      <c r="A2" s="3" t="inlineStr">
        <is>
          <t>Debt Instrument [Line Items]</t>
        </is>
      </c>
    </row>
    <row r="3">
      <c r="A3" s="4" t="inlineStr">
        <is>
          <t>Total</t>
        </is>
      </c>
      <c r="B3" s="6" t="n">
        <v>1117911</v>
      </c>
    </row>
    <row r="4">
      <c r="A4" s="4" t="inlineStr">
        <is>
          <t>Remainder of 2020</t>
        </is>
      </c>
      <c r="B4" s="5" t="n">
        <v>26500</v>
      </c>
    </row>
    <row r="5">
      <c r="A5" s="4" t="inlineStr">
        <is>
          <t>2021</t>
        </is>
      </c>
      <c r="B5" s="5" t="n">
        <v>30000</v>
      </c>
    </row>
    <row r="6">
      <c r="A6" s="4" t="inlineStr">
        <is>
          <t>2022</t>
        </is>
      </c>
      <c r="B6" s="5" t="n">
        <v>37500</v>
      </c>
    </row>
    <row r="7">
      <c r="A7" s="4" t="inlineStr">
        <is>
          <t>2023</t>
        </is>
      </c>
      <c r="B7" s="5" t="n">
        <v>816000</v>
      </c>
    </row>
    <row r="8">
      <c r="A8" s="4" t="inlineStr">
        <is>
          <t>2024</t>
        </is>
      </c>
      <c r="B8" s="5" t="n">
        <v>0</v>
      </c>
    </row>
    <row r="9">
      <c r="A9" s="4" t="inlineStr">
        <is>
          <t>Thereafter</t>
        </is>
      </c>
      <c r="B9" s="5" t="n">
        <v>207911</v>
      </c>
    </row>
    <row r="10">
      <c r="A10" s="4" t="inlineStr">
        <is>
          <t>0.875% Convertible Senior Notes [Member]</t>
        </is>
      </c>
    </row>
    <row r="11">
      <c r="A11" s="3" t="inlineStr">
        <is>
          <t>Debt Instrument [Line Items]</t>
        </is>
      </c>
    </row>
    <row r="12">
      <c r="A12" s="4" t="inlineStr">
        <is>
          <t>Total</t>
        </is>
      </c>
      <c r="B12" s="5" t="n">
        <v>207911</v>
      </c>
    </row>
    <row r="13">
      <c r="A13" s="4" t="inlineStr">
        <is>
          <t>Remainder of 2020</t>
        </is>
      </c>
      <c r="B13" s="5" t="n">
        <v>0</v>
      </c>
    </row>
    <row r="14">
      <c r="A14" s="4" t="inlineStr">
        <is>
          <t>2021</t>
        </is>
      </c>
      <c r="B14" s="5" t="n">
        <v>0</v>
      </c>
    </row>
    <row r="15">
      <c r="A15" s="4" t="inlineStr">
        <is>
          <t>2022</t>
        </is>
      </c>
      <c r="B15" s="5" t="n">
        <v>0</v>
      </c>
    </row>
    <row r="16">
      <c r="A16" s="4" t="inlineStr">
        <is>
          <t>2023</t>
        </is>
      </c>
      <c r="B16" s="5" t="n">
        <v>0</v>
      </c>
    </row>
    <row r="17">
      <c r="A17" s="4" t="inlineStr">
        <is>
          <t>2024</t>
        </is>
      </c>
      <c r="B17" s="5" t="n">
        <v>0</v>
      </c>
    </row>
    <row r="18">
      <c r="A18" s="4" t="inlineStr">
        <is>
          <t>Thereafter</t>
        </is>
      </c>
      <c r="B18" s="5" t="n">
        <v>207911</v>
      </c>
    </row>
    <row r="19">
      <c r="A19" s="4" t="inlineStr">
        <is>
          <t>Senior Secured Term Loan [Member]</t>
        </is>
      </c>
    </row>
    <row r="20">
      <c r="A20" s="3" t="inlineStr">
        <is>
          <t>Debt Instrument [Line Items]</t>
        </is>
      </c>
    </row>
    <row r="21">
      <c r="A21" s="4" t="inlineStr">
        <is>
          <t>Total</t>
        </is>
      </c>
      <c r="B21" s="5" t="n">
        <v>310000</v>
      </c>
    </row>
    <row r="22">
      <c r="A22" s="4" t="inlineStr">
        <is>
          <t>Remainder of 2020</t>
        </is>
      </c>
      <c r="B22" s="5" t="n">
        <v>26500</v>
      </c>
    </row>
    <row r="23">
      <c r="A23" s="4" t="inlineStr">
        <is>
          <t>2021</t>
        </is>
      </c>
      <c r="B23" s="5" t="n">
        <v>30000</v>
      </c>
    </row>
    <row r="24">
      <c r="A24" s="4" t="inlineStr">
        <is>
          <t>2022</t>
        </is>
      </c>
      <c r="B24" s="5" t="n">
        <v>37500</v>
      </c>
    </row>
    <row r="25">
      <c r="A25" s="4" t="inlineStr">
        <is>
          <t>2023</t>
        </is>
      </c>
      <c r="B25" s="5" t="n">
        <v>216000</v>
      </c>
    </row>
    <row r="26">
      <c r="A26" s="4" t="inlineStr">
        <is>
          <t>2024</t>
        </is>
      </c>
      <c r="B26" s="5" t="n">
        <v>0</v>
      </c>
    </row>
    <row r="27">
      <c r="A27" s="4" t="inlineStr">
        <is>
          <t>Thereafter</t>
        </is>
      </c>
      <c r="B27" s="5" t="n">
        <v>0</v>
      </c>
    </row>
    <row r="28">
      <c r="A28" s="4" t="inlineStr">
        <is>
          <t>Revolving Credit Facility [Member]</t>
        </is>
      </c>
    </row>
    <row r="29">
      <c r="A29" s="3" t="inlineStr">
        <is>
          <t>Debt Instrument [Line Items]</t>
        </is>
      </c>
    </row>
    <row r="30">
      <c r="A30" s="4" t="inlineStr">
        <is>
          <t>Total</t>
        </is>
      </c>
      <c r="B30" s="5" t="n">
        <v>600000</v>
      </c>
    </row>
    <row r="31">
      <c r="A31" s="4" t="inlineStr">
        <is>
          <t>Remainder of 2020</t>
        </is>
      </c>
      <c r="B31" s="5" t="n">
        <v>0</v>
      </c>
    </row>
    <row r="32">
      <c r="A32" s="4" t="inlineStr">
        <is>
          <t>2021</t>
        </is>
      </c>
      <c r="B32" s="5" t="n">
        <v>0</v>
      </c>
    </row>
    <row r="33">
      <c r="A33" s="4" t="inlineStr">
        <is>
          <t>2022</t>
        </is>
      </c>
      <c r="B33" s="5" t="n">
        <v>0</v>
      </c>
    </row>
    <row r="34">
      <c r="A34" s="4" t="inlineStr">
        <is>
          <t>2023</t>
        </is>
      </c>
      <c r="B34" s="5" t="n">
        <v>600000</v>
      </c>
    </row>
    <row r="35">
      <c r="A35" s="4" t="inlineStr">
        <is>
          <t>2024</t>
        </is>
      </c>
      <c r="B35" s="5" t="n">
        <v>0</v>
      </c>
    </row>
    <row r="36">
      <c r="A36" s="4" t="inlineStr">
        <is>
          <t>Thereafter</t>
        </is>
      </c>
      <c r="B36"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Effective Tax Rate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loss) before income taxes</t>
        </is>
      </c>
      <c r="B4" s="6" t="n">
        <v>1473</v>
      </c>
      <c r="C4" s="6" t="n">
        <v>-6490</v>
      </c>
      <c r="D4" s="6" t="n">
        <v>-19960</v>
      </c>
      <c r="E4" s="6" t="n">
        <v>-162992</v>
      </c>
    </row>
    <row r="5">
      <c r="A5" s="4" t="inlineStr">
        <is>
          <t>Income tax (provision) benefit</t>
        </is>
      </c>
      <c r="B5" s="6" t="n">
        <v>-931</v>
      </c>
      <c r="C5" s="6" t="n">
        <v>765</v>
      </c>
      <c r="D5" s="6" t="n">
        <v>-7457</v>
      </c>
      <c r="E5" s="6" t="n">
        <v>-640</v>
      </c>
    </row>
    <row r="6">
      <c r="A6" s="4" t="inlineStr">
        <is>
          <t>Effective tax rate</t>
        </is>
      </c>
      <c r="B6" s="4" t="inlineStr">
        <is>
          <t>63.20%</t>
        </is>
      </c>
      <c r="C6" s="4" t="inlineStr">
        <is>
          <t>11.80%</t>
        </is>
      </c>
      <c r="D6" s="4" t="inlineStr">
        <is>
          <t>(37.40%)</t>
        </is>
      </c>
      <c r="E6" s="4" t="inlineStr">
        <is>
          <t>(0.40%)</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Loss From Operations Before Provision Benefit For Income Taxes [Line Items]</t>
        </is>
      </c>
    </row>
    <row r="4">
      <c r="A4" s="4" t="inlineStr">
        <is>
          <t>Income (loss) before income taxes</t>
        </is>
      </c>
      <c r="B4" s="6" t="n">
        <v>1473</v>
      </c>
      <c r="C4" s="6" t="n">
        <v>-6490</v>
      </c>
      <c r="D4" s="6" t="n">
        <v>-19960</v>
      </c>
      <c r="E4" s="6" t="n">
        <v>-162992</v>
      </c>
    </row>
    <row r="5">
      <c r="A5" s="4" t="inlineStr">
        <is>
          <t>Cumulative operating income loss period considered</t>
        </is>
      </c>
      <c r="D5" s="4" t="inlineStr">
        <is>
          <t>3 years</t>
        </is>
      </c>
    </row>
    <row r="6">
      <c r="A6" s="4" t="inlineStr">
        <is>
          <t>Unrecognized income tax benefits</t>
        </is>
      </c>
      <c r="B6" s="6" t="n">
        <v>21400</v>
      </c>
      <c r="D6" s="6" t="n">
        <v>21400</v>
      </c>
      <c r="F6" s="6" t="n">
        <v>20600</v>
      </c>
    </row>
    <row r="7">
      <c r="A7" s="4" t="inlineStr">
        <is>
          <t>U.S. and Foreign Net Operating Loss Carryforwards [Member]</t>
        </is>
      </c>
    </row>
    <row r="8">
      <c r="A8" s="3" t="inlineStr">
        <is>
          <t>Income Loss From Operations Before Provision Benefit For Income Taxes [Line Items]</t>
        </is>
      </c>
    </row>
    <row r="9">
      <c r="A9" s="4" t="inlineStr">
        <is>
          <t>Valuation allowance</t>
        </is>
      </c>
      <c r="D9" s="6" t="n">
        <v>12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nd Balance Sheet Locations - (Detail) - USD ($) $ in Thousands</t>
        </is>
      </c>
      <c r="B1" s="2" t="inlineStr">
        <is>
          <t>Sep. 30, 2020</t>
        </is>
      </c>
      <c r="C1" s="2" t="inlineStr">
        <is>
          <t>Dec. 31, 2019</t>
        </is>
      </c>
    </row>
    <row r="2">
      <c r="A2" s="3" t="inlineStr">
        <is>
          <t>Derivatives Fair Value [Line Items]</t>
        </is>
      </c>
    </row>
    <row r="3">
      <c r="A3" s="4" t="inlineStr">
        <is>
          <t>Derivative asset, fair value</t>
        </is>
      </c>
      <c r="B3" s="6" t="n">
        <v>1620</v>
      </c>
      <c r="C3" s="6" t="n">
        <v>84</v>
      </c>
    </row>
    <row r="4">
      <c r="A4" s="4" t="inlineStr">
        <is>
          <t>Derivative liability, fair value</t>
        </is>
      </c>
      <c r="B4" s="5" t="n">
        <v>0</v>
      </c>
      <c r="C4" s="5" t="n">
        <v>185</v>
      </c>
    </row>
    <row r="5">
      <c r="A5" s="4" t="inlineStr">
        <is>
          <t>Designated as Hedging Instrument [Member] | Foreign Exchange Contract [Member] | Prepaid Expenses and Other Current Assets [Member]</t>
        </is>
      </c>
    </row>
    <row r="6">
      <c r="A6" s="3" t="inlineStr">
        <is>
          <t>Derivatives Fair Value [Line Items]</t>
        </is>
      </c>
    </row>
    <row r="7">
      <c r="A7" s="4" t="inlineStr">
        <is>
          <t>Derivative asset, fair value</t>
        </is>
      </c>
      <c r="B7" s="5" t="n">
        <v>1620</v>
      </c>
      <c r="C7" s="5" t="n">
        <v>0</v>
      </c>
    </row>
    <row r="8">
      <c r="A8" s="4" t="inlineStr">
        <is>
          <t>Designated as Hedging Instrument [Member] | Foreign Exchange Contract [Member] | Accrued expenses [Member]</t>
        </is>
      </c>
    </row>
    <row r="9">
      <c r="A9" s="3" t="inlineStr">
        <is>
          <t>Derivatives Fair Value [Line Items]</t>
        </is>
      </c>
    </row>
    <row r="10">
      <c r="A10" s="4" t="inlineStr">
        <is>
          <t>Derivative liability, fair value</t>
        </is>
      </c>
      <c r="B10" s="5" t="n">
        <v>0</v>
      </c>
      <c r="C10" s="5" t="n">
        <v>0</v>
      </c>
    </row>
    <row r="11">
      <c r="A11" s="4" t="inlineStr">
        <is>
          <t>Not Designated as Hedging Instrument [Member] | 1.25% Call Option [Member] | Other Assets [Member]</t>
        </is>
      </c>
    </row>
    <row r="12">
      <c r="A12" s="3" t="inlineStr">
        <is>
          <t>Derivatives Fair Value [Line Items]</t>
        </is>
      </c>
    </row>
    <row r="13">
      <c r="A13" s="4" t="inlineStr">
        <is>
          <t>Derivative asset, fair value</t>
        </is>
      </c>
      <c r="B13" s="5" t="n">
        <v>0</v>
      </c>
      <c r="C13" s="5" t="n">
        <v>84</v>
      </c>
    </row>
    <row r="14">
      <c r="A14" s="4" t="inlineStr">
        <is>
          <t>Not Designated as Hedging Instrument [Member] | 1.25% Embedded Cash Conversion Option [Member] | Other Liabilities [Member]</t>
        </is>
      </c>
    </row>
    <row r="15">
      <c r="A15" s="3" t="inlineStr">
        <is>
          <t>Derivatives Fair Value [Line Items]</t>
        </is>
      </c>
    </row>
    <row r="16">
      <c r="A16" s="4" t="inlineStr">
        <is>
          <t>Derivative liability, fair value</t>
        </is>
      </c>
      <c r="B16" s="6" t="n">
        <v>0</v>
      </c>
      <c r="C16" s="6" t="n">
        <v>1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31" customWidth="1" min="3" max="3"/>
    <col width="31" customWidth="1" min="4" max="4"/>
    <col width="14" customWidth="1" min="5" max="5"/>
    <col width="21" customWidth="1" min="6" max="6"/>
  </cols>
  <sheetData>
    <row r="1">
      <c r="A1" s="1" t="inlineStr">
        <is>
          <t>Derivative Financial Instruments - Additional Information (Detail)</t>
        </is>
      </c>
      <c r="B1" s="2" t="inlineStr">
        <is>
          <t>Jul. 01, 2020</t>
        </is>
      </c>
      <c r="C1" s="2" t="inlineStr">
        <is>
          <t>Sep. 30, 2020USD ($)Derivative</t>
        </is>
      </c>
      <c r="D1" s="2" t="inlineStr">
        <is>
          <t>Sep. 30, 2020INR (₨)Derivative</t>
        </is>
      </c>
      <c r="E1" s="2" t="inlineStr">
        <is>
          <t>Dec. 31, 2019</t>
        </is>
      </c>
      <c r="F1" s="2" t="inlineStr">
        <is>
          <t>Jun. 18, 2013USD ($)</t>
        </is>
      </c>
    </row>
    <row r="2">
      <c r="A2" s="3" t="inlineStr">
        <is>
          <t>Derivative [Line Items]</t>
        </is>
      </c>
    </row>
    <row r="3">
      <c r="A3" s="4" t="inlineStr">
        <is>
          <t>Maturity date</t>
        </is>
      </c>
      <c r="C3" s="4" t="inlineStr">
        <is>
          <t>Jul. 1,
		2020</t>
        </is>
      </c>
    </row>
    <row r="4">
      <c r="A4" s="4" t="inlineStr">
        <is>
          <t>1.25% Call Option [Member]</t>
        </is>
      </c>
    </row>
    <row r="5">
      <c r="A5" s="3" t="inlineStr">
        <is>
          <t>Derivative [Line Items]</t>
        </is>
      </c>
    </row>
    <row r="6">
      <c r="A6" s="4" t="inlineStr">
        <is>
          <t>Debt instrument interest rate</t>
        </is>
      </c>
      <c r="C6" s="4" t="inlineStr">
        <is>
          <t>1.25%</t>
        </is>
      </c>
      <c r="D6" s="4" t="inlineStr">
        <is>
          <t>1.25%</t>
        </is>
      </c>
    </row>
    <row r="7">
      <c r="A7" s="4" t="inlineStr">
        <is>
          <t>1.25% Cash Convertible Senior Notes [Member]</t>
        </is>
      </c>
    </row>
    <row r="8">
      <c r="A8" s="3" t="inlineStr">
        <is>
          <t>Derivative [Line Items]</t>
        </is>
      </c>
    </row>
    <row r="9">
      <c r="A9" s="4" t="inlineStr">
        <is>
          <t>Maturity date</t>
        </is>
      </c>
      <c r="B9" s="4" t="inlineStr">
        <is>
          <t>Jul. 1,
		2020</t>
        </is>
      </c>
      <c r="C9" s="4" t="inlineStr">
        <is>
          <t>Jul. 1,
		2020</t>
        </is>
      </c>
    </row>
    <row r="10">
      <c r="A10" s="4" t="inlineStr">
        <is>
          <t>Debt instrument interest rate</t>
        </is>
      </c>
      <c r="B10" s="4" t="inlineStr">
        <is>
          <t>1.25%</t>
        </is>
      </c>
      <c r="E10" s="4" t="inlineStr">
        <is>
          <t>1.25%</t>
        </is>
      </c>
    </row>
    <row r="11">
      <c r="A11" s="4" t="inlineStr">
        <is>
          <t>Foreign Exchange Forward Contracts [Member]</t>
        </is>
      </c>
    </row>
    <row r="12">
      <c r="A12" s="3" t="inlineStr">
        <is>
          <t>Derivative [Line Items]</t>
        </is>
      </c>
    </row>
    <row r="13">
      <c r="A13" s="4" t="inlineStr">
        <is>
          <t>Number of contracts | Derivative</t>
        </is>
      </c>
      <c r="C13" s="5" t="n">
        <v>9</v>
      </c>
      <c r="D13" s="5" t="n">
        <v>9</v>
      </c>
    </row>
    <row r="14">
      <c r="A14" s="4" t="inlineStr">
        <is>
          <t>Unrealized derivatives gains included in accumulated other comprehensive (loss) income reclassified into income</t>
        </is>
      </c>
      <c r="C14" s="6" t="n">
        <v>1600000</v>
      </c>
    </row>
    <row r="15">
      <c r="A15" s="4" t="inlineStr">
        <is>
          <t>Estimated period of unrealized losses included in AOCI reclassified into income</t>
        </is>
      </c>
      <c r="C15" s="4" t="inlineStr">
        <is>
          <t>9 months</t>
        </is>
      </c>
    </row>
    <row r="16">
      <c r="A16" s="4" t="inlineStr">
        <is>
          <t>Foreign Exchange Forward Contracts [Member] | Minimum [Member]</t>
        </is>
      </c>
    </row>
    <row r="17">
      <c r="A17" s="3" t="inlineStr">
        <is>
          <t>Derivative [Line Items]</t>
        </is>
      </c>
    </row>
    <row r="18">
      <c r="A18" s="4" t="inlineStr">
        <is>
          <t>Date of contracts mature</t>
        </is>
      </c>
      <c r="C18" s="4" t="inlineStr">
        <is>
          <t>Oct. 31,
		2020</t>
        </is>
      </c>
    </row>
    <row r="19">
      <c r="A19" s="4" t="inlineStr">
        <is>
          <t>Derivative notional amount outstanding</t>
        </is>
      </c>
      <c r="C19" s="6" t="n">
        <v>3000000</v>
      </c>
      <c r="D19" s="9" t="n">
        <v>225000000</v>
      </c>
    </row>
    <row r="20">
      <c r="A20" s="4" t="inlineStr">
        <is>
          <t>Foreign Exchange Forward Contracts [Member] | Maximum [Member]</t>
        </is>
      </c>
    </row>
    <row r="21">
      <c r="A21" s="3" t="inlineStr">
        <is>
          <t>Derivative [Line Items]</t>
        </is>
      </c>
    </row>
    <row r="22">
      <c r="A22" s="4" t="inlineStr">
        <is>
          <t>Date of contracts mature</t>
        </is>
      </c>
      <c r="C22" s="4" t="inlineStr">
        <is>
          <t>Jun. 30,
		2021</t>
        </is>
      </c>
    </row>
    <row r="23">
      <c r="A23" s="4" t="inlineStr">
        <is>
          <t>Derivative notional amount outstanding</t>
        </is>
      </c>
      <c r="C23" s="6" t="n">
        <v>3800000</v>
      </c>
      <c r="D23" s="9" t="n">
        <v>280000000</v>
      </c>
    </row>
    <row r="24">
      <c r="A24" s="4" t="inlineStr">
        <is>
          <t>1.25% Notes Embedded Cash Conversion Option [Member]</t>
        </is>
      </c>
    </row>
    <row r="25">
      <c r="A25" s="3" t="inlineStr">
        <is>
          <t>Derivative [Line Items]</t>
        </is>
      </c>
    </row>
    <row r="26">
      <c r="A26" s="4" t="inlineStr">
        <is>
          <t>Debt instrument interest rate</t>
        </is>
      </c>
      <c r="C26" s="4" t="inlineStr">
        <is>
          <t>1.25%</t>
        </is>
      </c>
      <c r="D26" s="4" t="inlineStr">
        <is>
          <t>1.25%</t>
        </is>
      </c>
    </row>
    <row r="27">
      <c r="A27" s="4" t="inlineStr">
        <is>
          <t>1.25% Notes Embedded Cash Conversion Option [Member] | Level 3 [Member] | Fair Value Measurements, Recurring [Member]</t>
        </is>
      </c>
    </row>
    <row r="28">
      <c r="A28" s="3" t="inlineStr">
        <is>
          <t>Derivative [Line Items]</t>
        </is>
      </c>
    </row>
    <row r="29">
      <c r="A29" s="4" t="inlineStr">
        <is>
          <t>Fair value liability of embedded cash conversion option</t>
        </is>
      </c>
      <c r="F29" s="6" t="n">
        <v>828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Instruments Designated as Cash Flow Hedges - (Detail) - Cash Flow Hedging [Member] - Foreign Exchange Contrac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Amount of Gain (Loss) Recognized in OCI</t>
        </is>
      </c>
      <c r="B4" s="6" t="n">
        <v>1280</v>
      </c>
      <c r="C4" s="6" t="n">
        <v>-257</v>
      </c>
      <c r="D4" s="6" t="n">
        <v>1798</v>
      </c>
      <c r="E4" s="6" t="n">
        <v>83</v>
      </c>
    </row>
    <row r="5">
      <c r="A5" s="4" t="inlineStr">
        <is>
          <t>Cost of revenue [Member]</t>
        </is>
      </c>
    </row>
    <row r="6">
      <c r="A6" s="3" t="inlineStr">
        <is>
          <t>Derivative Instruments Gain Loss [Line Items]</t>
        </is>
      </c>
    </row>
    <row r="7">
      <c r="A7" s="4" t="inlineStr">
        <is>
          <t>Amount of Gain (Loss) Reclassified from AOCI into Income</t>
        </is>
      </c>
      <c r="B7" s="5" t="n">
        <v>107</v>
      </c>
      <c r="C7" s="5" t="n">
        <v>16</v>
      </c>
      <c r="D7" s="5" t="n">
        <v>71</v>
      </c>
      <c r="E7" s="5" t="n">
        <v>76</v>
      </c>
    </row>
    <row r="8">
      <c r="A8" s="4" t="inlineStr">
        <is>
          <t>Selling, General and Administrative Expenses [Member]</t>
        </is>
      </c>
    </row>
    <row r="9">
      <c r="A9" s="3" t="inlineStr">
        <is>
          <t>Derivative Instruments Gain Loss [Line Items]</t>
        </is>
      </c>
    </row>
    <row r="10">
      <c r="A10" s="4" t="inlineStr">
        <is>
          <t>Amount of Gain (Loss) Reclassified from AOCI into Income</t>
        </is>
      </c>
      <c r="B10" s="5" t="n">
        <v>52</v>
      </c>
      <c r="C10" s="5" t="n">
        <v>12</v>
      </c>
      <c r="D10" s="5" t="n">
        <v>34</v>
      </c>
      <c r="E10" s="5" t="n">
        <v>53</v>
      </c>
    </row>
    <row r="11">
      <c r="A11" s="4" t="inlineStr">
        <is>
          <t>Research and development [Member]</t>
        </is>
      </c>
    </row>
    <row r="12">
      <c r="A12" s="3" t="inlineStr">
        <is>
          <t>Derivative Instruments Gain Loss [Line Items]</t>
        </is>
      </c>
    </row>
    <row r="13">
      <c r="A13" s="4" t="inlineStr">
        <is>
          <t>Amount of Gain (Loss) Reclassified from AOCI into Income</t>
        </is>
      </c>
      <c r="B13" s="6" t="n">
        <v>111</v>
      </c>
      <c r="C13" s="6" t="n">
        <v>19</v>
      </c>
      <c r="D13" s="6" t="n">
        <v>73</v>
      </c>
      <c r="E13" s="6" t="n">
        <v>8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1. Basis of Presentation and Significant Accounting Policies Principles of Consolidation The consolidated financial statements include the accounts of Allscripts Healthcare Solutions, Inc. (“Allscripts”) and its wholly-owned subsidiaries and controlled affiliates. All significant intercompany balances and transactions have been eliminated. Each of the terms “we,” “us,” “our” or the “Company” as used herein refers collectively to Allscripts Healthcare Solutions, Inc. and its wholly-owned subsidiaries and controlled affiliates, unless otherwise stated. Unaudited Interim Financial Information The unaudited interim consolidated financial statements as of and for the three and nine months ended September 30, 2020 and 2019 have been prepared in accordance with the rules and regulations of the Securities and Exchange Commission (the “SEC”) for interim financial reporting. These interim consolidated financial statements are unaudited and, in the opinion of our management, include all adjustments, consisting of normal recurring adjustments and accruals, necessary Certain information and footnote disclosures normally included in annual financial statements prepared in accordance with GAAP have been condensed or omitted in accordance with the SEC's rules and regulations for interim reporting. The Company believes that the disclosures made are adequate to make these unaudited interim consolidated financial statements not misleading. They should be read in conjunction with the consolidated financial statements and related notes included in our Annual Report on Form 10-K for the year ended December 31, 2019 (our “Form 10-K”). Use of Estimates The preparation of consolidated financial statements in accordance with GAAP requires us to make estimates and assumptions that affect the amounts reported and disclosed in the consolidated financial statements and the accompanying notes. Our estimates and assumptions consider the economic implications of COVID-19 on our critical and significant accounting estimates. Actual results could differ materially from these estimates. Change in Presentation During the first quarter of 2020, we changed our reportable segments from Provider, Veradigm and Unallocated to Core Clinical and Financial Solutions, Data, Analytics and Care Coordination, and Unallocated. The business units reported within the historical segments have been reallocated into the new segments. Refer to Note 15 “Business Segments” for further discussion on the impact of the change. Certain reclassifications were made to prior period amounts in order to conform to the current period presentation. These reclassifications had no impact on the reported consolidated prior period financial results. Significant Accounting Policies We adopted Accounting Standards Update No. 2016-13, “ Financial Instruments – Credit Losses (Topic 326): Measurement of Credit Losses on Financial Instruments Recently Adopted Accounting Pronouncements In August 2018, the Financial Accounting Standards Board (“FASB”) issued Accounting Standards Update No. 2018-13, “Fair Value Measurement (Topic 820) – Disclosure Framework – Changes to the Disclosure Requirements for Fair Value Measurement” In March 2020, the FASB issued Accounting Standards Update No. 2020-04, “Reference Rate Reform (Topic 848) – Facilitation of the Effects of Reference Rate Reform on Financial Reporting” (“ASU 2020-04”), which provides optional expedients and exceptions for applying GAAP to contracts, hedging relationships, and other transactions affected by reference rate reform if certain criteria are met. The amendments in ASU 2020-04 apply only to contracts, hedging relationships, and other transactions that reference LIBOR or another reference rate expected to be discontinued because of reference rate reform. ASU 2020-04 will be effective for all entities as of March 12, 2020 through December 31, 2022. We adopted ASU 2020-04 on March 12, 2020, and the adoption had no impact on our consolidated financial statements. Accounting Pronouncements Not Yet Adopted In December 2019, the FASB issued Accounting Standards Update No. 2019-12, “ Income Taxes (Topic 740) In August 2020, the FASB issued Accounting Standards Update No. 2020-06, “ Debt—Debt with Conversion and Other Options (Subtopic 470-20) and Derivatives and Hedging—Contracts in Entity’s Own Equity (Subtopic 815-40): Accounting for Convertible Instruments and Contracts in an Entity’s Own Equity” We do not believe that any other recently issued, but not yet effective accounting standards, if adopted, will have a material impact on our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et Impact of Changes in Fair Value of Call Option and Embedded Cash Conversion Option -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Net (loss) income included in Other income, net</t>
        </is>
      </c>
      <c r="B4" s="6" t="n">
        <v>0</v>
      </c>
      <c r="C4" s="6" t="n">
        <v>179</v>
      </c>
      <c r="D4" s="6" t="n">
        <v>101</v>
      </c>
      <c r="E4" s="6" t="n">
        <v>93</v>
      </c>
    </row>
    <row r="5">
      <c r="A5" s="4" t="inlineStr">
        <is>
          <t>1.25% Call Option [Member]</t>
        </is>
      </c>
    </row>
    <row r="6">
      <c r="A6" s="3" t="inlineStr">
        <is>
          <t>Derivative Instruments Gain Loss [Line Items]</t>
        </is>
      </c>
    </row>
    <row r="7">
      <c r="A7" s="4" t="inlineStr">
        <is>
          <t>Net (loss) income included in Other income, net</t>
        </is>
      </c>
      <c r="B7" s="5" t="n">
        <v>0</v>
      </c>
      <c r="C7" s="5" t="n">
        <v>-3567</v>
      </c>
      <c r="D7" s="5" t="n">
        <v>-84</v>
      </c>
      <c r="E7" s="5" t="n">
        <v>-6262</v>
      </c>
    </row>
    <row r="8">
      <c r="A8" s="4" t="inlineStr">
        <is>
          <t>1.25% Notes Embedded Cash Conversion Option [Member]</t>
        </is>
      </c>
    </row>
    <row r="9">
      <c r="A9" s="3" t="inlineStr">
        <is>
          <t>Derivative Instruments Gain Loss [Line Items]</t>
        </is>
      </c>
    </row>
    <row r="10">
      <c r="A10" s="4" t="inlineStr">
        <is>
          <t>Net (loss) income included in Other income, net</t>
        </is>
      </c>
      <c r="B10" s="6" t="n">
        <v>0</v>
      </c>
      <c r="C10" s="6" t="n">
        <v>3746</v>
      </c>
      <c r="D10" s="6" t="n">
        <v>185</v>
      </c>
      <c r="E10" s="6" t="n">
        <v>63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of Accumulated Other Comprehensiv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Balance at the beginning of the period</t>
        </is>
      </c>
      <c r="D4" s="6" t="n">
        <v>1285188</v>
      </c>
    </row>
    <row r="5">
      <c r="A5" s="4" t="inlineStr">
        <is>
          <t>Other comprehensive loss (income) before reclassifications</t>
        </is>
      </c>
      <c r="D5" s="5" t="n">
        <v>723</v>
      </c>
      <c r="E5" s="6" t="n">
        <v>26</v>
      </c>
    </row>
    <row r="6">
      <c r="A6" s="4" t="inlineStr">
        <is>
          <t>Net losses (gains) reclassified from accumulated other comprehensive loss</t>
        </is>
      </c>
      <c r="D6" s="5" t="n">
        <v>-132</v>
      </c>
      <c r="E6" s="5" t="n">
        <v>-158</v>
      </c>
    </row>
    <row r="7">
      <c r="A7" s="4" t="inlineStr">
        <is>
          <t>Total other comprehensive income (loss)</t>
        </is>
      </c>
      <c r="B7" s="6" t="n">
        <v>1732</v>
      </c>
      <c r="C7" s="6" t="n">
        <v>-799</v>
      </c>
      <c r="D7" s="5" t="n">
        <v>591</v>
      </c>
      <c r="E7" s="5" t="n">
        <v>-132</v>
      </c>
    </row>
    <row r="8">
      <c r="A8" s="4" t="inlineStr">
        <is>
          <t>Balance at the end of the period</t>
        </is>
      </c>
      <c r="B8" s="5" t="n">
        <v>1208387</v>
      </c>
      <c r="D8" s="5" t="n">
        <v>1208387</v>
      </c>
    </row>
    <row r="9">
      <c r="A9" s="4" t="inlineStr">
        <is>
          <t>Foreign Currency Translation Adjustments [Member]</t>
        </is>
      </c>
    </row>
    <row r="10">
      <c r="A10" s="3" t="inlineStr">
        <is>
          <t>Accumulated Other Comprehensive Income Loss [Line Items]</t>
        </is>
      </c>
    </row>
    <row r="11">
      <c r="A11" s="4" t="inlineStr">
        <is>
          <t>Balance at the beginning of the period</t>
        </is>
      </c>
      <c r="D11" s="5" t="n">
        <v>-4392</v>
      </c>
      <c r="E11" s="5" t="n">
        <v>-5584</v>
      </c>
    </row>
    <row r="12">
      <c r="A12" s="4" t="inlineStr">
        <is>
          <t>Other comprehensive loss (income) before reclassifications</t>
        </is>
      </c>
      <c r="D12" s="5" t="n">
        <v>-611</v>
      </c>
      <c r="E12" s="5" t="n">
        <v>-35</v>
      </c>
    </row>
    <row r="13">
      <c r="A13" s="4" t="inlineStr">
        <is>
          <t>Net losses (gains) reclassified from accumulated other comprehensive loss</t>
        </is>
      </c>
      <c r="D13" s="5" t="n">
        <v>0</v>
      </c>
      <c r="E13" s="5" t="n">
        <v>0</v>
      </c>
    </row>
    <row r="14">
      <c r="A14" s="4" t="inlineStr">
        <is>
          <t>Total other comprehensive income (loss)</t>
        </is>
      </c>
      <c r="D14" s="5" t="n">
        <v>-611</v>
      </c>
      <c r="E14" s="5" t="n">
        <v>-35</v>
      </c>
    </row>
    <row r="15">
      <c r="A15" s="4" t="inlineStr">
        <is>
          <t>Balance at the end of the period</t>
        </is>
      </c>
      <c r="B15" s="5" t="n">
        <v>-5003</v>
      </c>
      <c r="C15" s="5" t="n">
        <v>-5619</v>
      </c>
      <c r="D15" s="5" t="n">
        <v>-5003</v>
      </c>
      <c r="E15" s="5" t="n">
        <v>-5619</v>
      </c>
    </row>
    <row r="16">
      <c r="A16" s="4" t="inlineStr">
        <is>
          <t>Derivatives Qualifying as Cash Flow Hedges [Member] | Foreign Exchange Contract [Member]</t>
        </is>
      </c>
    </row>
    <row r="17">
      <c r="A17" s="3" t="inlineStr">
        <is>
          <t>Accumulated Other Comprehensive Income Loss [Line Items]</t>
        </is>
      </c>
    </row>
    <row r="18">
      <c r="A18" s="4" t="inlineStr">
        <is>
          <t>Balance at the beginning of the period</t>
        </is>
      </c>
      <c r="D18" s="5" t="n">
        <v>0</v>
      </c>
      <c r="E18" s="5" t="n">
        <v>195</v>
      </c>
    </row>
    <row r="19">
      <c r="A19" s="4" t="inlineStr">
        <is>
          <t>Other comprehensive loss (income) before reclassifications</t>
        </is>
      </c>
      <c r="D19" s="5" t="n">
        <v>1334</v>
      </c>
      <c r="E19" s="5" t="n">
        <v>61</v>
      </c>
    </row>
    <row r="20">
      <c r="A20" s="4" t="inlineStr">
        <is>
          <t>Net losses (gains) reclassified from accumulated other comprehensive loss</t>
        </is>
      </c>
      <c r="D20" s="5" t="n">
        <v>-132</v>
      </c>
      <c r="E20" s="5" t="n">
        <v>-158</v>
      </c>
    </row>
    <row r="21">
      <c r="A21" s="4" t="inlineStr">
        <is>
          <t>Total other comprehensive income (loss)</t>
        </is>
      </c>
      <c r="D21" s="5" t="n">
        <v>1202</v>
      </c>
      <c r="E21" s="5" t="n">
        <v>-97</v>
      </c>
    </row>
    <row r="22">
      <c r="A22" s="4" t="inlineStr">
        <is>
          <t>Balance at the end of the period</t>
        </is>
      </c>
      <c r="B22" s="5" t="n">
        <v>1202</v>
      </c>
      <c r="C22" s="5" t="n">
        <v>98</v>
      </c>
      <c r="D22" s="5" t="n">
        <v>1202</v>
      </c>
      <c r="E22" s="5" t="n">
        <v>98</v>
      </c>
    </row>
    <row r="23">
      <c r="A23" s="4" t="inlineStr">
        <is>
          <t>Accumulated Other Comprehensive Loss [Member]</t>
        </is>
      </c>
    </row>
    <row r="24">
      <c r="A24" s="3" t="inlineStr">
        <is>
          <t>Accumulated Other Comprehensive Income Loss [Line Items]</t>
        </is>
      </c>
    </row>
    <row r="25">
      <c r="A25" s="4" t="inlineStr">
        <is>
          <t>Balance at the beginning of the period</t>
        </is>
      </c>
      <c r="D25" s="5" t="n">
        <v>-4392</v>
      </c>
      <c r="E25" s="5" t="n">
        <v>-5389</v>
      </c>
    </row>
    <row r="26">
      <c r="A26" s="4" t="inlineStr">
        <is>
          <t>Balance at the end of the period</t>
        </is>
      </c>
      <c r="B26" s="6" t="n">
        <v>-3801</v>
      </c>
      <c r="C26" s="6" t="n">
        <v>-5521</v>
      </c>
      <c r="D26" s="6" t="n">
        <v>-3801</v>
      </c>
      <c r="E26" s="6" t="n">
        <v>-552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 Components of Accumulated Other Comprehensive Loss (Parenthetical) (Detail) - Foreign Exchange Contract [Member] - USD ($) $ in Thousands</t>
        </is>
      </c>
      <c r="B1" s="2" t="inlineStr">
        <is>
          <t>12 Months Ended</t>
        </is>
      </c>
    </row>
    <row r="2">
      <c r="B2" s="2" t="inlineStr">
        <is>
          <t>Dec. 31, 2019</t>
        </is>
      </c>
      <c r="C2" s="2" t="inlineStr">
        <is>
          <t>Dec. 31, 2018</t>
        </is>
      </c>
      <c r="D2" s="2" t="inlineStr">
        <is>
          <t>Sep. 30, 2020</t>
        </is>
      </c>
      <c r="E2" s="2" t="inlineStr">
        <is>
          <t>Sep. 30, 2019</t>
        </is>
      </c>
    </row>
    <row r="3">
      <c r="A3" s="3" t="inlineStr">
        <is>
          <t>Accumulated Other Comprehensive Income Loss [Line Items]</t>
        </is>
      </c>
    </row>
    <row r="4">
      <c r="A4" s="4" t="inlineStr">
        <is>
          <t>Unrealized net gains (losses), taxes (benefits)</t>
        </is>
      </c>
      <c r="C4" s="6" t="n">
        <v>68</v>
      </c>
      <c r="D4" s="6" t="n">
        <v>418</v>
      </c>
      <c r="E4" s="6" t="n">
        <v>-34</v>
      </c>
    </row>
    <row r="5">
      <c r="A5" s="4" t="inlineStr">
        <is>
          <t>Revaluation of tax effects</t>
        </is>
      </c>
      <c r="B5" s="6" t="n">
        <v>149</v>
      </c>
      <c r="C5" s="6" t="n">
        <v>14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Income Tax Effects Related to Components of Other Comprehensive Income (Loss)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Foreign currency translation adjustments, Before-Tax Amount</t>
        </is>
      </c>
      <c r="B4" s="6" t="n">
        <v>983</v>
      </c>
      <c r="C4" s="6" t="n">
        <v>-574</v>
      </c>
      <c r="D4" s="6" t="n">
        <v>-611</v>
      </c>
      <c r="E4" s="6" t="n">
        <v>-35</v>
      </c>
    </row>
    <row r="5">
      <c r="A5" s="4" t="inlineStr">
        <is>
          <t>Other comprehensive income (loss), Before Tax Amount</t>
        </is>
      </c>
      <c r="B5" s="5" t="n">
        <v>1992</v>
      </c>
      <c r="C5" s="5" t="n">
        <v>-879</v>
      </c>
      <c r="D5" s="5" t="n">
        <v>1009</v>
      </c>
      <c r="E5" s="5" t="n">
        <v>-166</v>
      </c>
    </row>
    <row r="6">
      <c r="A6" s="4" t="inlineStr">
        <is>
          <t>Foreign currency translation adjustments, Tax Effect</t>
        </is>
      </c>
      <c r="B6" s="5" t="n">
        <v>0</v>
      </c>
      <c r="C6" s="5" t="n">
        <v>0</v>
      </c>
      <c r="D6" s="5" t="n">
        <v>0</v>
      </c>
      <c r="E6" s="5" t="n">
        <v>0</v>
      </c>
    </row>
    <row r="7">
      <c r="A7" s="4" t="inlineStr">
        <is>
          <t>Other comprehensive income (loss), Tax effect</t>
        </is>
      </c>
      <c r="B7" s="5" t="n">
        <v>-260</v>
      </c>
      <c r="C7" s="5" t="n">
        <v>80</v>
      </c>
      <c r="D7" s="5" t="n">
        <v>-418</v>
      </c>
      <c r="E7" s="5" t="n">
        <v>34</v>
      </c>
    </row>
    <row r="8">
      <c r="A8" s="4" t="inlineStr">
        <is>
          <t>Foreign currency translation adjustments, Net</t>
        </is>
      </c>
      <c r="B8" s="5" t="n">
        <v>983</v>
      </c>
      <c r="C8" s="5" t="n">
        <v>-574</v>
      </c>
      <c r="D8" s="5" t="n">
        <v>-611</v>
      </c>
      <c r="E8" s="5" t="n">
        <v>-35</v>
      </c>
    </row>
    <row r="9">
      <c r="A9" s="4" t="inlineStr">
        <is>
          <t>Derivatives qualifying as cash flow hedges, net gain (loss), Net</t>
        </is>
      </c>
      <c r="B9" s="5" t="n">
        <v>749</v>
      </c>
      <c r="C9" s="5" t="n">
        <v>-225</v>
      </c>
      <c r="D9" s="5" t="n">
        <v>1202</v>
      </c>
      <c r="E9" s="5" t="n">
        <v>-97</v>
      </c>
    </row>
    <row r="10">
      <c r="A10" s="4" t="inlineStr">
        <is>
          <t>Other comprehensive income (loss)</t>
        </is>
      </c>
      <c r="B10" s="5" t="n">
        <v>1732</v>
      </c>
      <c r="C10" s="5" t="n">
        <v>-799</v>
      </c>
      <c r="D10" s="5" t="n">
        <v>591</v>
      </c>
      <c r="E10" s="5" t="n">
        <v>-132</v>
      </c>
    </row>
    <row r="11">
      <c r="A11" s="4" t="inlineStr">
        <is>
          <t>Derivatives Qualifying as Cash Flow Hedges [Member]</t>
        </is>
      </c>
    </row>
    <row r="12">
      <c r="A12" s="3" t="inlineStr">
        <is>
          <t>Accumulated Other Comprehensive Income Loss [Line Items]</t>
        </is>
      </c>
    </row>
    <row r="13">
      <c r="A13" s="4" t="inlineStr">
        <is>
          <t>Derivatives qualifying as cash flow hedges, net gain (loss), Before-Tax Amount</t>
        </is>
      </c>
      <c r="B13" s="5" t="n">
        <v>1009</v>
      </c>
      <c r="C13" s="5" t="n">
        <v>-305</v>
      </c>
      <c r="D13" s="5" t="n">
        <v>1620</v>
      </c>
      <c r="E13" s="5" t="n">
        <v>-131</v>
      </c>
    </row>
    <row r="14">
      <c r="A14" s="4" t="inlineStr">
        <is>
          <t>Derivatives qualifying as cash flow hedges, net gain (loss), Tax Effect</t>
        </is>
      </c>
      <c r="B14" s="5" t="n">
        <v>-260</v>
      </c>
      <c r="C14" s="5" t="n">
        <v>80</v>
      </c>
      <c r="D14" s="5" t="n">
        <v>-418</v>
      </c>
      <c r="E14" s="5" t="n">
        <v>34</v>
      </c>
    </row>
    <row r="15">
      <c r="A15" s="4" t="inlineStr">
        <is>
          <t>Derivatives qualifying as cash flow hedges, net gain (loss), Net</t>
        </is>
      </c>
      <c r="B15" s="5" t="n">
        <v>749</v>
      </c>
      <c r="C15" s="5" t="n">
        <v>-225</v>
      </c>
      <c r="D15" s="5" t="n">
        <v>1202</v>
      </c>
      <c r="E15" s="5" t="n">
        <v>-97</v>
      </c>
    </row>
    <row r="16">
      <c r="A16" s="4" t="inlineStr">
        <is>
          <t>Derivatives Qualifying as Cash Flow Hedges [Member] | Foreign Exchange Contract [Member]</t>
        </is>
      </c>
    </row>
    <row r="17">
      <c r="A17" s="3" t="inlineStr">
        <is>
          <t>Accumulated Other Comprehensive Income Loss [Line Items]</t>
        </is>
      </c>
    </row>
    <row r="18">
      <c r="A18" s="4" t="inlineStr">
        <is>
          <t>Derivatives qualifying as cash flow hedges, net gains (losses) arising during the period, Before-Tax, Amount</t>
        </is>
      </c>
      <c r="B18" s="5" t="n">
        <v>1280</v>
      </c>
      <c r="C18" s="5" t="n">
        <v>-257</v>
      </c>
      <c r="D18" s="5" t="n">
        <v>1798</v>
      </c>
      <c r="E18" s="5" t="n">
        <v>83</v>
      </c>
    </row>
    <row r="19">
      <c r="A19" s="4" t="inlineStr">
        <is>
          <t>Derivatives qualifying as cash flow hedges, net losses (gains) reclassified into income, Before-Tax Amount</t>
        </is>
      </c>
      <c r="B19" s="5" t="n">
        <v>-271</v>
      </c>
      <c r="C19" s="5" t="n">
        <v>-48</v>
      </c>
      <c r="D19" s="5" t="n">
        <v>-178</v>
      </c>
      <c r="E19" s="5" t="n">
        <v>-214</v>
      </c>
    </row>
    <row r="20">
      <c r="A20" s="4" t="inlineStr">
        <is>
          <t>Derivatives qualifying as cash flow hedges, net gain (loss), Before-Tax Amount</t>
        </is>
      </c>
      <c r="B20" s="5" t="n">
        <v>1009</v>
      </c>
      <c r="C20" s="5" t="n">
        <v>-305</v>
      </c>
      <c r="D20" s="5" t="n">
        <v>1620</v>
      </c>
      <c r="E20" s="5" t="n">
        <v>-131</v>
      </c>
    </row>
    <row r="21">
      <c r="A21" s="4" t="inlineStr">
        <is>
          <t>Derivatives qualifying as cash flow hedges, net gains (losses) arising during the period, Tax Effect</t>
        </is>
      </c>
      <c r="B21" s="5" t="n">
        <v>-330</v>
      </c>
      <c r="C21" s="5" t="n">
        <v>67</v>
      </c>
      <c r="D21" s="5" t="n">
        <v>-464</v>
      </c>
      <c r="E21" s="5" t="n">
        <v>-22</v>
      </c>
    </row>
    <row r="22">
      <c r="A22" s="4" t="inlineStr">
        <is>
          <t>Derivatives qualifying as cash flow hedges, net losses (gains) reclassified into income, Tax Effect</t>
        </is>
      </c>
      <c r="B22" s="5" t="n">
        <v>70</v>
      </c>
      <c r="C22" s="5" t="n">
        <v>13</v>
      </c>
      <c r="D22" s="5" t="n">
        <v>46</v>
      </c>
      <c r="E22" s="5" t="n">
        <v>56</v>
      </c>
    </row>
    <row r="23">
      <c r="A23" s="4" t="inlineStr">
        <is>
          <t>Derivatives qualifying as cash flow hedges, net gain (loss), Tax Effect</t>
        </is>
      </c>
      <c r="B23" s="5" t="n">
        <v>-260</v>
      </c>
      <c r="C23" s="5" t="n">
        <v>80</v>
      </c>
      <c r="D23" s="5" t="n">
        <v>-418</v>
      </c>
      <c r="E23" s="5" t="n">
        <v>34</v>
      </c>
    </row>
    <row r="24">
      <c r="A24" s="4" t="inlineStr">
        <is>
          <t>Derivatives qualifying as cash flow hedges, net gains (losses) arising during the period, Net</t>
        </is>
      </c>
      <c r="B24" s="5" t="n">
        <v>950</v>
      </c>
      <c r="C24" s="5" t="n">
        <v>-190</v>
      </c>
      <c r="D24" s="5" t="n">
        <v>1334</v>
      </c>
      <c r="E24" s="5" t="n">
        <v>61</v>
      </c>
    </row>
    <row r="25">
      <c r="A25" s="4" t="inlineStr">
        <is>
          <t>Derivatives qualifying as cash flow hedges, net losses (gains) reclassified into income, Net</t>
        </is>
      </c>
      <c r="B25" s="5" t="n">
        <v>-201</v>
      </c>
      <c r="C25" s="5" t="n">
        <v>-35</v>
      </c>
      <c r="D25" s="5" t="n">
        <v>-132</v>
      </c>
      <c r="E25" s="5" t="n">
        <v>-158</v>
      </c>
    </row>
    <row r="26">
      <c r="A26" s="4" t="inlineStr">
        <is>
          <t>Derivatives qualifying as cash flow hedges, net gain (loss), Net</t>
        </is>
      </c>
      <c r="B26" s="6" t="n">
        <v>749</v>
      </c>
      <c r="C26" s="6" t="n">
        <v>-225</v>
      </c>
      <c r="D26" s="5" t="n">
        <v>1202</v>
      </c>
      <c r="E26" s="5" t="n">
        <v>-97</v>
      </c>
    </row>
    <row r="27">
      <c r="A27" s="4" t="inlineStr">
        <is>
          <t>Other comprehensive income (loss)</t>
        </is>
      </c>
      <c r="D27" s="6" t="n">
        <v>1202</v>
      </c>
      <c r="E27" s="6" t="n">
        <v>-97</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tingencies - Additional Information (Detail) - Practice Fusion, Inc. [Member] - US Department of Justice and US Attorney [Member]</t>
        </is>
      </c>
      <c r="B1" s="2" t="inlineStr">
        <is>
          <t>9 Months Ended</t>
        </is>
      </c>
    </row>
    <row r="2">
      <c r="B2" s="2" t="inlineStr">
        <is>
          <t>Sep. 30, 2020USD ($)</t>
        </is>
      </c>
    </row>
    <row r="3">
      <c r="A3" s="4" t="inlineStr">
        <is>
          <t>Criminal Fine [Member]</t>
        </is>
      </c>
    </row>
    <row r="4">
      <c r="A4" s="3" t="inlineStr">
        <is>
          <t>Loss Contingencies [Line Items]</t>
        </is>
      </c>
    </row>
    <row r="5">
      <c r="A5" s="4" t="inlineStr">
        <is>
          <t>Litigation settlement, amount</t>
        </is>
      </c>
      <c r="B5" s="6" t="n">
        <v>25300000</v>
      </c>
    </row>
    <row r="6">
      <c r="A6" s="4" t="inlineStr">
        <is>
          <t>Forfeiture Payment [Member]</t>
        </is>
      </c>
    </row>
    <row r="7">
      <c r="A7" s="3" t="inlineStr">
        <is>
          <t>Loss Contingencies [Line Items]</t>
        </is>
      </c>
    </row>
    <row r="8">
      <c r="A8" s="4" t="inlineStr">
        <is>
          <t>Litigation settlement, amount</t>
        </is>
      </c>
      <c r="B8" s="5" t="n">
        <v>959700</v>
      </c>
    </row>
    <row r="9">
      <c r="A9" s="4" t="inlineStr">
        <is>
          <t>Civil Settlements [Member]</t>
        </is>
      </c>
    </row>
    <row r="10">
      <c r="A10" s="3" t="inlineStr">
        <is>
          <t>Loss Contingencies [Line Items]</t>
        </is>
      </c>
    </row>
    <row r="11">
      <c r="A11" s="4" t="inlineStr">
        <is>
          <t>Litigation settlement, amount</t>
        </is>
      </c>
      <c r="B11" s="5" t="n">
        <v>118600000</v>
      </c>
    </row>
    <row r="12">
      <c r="A12" s="4" t="inlineStr">
        <is>
          <t>State Medicaid Program Expenditures [Member]</t>
        </is>
      </c>
    </row>
    <row r="13">
      <c r="A13" s="3" t="inlineStr">
        <is>
          <t>Loss Contingencies [Line Items]</t>
        </is>
      </c>
    </row>
    <row r="14">
      <c r="A14" s="4" t="inlineStr">
        <is>
          <t>Litigation settlement, amount</t>
        </is>
      </c>
      <c r="B14" s="6" t="n">
        <v>52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1" customWidth="1" min="2" max="2"/>
  </cols>
  <sheetData>
    <row r="1">
      <c r="A1" s="1" t="inlineStr">
        <is>
          <t>Business Segments - Additional Information (Detail)</t>
        </is>
      </c>
      <c r="B1" s="2" t="inlineStr">
        <is>
          <t>9 Months Ended</t>
        </is>
      </c>
    </row>
    <row r="2">
      <c r="B2" s="2" t="inlineStr">
        <is>
          <t>Sep. 30, 2020Segment</t>
        </is>
      </c>
    </row>
    <row r="3">
      <c r="A3" s="3" t="inlineStr">
        <is>
          <t>Segment Reporting [Abstract]</t>
        </is>
      </c>
    </row>
    <row r="4">
      <c r="A4" s="4" t="inlineStr">
        <is>
          <t>Number of operating segments</t>
        </is>
      </c>
      <c r="B4" s="5" t="n">
        <v>3</v>
      </c>
    </row>
    <row r="5">
      <c r="A5" s="4" t="inlineStr">
        <is>
          <t>Number of reportable segments</t>
        </is>
      </c>
      <c r="B5" s="5"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usiness Segments - Revenues and Income (Loss) from Operations Related to Segment Within Reconciliation to Consolidated Amounts (Detail)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Segment Reporting Information [Line Items]</t>
        </is>
      </c>
    </row>
    <row r="4">
      <c r="A4" s="4" t="inlineStr">
        <is>
          <t>Revenue</t>
        </is>
      </c>
      <c r="B4" s="6" t="n">
        <v>402030</v>
      </c>
      <c r="C4" s="6" t="n">
        <v>406223</v>
      </c>
      <c r="D4" s="6" t="n">
        <v>416713</v>
      </c>
      <c r="E4" s="6" t="n">
        <v>444184</v>
      </c>
      <c r="F4" s="6" t="n">
        <v>444460</v>
      </c>
      <c r="G4" s="6" t="n">
        <v>432049</v>
      </c>
      <c r="H4" s="6" t="n">
        <v>1224966</v>
      </c>
      <c r="I4" s="6" t="n">
        <v>1320693</v>
      </c>
    </row>
    <row r="5">
      <c r="A5" s="4" t="inlineStr">
        <is>
          <t>Gross profit</t>
        </is>
      </c>
      <c r="B5" s="5" t="n">
        <v>161597</v>
      </c>
      <c r="E5" s="5" t="n">
        <v>175302</v>
      </c>
      <c r="H5" s="5" t="n">
        <v>483042</v>
      </c>
      <c r="I5" s="5" t="n">
        <v>533519</v>
      </c>
    </row>
    <row r="6">
      <c r="A6" s="4" t="inlineStr">
        <is>
          <t>Income (loss) from operations:</t>
        </is>
      </c>
      <c r="B6" s="5" t="n">
        <v>9379</v>
      </c>
      <c r="E6" s="5" t="n">
        <v>3182</v>
      </c>
      <c r="H6" s="5" t="n">
        <v>-4567</v>
      </c>
      <c r="I6" s="5" t="n">
        <v>10570</v>
      </c>
    </row>
    <row r="7">
      <c r="A7" s="4" t="inlineStr">
        <is>
          <t>Unallocated Amounts [Member]</t>
        </is>
      </c>
    </row>
    <row r="8">
      <c r="A8" s="3" t="inlineStr">
        <is>
          <t>Segment Reporting Information [Line Items]</t>
        </is>
      </c>
    </row>
    <row r="9">
      <c r="A9" s="4" t="inlineStr">
        <is>
          <t>Revenue</t>
        </is>
      </c>
      <c r="B9" s="5" t="n">
        <v>6745</v>
      </c>
      <c r="E9" s="5" t="n">
        <v>9873</v>
      </c>
      <c r="H9" s="5" t="n">
        <v>24731</v>
      </c>
      <c r="I9" s="5" t="n">
        <v>27797</v>
      </c>
    </row>
    <row r="10">
      <c r="A10" s="4" t="inlineStr">
        <is>
          <t>Gross profit</t>
        </is>
      </c>
      <c r="B10" s="5" t="n">
        <v>5150</v>
      </c>
      <c r="E10" s="5" t="n">
        <v>6517</v>
      </c>
      <c r="H10" s="5" t="n">
        <v>17042</v>
      </c>
      <c r="I10" s="5" t="n">
        <v>18881</v>
      </c>
    </row>
    <row r="11">
      <c r="A11" s="4" t="inlineStr">
        <is>
          <t>Income (loss) from operations:</t>
        </is>
      </c>
      <c r="B11" s="5" t="n">
        <v>2727</v>
      </c>
      <c r="E11" s="5" t="n">
        <v>3148</v>
      </c>
      <c r="H11" s="5" t="n">
        <v>8594</v>
      </c>
      <c r="I11" s="5" t="n">
        <v>10940</v>
      </c>
    </row>
    <row r="12">
      <c r="A12" s="4" t="inlineStr">
        <is>
          <t>Core Clinical and Financial Solutions [Member] | Operating Segments [Member]</t>
        </is>
      </c>
    </row>
    <row r="13">
      <c r="A13" s="3" t="inlineStr">
        <is>
          <t>Segment Reporting Information [Line Items]</t>
        </is>
      </c>
    </row>
    <row r="14">
      <c r="A14" s="4" t="inlineStr">
        <is>
          <t>Revenue</t>
        </is>
      </c>
      <c r="B14" s="5" t="n">
        <v>306451</v>
      </c>
      <c r="E14" s="5" t="n">
        <v>343016</v>
      </c>
      <c r="H14" s="5" t="n">
        <v>937882</v>
      </c>
      <c r="I14" s="5" t="n">
        <v>1031210</v>
      </c>
    </row>
    <row r="15">
      <c r="A15" s="4" t="inlineStr">
        <is>
          <t>Gross profit</t>
        </is>
      </c>
      <c r="B15" s="5" t="n">
        <v>104045</v>
      </c>
      <c r="E15" s="5" t="n">
        <v>115403</v>
      </c>
      <c r="H15" s="5" t="n">
        <v>312901</v>
      </c>
      <c r="I15" s="5" t="n">
        <v>357850</v>
      </c>
    </row>
    <row r="16">
      <c r="A16" s="4" t="inlineStr">
        <is>
          <t>Income (loss) from operations:</t>
        </is>
      </c>
      <c r="B16" s="5" t="n">
        <v>-8387</v>
      </c>
      <c r="E16" s="5" t="n">
        <v>-9514</v>
      </c>
      <c r="H16" s="5" t="n">
        <v>-45132</v>
      </c>
      <c r="I16" s="5" t="n">
        <v>-26772</v>
      </c>
    </row>
    <row r="17">
      <c r="A17" s="4" t="inlineStr">
        <is>
          <t>Data Analytics and Care Coordination [Member] | Operating Segments [Member]</t>
        </is>
      </c>
    </row>
    <row r="18">
      <c r="A18" s="3" t="inlineStr">
        <is>
          <t>Segment Reporting Information [Line Items]</t>
        </is>
      </c>
    </row>
    <row r="19">
      <c r="A19" s="4" t="inlineStr">
        <is>
          <t>Revenue</t>
        </is>
      </c>
      <c r="B19" s="5" t="n">
        <v>88834</v>
      </c>
      <c r="E19" s="5" t="n">
        <v>91295</v>
      </c>
      <c r="H19" s="5" t="n">
        <v>262353</v>
      </c>
      <c r="I19" s="5" t="n">
        <v>261686</v>
      </c>
    </row>
    <row r="20">
      <c r="A20" s="4" t="inlineStr">
        <is>
          <t>Gross profit</t>
        </is>
      </c>
      <c r="B20" s="5" t="n">
        <v>52402</v>
      </c>
      <c r="E20" s="5" t="n">
        <v>53382</v>
      </c>
      <c r="H20" s="5" t="n">
        <v>153099</v>
      </c>
      <c r="I20" s="5" t="n">
        <v>156788</v>
      </c>
    </row>
    <row r="21">
      <c r="A21" s="4" t="inlineStr">
        <is>
          <t>Income (loss) from operations:</t>
        </is>
      </c>
      <c r="B21" s="6" t="n">
        <v>15039</v>
      </c>
      <c r="E21" s="6" t="n">
        <v>9548</v>
      </c>
      <c r="H21" s="6" t="n">
        <v>31971</v>
      </c>
      <c r="I21" s="6" t="n">
        <v>26402</v>
      </c>
    </row>
  </sheetData>
  <mergeCells count="3">
    <mergeCell ref="A1:A2"/>
    <mergeCell ref="B1:G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Disclosures - Supplemental Disclosures (Detail) - USD ($) $ in Thousands</t>
        </is>
      </c>
      <c r="B1" s="2" t="inlineStr">
        <is>
          <t>9 Months Ended</t>
        </is>
      </c>
    </row>
    <row r="2">
      <c r="B2" s="2" t="inlineStr">
        <is>
          <t>Sep. 30, 2020</t>
        </is>
      </c>
      <c r="C2" s="2" t="inlineStr">
        <is>
          <t>Sep. 30, 2019</t>
        </is>
      </c>
      <c r="D2" s="2" t="inlineStr">
        <is>
          <t>Dec. 31, 2019</t>
        </is>
      </c>
    </row>
    <row r="3">
      <c r="A3" s="3" t="inlineStr">
        <is>
          <t>Reconciliation of cash, cash equivalents and restricted cash:</t>
        </is>
      </c>
    </row>
    <row r="4">
      <c r="A4" s="4" t="inlineStr">
        <is>
          <t>Cash and cash equivalents</t>
        </is>
      </c>
      <c r="B4" s="6" t="n">
        <v>218701</v>
      </c>
      <c r="C4" s="6" t="n">
        <v>129349</v>
      </c>
      <c r="D4" s="6" t="n">
        <v>129668</v>
      </c>
    </row>
    <row r="5">
      <c r="A5" s="4" t="inlineStr">
        <is>
          <t>Restricted cash</t>
        </is>
      </c>
      <c r="B5" s="5" t="n">
        <v>6209</v>
      </c>
      <c r="C5" s="5" t="n">
        <v>9375</v>
      </c>
      <c r="D5" s="6" t="n">
        <v>7871</v>
      </c>
    </row>
    <row r="6">
      <c r="A6" s="4" t="inlineStr">
        <is>
          <t>Total cash, cash equivalents and restricted cash</t>
        </is>
      </c>
      <c r="B6" s="5" t="n">
        <v>224910</v>
      </c>
      <c r="C6" s="5" t="n">
        <v>138724</v>
      </c>
    </row>
    <row r="7">
      <c r="A7" s="3" t="inlineStr">
        <is>
          <t>Supplemental non-cash information:</t>
        </is>
      </c>
    </row>
    <row r="8">
      <c r="A8" s="4" t="inlineStr">
        <is>
          <t>Issuance of treasury stock to commercial partner</t>
        </is>
      </c>
      <c r="B8" s="6" t="n">
        <v>752</v>
      </c>
      <c r="C8" s="6" t="n">
        <v>70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 - USD ($) $ in Millions</t>
        </is>
      </c>
      <c r="B1" s="2" t="inlineStr">
        <is>
          <t>Oct. 29, 2020</t>
        </is>
      </c>
      <c r="C1" s="2" t="inlineStr">
        <is>
          <t>Oct. 15, 2020</t>
        </is>
      </c>
      <c r="D1" s="2" t="inlineStr">
        <is>
          <t>Oct. 12, 2020</t>
        </is>
      </c>
      <c r="E1" s="2" t="inlineStr">
        <is>
          <t>Jul. 30, 2020</t>
        </is>
      </c>
    </row>
    <row r="2">
      <c r="A2" s="4" t="inlineStr">
        <is>
          <t>CarePort Purchase Agreement [Member] | WellSky Corp [Member] | Subsequent Event [Member]</t>
        </is>
      </c>
    </row>
    <row r="3">
      <c r="A3" s="3" t="inlineStr">
        <is>
          <t>Subsequent Event [Line Items]</t>
        </is>
      </c>
    </row>
    <row r="4">
      <c r="A4" s="4" t="inlineStr">
        <is>
          <t>Sale of business unit</t>
        </is>
      </c>
      <c r="D4" s="6" t="n">
        <v>1350</v>
      </c>
    </row>
    <row r="5">
      <c r="A5" s="4" t="inlineStr">
        <is>
          <t>EPSi Purchase Agreement [Member] | Senior Secured Term Loan [Member] | Subsequent Event [Member]</t>
        </is>
      </c>
    </row>
    <row r="6">
      <c r="A6" s="3" t="inlineStr">
        <is>
          <t>Subsequent Event [Line Items]</t>
        </is>
      </c>
    </row>
    <row r="7">
      <c r="A7" s="4" t="inlineStr">
        <is>
          <t>Prepayment of debt</t>
        </is>
      </c>
      <c r="B7" s="6" t="n">
        <v>20</v>
      </c>
    </row>
    <row r="8">
      <c r="A8" s="4" t="inlineStr">
        <is>
          <t>EPSi Purchase Agreement [Member] | Senior Secured Term Loan [Member] | Second Amended Credit Agreement [Member] | Subsequent Event [Member]</t>
        </is>
      </c>
    </row>
    <row r="9">
      <c r="A9" s="3" t="inlineStr">
        <is>
          <t>Subsequent Event [Line Items]</t>
        </is>
      </c>
    </row>
    <row r="10">
      <c r="A10" s="4" t="inlineStr">
        <is>
          <t>Prepayment of debt</t>
        </is>
      </c>
      <c r="B10" s="6" t="n">
        <v>19</v>
      </c>
    </row>
    <row r="11">
      <c r="A11" s="4" t="inlineStr">
        <is>
          <t>EPSi Purchase Agreement [Member] | Strata Decision Technology LLC [Member]</t>
        </is>
      </c>
    </row>
    <row r="12">
      <c r="A12" s="3" t="inlineStr">
        <is>
          <t>Subsequent Event [Line Items]</t>
        </is>
      </c>
    </row>
    <row r="13">
      <c r="A13" s="4" t="inlineStr">
        <is>
          <t>Sale of business unit</t>
        </is>
      </c>
      <c r="E13" s="6" t="n">
        <v>365</v>
      </c>
    </row>
    <row r="14">
      <c r="A14" s="4" t="inlineStr">
        <is>
          <t>EPSi Purchase Agreement [Member] | Strata Decision Technology LLC [Member] | Subsequent Event [Member]</t>
        </is>
      </c>
    </row>
    <row r="15">
      <c r="A15" s="3" t="inlineStr">
        <is>
          <t>Subsequent Event [Line Items]</t>
        </is>
      </c>
    </row>
    <row r="16">
      <c r="A16" s="4" t="inlineStr">
        <is>
          <t>Sale of business unit</t>
        </is>
      </c>
      <c r="C16" s="6" t="n">
        <v>365</v>
      </c>
    </row>
    <row r="17">
      <c r="A17" s="4" t="inlineStr">
        <is>
          <t>EPSi Purchase Agreement [Member] | Strata Decision Technology LLC [Member] | Minimum [Member] | Subsequent Event [Member]</t>
        </is>
      </c>
    </row>
    <row r="18">
      <c r="A18" s="3" t="inlineStr">
        <is>
          <t>Subsequent Event [Line Items]</t>
        </is>
      </c>
    </row>
    <row r="19">
      <c r="A19" s="4" t="inlineStr">
        <is>
          <t>Pre-tax gain (loss) on sale of business</t>
        </is>
      </c>
      <c r="C19" s="5" t="n">
        <v>225</v>
      </c>
    </row>
    <row r="20">
      <c r="A20" s="4" t="inlineStr">
        <is>
          <t>EPSi Purchase Agreement [Member] | Strata Decision Technology LLC [Member] | Maximum [Member] | Subsequent Event [Member]</t>
        </is>
      </c>
    </row>
    <row r="21">
      <c r="A21" s="3" t="inlineStr">
        <is>
          <t>Subsequent Event [Line Items]</t>
        </is>
      </c>
    </row>
    <row r="22">
      <c r="A22" s="4" t="inlineStr">
        <is>
          <t>Pre-tax gain (loss) on sale of business</t>
        </is>
      </c>
      <c r="C22" s="6" t="n">
        <v>23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2. Revenue from Contracts with Customers Our two primary revenue streams are (i) software delivery, support and maintenance and (ii) client services. Software delivery, support and maintenance revenue consists of all of our proprietary software sales (either under a perpetual or term license delivery model), subscription-based software sales, transaction-related revenue, the resale of hardware and third-party software and revenue from post-contract client support and maintenance services, which include telephone support services, maintaining and upgrading software and ongoing enhanced maintenance. Client services revenue consists of revenue from managed services solutions, such as private cloud hosting, outsourcing and revenue cycle management, as well as other client services and project-based revenue from implementation, training and consulting services. For some clients, we host the software applications licensed from us using our own or third-party servers. For other clients, we offer an outsourced service in which we assume partial to total responsibility for a healthcare organization’s IT operations using our employees. At September 30, 2020 and December 31, 2019, we had capitalized costs to obtain or fulfill a contract of $18.8 million and $20.8 million, respectively, in Prepaid and other current assets and $32.8 million and $32.9 million, respectively, in Other assets. During the three months ended September 30, 2020 and 2019, we recognized $6.8 million and $7.5 million, respectively, of amortization expense related to such capitalized costs. During the nine months ended September 30, 2020 and 2019, we recognized $20.9 million and $22.5 million, respectively, of amortization expense related to such capitalized costs. The amortization of these capitalized costs to obtain a contract are included in Selling, general and administrative expense within our consolidated statements of operations. The timing of revenue recognition, billings and cash collections results in billed and unbilled accounts receivable, contract assets and customer advances and deposits. Accounts receivable, net includes both billed and unbilled amounts where the right to receive payment is unconditional and only subject to the passage of time. Contract assets include amounts where revenue recognized exceeds the amount billed to the customer and the right to payment is not solely subject to the passage of time. Deferred revenue includes advanced payments and billings in excess of revenue recognized. Our contract assets and deferred revenue are reported in a net position on an individual contract basis at the end of each reporting period. Contract assets are classified as current or long-term based on the timing of when we expect to complete the related performance obligations and bill the customer. Deferred revenue is classified as current or long-term based on the timing of when we expect to recognize revenue. The breakdown of revenue recognized based on the origination of performance obligations and elected accounting expedients is presented in the table below:
(In thousands)
Three Months Ended March 31, 2020
Three Months Ended June 30, 2020
Three Months Ended September 30, 2020
Revenue related to deferred revenue balance at beginning of period
$
140,132
$
155,616
$
154,000
Revenue related to new performance obligations satisfied during the period
216,990
196,110
193,370
Revenue recognized under "right-to-invoice" expedient
58,059
54,082
54,313
Reimbursed travel expenses, shipping and other revenue
1,532
415
347
Total revenue
$
416,713
$
406,223
$
402,030
(In thousands)
Three Months Ended March 31, 2019
Three Months Ended June 30, 2019
Three Months Ended September 30, 2019
Revenue related to deferred revenue balance at beginning of period
$
126,184
$
146,150
$
151,543
Revenue related to new performance obligations satisfied during the period
248,221
233,696
228,927
Revenue recognized under "right-to-invoice" expedient
55,923
62,245
61,814
Reimbursed travel expenses, shipping and other revenue
1,721
2,369
1,900
Total revenue
$
432,049
$
444,460
$
444,184
The aggregate amount of contract transaction price related to remaining unsatisfied performance obligations (commonly referred to as “backlog”) represents contracted revenue that has not yet been recognized and includes both deferred revenue and amounts that will be invoiced and recognized as revenue in future periods. Total backlog equaled $4.4 billion as of September 30, 2020, of which we expect to recognize approximately 27% over the next 12 months, and the remaining 73% thereafter. 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We disaggregate our revenue from contracts with customers based on the type of revenue and nature of revenue stream, as we believe those categories best depict how the nature, amount, timing and uncertainty of our revenue and cash flows are affected by economic factors. The below tables summarize revenue by type and nature of revenue stream as well as by our reportable segments:
Three Months Ended September 30,
Nine Months Ended September 30,
(In thousands)
2020
2019
2020
2019
Revenue:
Recurring revenue
$
333,900
$
349,455
$
1,010,207
$
1,048,204
Non-recurring revenue
68,130
94,729
214,759
272,489
Total revenue
$
402,030
$
444,184
$
1,224,966
$
1,320,693
Three Months Ended September 30, 2020
(In thousands)
Core Clinical and Financial Solutions
Data, Analytics and Care Coordination
Unallocated Amounts
Total
Software delivery, support and maintenance
$
160,858
$
85,231
$
4,458
$
250,547
Client services
145,593
3,603
2,287
151,483
Total revenue
$
306,451
$
88,834
$
6,745
$
402,030
Three Months Ended September 30, 2019
(In thousands)
Core Clinical and Financial Solutions
Data, Analytics and Care Coordination
Unallocated Amounts
Total
Software delivery, support and maintenance
$
191,280
$
85,603
$
7,490
$
284,373
Client services
151,736
5,692
2,383
159,811
Total revenue
$
343,016
$
91,295
$
9,873
$
444,184
Nine Months Ended September 30, 2020
(In thousands)
Core Clinical and Financial Solutions
Data, Analytics and Care Coordination
Unallocated Amounts
Total
Software delivery, support and maintenance
$
502,159
$
251,027
$
16,994
$
770,180
Client services
435,723
11,326
7,737
454,786
Total revenue
$
937,882
$
262,353
$
24,731
$
1,224,966
Nine Months Ended September 30, 2019
(In thousands)
Core Clinical and Financial Solutions
Data, Analytics and Care Coordination
Unallocated Amounts
Total
Software delivery, support and maintenance
$
574,715
$
250,059
$
20,134
$
844,908
Client services
456,495
11,627
7,663
475,785
Total revenue
$
1,031,210
$
261,686
$
27,797
$
1,320,693
Contract Assets – Estimate of Credit Losses We adopted ASU 2016-13 on January 1, 2020 using the cumulative-effect adjustment transition method. The new guidance required the recognition of lifetime estimated credit losses expected to occur for contract assets. The guidance also required that we pool assets with similar risk characteristics and consider current economic conditions when estimating losses. The adoption of ASU 2016-13 for contract assets was recorded as a debit to retained earnings of $5.3 million as of January 1, 2020. At adoption, we segmented the contract asset population into pools based on their risk assessment. Risks related to contract assets are a customer’s inability to pay or bankruptcy. Each pool was defined by their internal credit assessment, and business size. The pools are aligned with management’s review of financial performance. For the nine months ended September 30, 2020, no adjustment to the pools was necessary. We utilized a loss-rate method to measure expected credit loss for each pool. The loss rate is calculated using a twenty-four-month lookback period of credit memos and adjustments divided by the average contract asset balance for each pool during that period. We considered current economic conditions, including how the COVID-19 pandemic is impacting the global economy, internal forecasts, cash collection and credit memos written during the current period when assessing loss rates. We reviewed these factors and concluded that no adjustments should be made to the historical loss rate data. The September 30, 2020 analysis resulted in no change in the ending estimate of credit losses. Changes in the estimate of credit losses for contract assets are presented in the table below.
(In thousands)
Total
Balance at January 1, 2020
$
5,341
Current period provision
0
Balance at September 30, 2020
$
5,341
Less: Contract assets, short-term
1,068
Total contract assets, long-term
$
4,2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29:23Z</dcterms:created>
  <dcterms:modified xmlns:dcterms="http://purl.org/dc/terms/" xmlns:xsi="http://www.w3.org/2001/XMLSchema-instance" xsi:type="dcterms:W3CDTF">2020-10-30T16:29:23Z</dcterms:modified>
</cp:coreProperties>
</file>